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structuring, Impairment and O"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Dispositions" sheetId="23" state="visible" r:id="rId23"/>
    <sheet xmlns:r="http://schemas.openxmlformats.org/officeDocument/2006/relationships" name="New Accounting Pronounc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Restructuring, Impairment and_2" sheetId="32" state="visible" r:id="rId32"/>
    <sheet xmlns:r="http://schemas.openxmlformats.org/officeDocument/2006/relationships" name="Retirement Plans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Segment Information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Basis of Presentation - Reconci" sheetId="40" state="visible" r:id="rId40"/>
    <sheet xmlns:r="http://schemas.openxmlformats.org/officeDocument/2006/relationships" name="Basis of Presentation - Narrati" sheetId="41" state="visible" r:id="rId41"/>
    <sheet xmlns:r="http://schemas.openxmlformats.org/officeDocument/2006/relationships" name="Basis of Presentation - Allowan" sheetId="42" state="visible" r:id="rId42"/>
    <sheet xmlns:r="http://schemas.openxmlformats.org/officeDocument/2006/relationships" name="Discontinued Operations - Narra" sheetId="43" state="visible" r:id="rId43"/>
    <sheet xmlns:r="http://schemas.openxmlformats.org/officeDocument/2006/relationships" name="Discontinued Operations - Resul" sheetId="44" state="visible" r:id="rId44"/>
    <sheet xmlns:r="http://schemas.openxmlformats.org/officeDocument/2006/relationships" name="Discontinued Operations - Asset" sheetId="45" state="visible" r:id="rId45"/>
    <sheet xmlns:r="http://schemas.openxmlformats.org/officeDocument/2006/relationships" name="Revenue Recognition - Net Sales" sheetId="46" state="visible" r:id="rId46"/>
    <sheet xmlns:r="http://schemas.openxmlformats.org/officeDocument/2006/relationships" name="Revenue Recognition - Contract " sheetId="47" state="visible" r:id="rId47"/>
    <sheet xmlns:r="http://schemas.openxmlformats.org/officeDocument/2006/relationships" name="Revenue Recognition - Narrative" sheetId="48" state="visible" r:id="rId48"/>
    <sheet xmlns:r="http://schemas.openxmlformats.org/officeDocument/2006/relationships" name="Inventories - Components of Inv"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Restructuring, Impairment and_3" sheetId="55" state="visible" r:id="rId55"/>
    <sheet xmlns:r="http://schemas.openxmlformats.org/officeDocument/2006/relationships" name="Restructuring, Impairment and_4" sheetId="56" state="visible" r:id="rId56"/>
    <sheet xmlns:r="http://schemas.openxmlformats.org/officeDocument/2006/relationships" name="Restructuring, Impairment and_5" sheetId="57" state="visible" r:id="rId57"/>
    <sheet xmlns:r="http://schemas.openxmlformats.org/officeDocument/2006/relationships" name="Restructuring, Impairment and_6" sheetId="58" state="visible" r:id="rId58"/>
    <sheet xmlns:r="http://schemas.openxmlformats.org/officeDocument/2006/relationships" name="Retirement Plans - Components o" sheetId="59" state="visible" r:id="rId59"/>
    <sheet xmlns:r="http://schemas.openxmlformats.org/officeDocument/2006/relationships" name="Retirement Plans - Narrative (D" sheetId="60" state="visible" r:id="rId60"/>
    <sheet xmlns:r="http://schemas.openxmlformats.org/officeDocument/2006/relationships" name="Share-Based Compensation - Narr" sheetId="61" state="visible" r:id="rId61"/>
    <sheet xmlns:r="http://schemas.openxmlformats.org/officeDocument/2006/relationships" name="Equity - Schedule of Equity Act" sheetId="62" state="visible" r:id="rId62"/>
    <sheet xmlns:r="http://schemas.openxmlformats.org/officeDocument/2006/relationships" name="Earnings per Share - Narrative " sheetId="63" state="visible" r:id="rId63"/>
    <sheet xmlns:r="http://schemas.openxmlformats.org/officeDocument/2006/relationships" name="Earnings per Share - Earnings p"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Other Comprehensive Income (L_5" sheetId="67" state="visible" r:id="rId67"/>
    <sheet xmlns:r="http://schemas.openxmlformats.org/officeDocument/2006/relationships" name="Segment Information - Schedule " sheetId="68" state="visible" r:id="rId68"/>
    <sheet xmlns:r="http://schemas.openxmlformats.org/officeDocument/2006/relationships" name="Commitments and Contingencies -" sheetId="69" state="visible" r:id="rId69"/>
    <sheet xmlns:r="http://schemas.openxmlformats.org/officeDocument/2006/relationships" name="Debt - Schedule of Debt (Detail" sheetId="70" state="visible" r:id="rId70"/>
    <sheet xmlns:r="http://schemas.openxmlformats.org/officeDocument/2006/relationships" name="Debt - Schedule of Debt (Parent" sheetId="71" state="visible" r:id="rId71"/>
    <sheet xmlns:r="http://schemas.openxmlformats.org/officeDocument/2006/relationships" name="Debt - Narrative (Detail)" sheetId="72" state="visible" r:id="rId72"/>
    <sheet xmlns:r="http://schemas.openxmlformats.org/officeDocument/2006/relationships" name="Derivatives - Narrative (Detail" sheetId="73" state="visible" r:id="rId73"/>
    <sheet xmlns:r="http://schemas.openxmlformats.org/officeDocument/2006/relationships" name="Derivatives - Schedule of Fair " sheetId="74" state="visible" r:id="rId74"/>
    <sheet xmlns:r="http://schemas.openxmlformats.org/officeDocument/2006/relationships" name="Derivatives - Schedule of Pre-T" sheetId="75" state="visible" r:id="rId75"/>
    <sheet xmlns:r="http://schemas.openxmlformats.org/officeDocument/2006/relationships" name="Derivatives - Schedule of Pre_2" sheetId="76" state="visible" r:id="rId76"/>
    <sheet xmlns:r="http://schemas.openxmlformats.org/officeDocument/2006/relationships" name="Dispositions - Narrative (Detai" sheetId="77" state="visible" r:id="rId77"/>
    <sheet xmlns:r="http://schemas.openxmlformats.org/officeDocument/2006/relationships" name="New Accounting Pronouncements -" sheetId="78" state="visible" r:id="rId78"/>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Oct. 2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R Donnelley &amp; Sons Co</t>
        </is>
      </c>
    </row>
    <row r="10">
      <c r="A10" s="4" t="inlineStr">
        <is>
          <t>Entity Central Index Key</t>
        </is>
      </c>
      <c r="B10" s="4" t="inlineStr">
        <is>
          <t>0000029669</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71.40000000000001</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1-4694</t>
        </is>
      </c>
    </row>
    <row r="20">
      <c r="A20" s="4" t="inlineStr">
        <is>
          <t>Entity Tax Identification Number</t>
        </is>
      </c>
      <c r="B20" s="4" t="inlineStr">
        <is>
          <t xml:space="preserve">
36-1004130</t>
        </is>
      </c>
    </row>
    <row r="21">
      <c r="A21" s="4" t="inlineStr">
        <is>
          <t>Entity Address, Address Line One</t>
        </is>
      </c>
      <c r="B21" s="4" t="inlineStr">
        <is>
          <t>35 West Wacker Drive</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 xml:space="preserve">
60601</t>
        </is>
      </c>
    </row>
    <row r="25">
      <c r="A25" s="4" t="inlineStr">
        <is>
          <t>City Area Code</t>
        </is>
      </c>
      <c r="B25" s="4" t="inlineStr">
        <is>
          <t>312</t>
        </is>
      </c>
    </row>
    <row r="26">
      <c r="A26" s="4" t="inlineStr">
        <is>
          <t>Local Phone Number</t>
        </is>
      </c>
      <c r="B26" s="4" t="inlineStr">
        <is>
          <t>326-80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RRD</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The components of inventories, net of excess and obsolescence reserves for raw materials and finished goods, at September 30, 2020 and December 31, 2019 were as follows:
September 30, 2020
December 31, 2019
Raw materials and manufacturing supplies
$
150.2
$
139.4
Work in process
71.1
64.6
Finished goods
119.4
116.4
LIFO reserve
(17.0
)
(18.6
)
Total inventories
$
323.7
$
3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5. Property, Plant and Equipment The components of property, plant and equipment at September 30, 2020 and December 31, 2019 were as follows:
September 30, 2020
December 31, 2019
Land
$
38.0
$
47.8
Buildings
361.8
379.5
Machinery and equipment
1,671.2
1,702.0
2,071.0
2,129.3
Less: Accumulated depreciation
(1,633.0
)
(1,629.9
)
Total property, plant and equipment-net
$
438.0
$
499.4
During the three and nine months ended September 30, 2020 depreciation expense was $24.1 million and $77.8 million, respectively. During the three and nine months ended September 30, 2019 depreciation expense was $30.0 million and $85.2 million, respectively. We include assets held for sale for continuing operations in Prepaid expenses and other current assets on the Condensed Consolidated Balance Sheets. The assets held for sale balance was $21.9 million and $1.5 million as of September 30, 2020 and December 31, 2019, respectively. During the fourth quarter of 2017, we entered into an agreement to sell a printing facility in Shenzhen, China and transfer the related land use rights. As of September 30, 2020 $250.0 million, subject to Our contract with the buyer requires them to pay the final installment in 2022 even if the government’s approval is further delayed. If the buyer fails to comply with terms of the agreement or terminates for any reason, the Company is entitled to retain 30% of the purchase price as liquidated dama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6. Goodwill and Other Intangible Assets The carrying amount of goodwill at September 30, 2020 and December 31, 2019 were as follows:
Business Services
Marketing Solutions
Total
Net book value as of December 31, 2019
Goodwill
$
2,059.1
$
519.5
$
2,578.6
Accumulated impairment losses
(1,920.0
)
(254.1
)
(2,174.1
)
Total
139.1
265.4
404.5
Foreign exchange
3.0
—
3.0
Net book value as of September 30, 2020
Goodwill
2,054.6
519.5
2,574.1
Accumulated impairment losses
(1,912.5
)
(254.1
)
(2,166.6
)
Total
$
142.1
$
265.4
$
407.5
The components of other intangible assets at September 30, 2020 and December 31, 2019 were as follows:
September 30, 2020
December 31, 2019
Gross
Gross
Carrying
Accumulated
Net Book
Carrying
Accumulated
Net
Amount
Amortization
Value
Amount
Amortization
Value
Client relationships
$
413.4
$
(353.3
)
$
60.1
$
410.2
$
(337.1
)
$
73.1
Trade names
30.7
(17.0
)
13.7
31.5
(15.8
)
15.7
Trademarks, licenses and agreements
23.5
(23.5
)
—
23.5
(23.5
)
—
Patents
2.0
(2.0
)
—
2.0
(2.0
)
—
Total amortizable other intangible assets
469.6
(395.8
)
73.8
467.2
(378.4
)
88.8
Amortization expense for other intangible assets was $4.8 million and $14.5 million for the three and nine months ended September 30, 2020, respectively, and was $5.3 million and $16.6 million for the three and nine months ende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9 Months Ended</t>
        </is>
      </c>
    </row>
    <row r="2">
      <c r="B2" s="2" t="inlineStr">
        <is>
          <t>Sep. 30, 2020</t>
        </is>
      </c>
    </row>
    <row r="3">
      <c r="A3" s="3" t="inlineStr">
        <is>
          <t>Restructuring And Related Activities [Abstract]</t>
        </is>
      </c>
    </row>
    <row r="4">
      <c r="A4" s="4" t="inlineStr">
        <is>
          <t>Restructuring, Impairment and Other</t>
        </is>
      </c>
      <c r="B4" s="4" t="inlineStr">
        <is>
          <t>7. Restructuring, Impairment and Other For the three months ended September 30, 2020 and 2019, we recorded the following net restructuring, impairment and other expenses:
Three Months Ended
September 30, 2020
Employee
Other Restructuring
Multi-Employer Pension Plan
Impairment and
Terminations
Charges
Charges
Other
Total
Business Services
$
4.6
$
2.2
$
0.1
$
0.1
$
7.0
Marketing Solutions
2.2
1.3
0.1
1.1
4.7
Corporate
2.2
3.2
37.1
—
42.5
Total
$
9.0
$
6.7
$
37.3
$
1.2
$
54.2
Three Months Ended
September 30, 2019
Employee
Other Restructuring
Multi-Employer Pension Plan
Impairment and
Terminations
Charges
Charges
Other
Total
Business Services
$
(0.4
)
$
(0.7
)
$
0.7
$
(4.7
)
$
(5.1
)
Marketing Solutions
(0.1
)
0.1
0.1
—
0.1
Corporate
1.0
1.7
—
—
2.7
Total
$
0.5
$
1.1
$
0.8
$
(4.7
)
$
(2.3
) For the nine months ended September 30, 2020 and 2019, we recorded the following net restructuring, impairment and other expenses:
Nine Months Ended
September 30, 2020
Employee
Other Restructuring
Multi-Employer Pension Plan
Impairment and
Terminations
Charges
Charges
Other
Total
Business Services
$
16.7
$
5.0
$
1.8
$
(1.2
)
$
22.3
Marketing Solutions
4.3
1.8
0.3
1.1
7.5
Corporate
8.9
18.0
37.1
—
64.0
Total
$
29.9
$
24.8
$
39.2
$
(0.1
)
$
93.8
Nine Months Ended
September 30, 2019
Employee
Other Restructuring
Multi-Employer Pension Plan
Impairment and
Terminations
Charges
Charges
Other
Total
Business Services
$
17.5
$
7.0
$
1.9
$
(4.6
)
$
21.8
Marketing Solutions
0.4
0.1
0.3
—
0.8
Corporate
1.5
6.6
—
—
8.1
Total
$
19.4
$
13.7
$
2.2
$
(4.6
)
$
30.7
Restructuring, Impairment and Other For the three and nine months ended September 30, 2020, we recorded net restructuring charges of $9.0 million and $29.9 million, respectively, for employee termination costs. These charges primarily relate to the closure of the Chilean operations, other announced facility closures and the reorganization of selling, general and administrative functions across each segment. We also incurred $6.7 million and $24.8 million of other restructuring charges, primarily consulting charges, and $37.3 million and $39.2 million of multi-employer pension plan (“MEPP”) withdrawal obligation charges during the three and nine months ended September 30, 2020, respectively. The MEPP charges during the three and nine months ended September 30, 2020 included $34.5 million which represents our current estimate of payments we believe we will be required to make with respect to LSC’s MEPP liabilities. Refer to Note 14, Commitment and Contingencies For the three and nine months ended September 30, 2019, we recorded net restructuring charges of $0.5 million and $19.4 million for employee termination costs. These charges primarily related to the planned relocation of a printing facility in Shenzhen, China, other facility closures in the Business Services segment and the reorganization of selling, general and administrative functions across each segment. We also incurred other restructuring charges of $1.1 million and $13.7 million and MEPP withdrawal obligation charges of $0.8 million and $2.2 million for the three and nine months ended September 30, 2019. Additionally, we recorded net gains of $4.7 million and $4.6 million on the sale of restructured facilities for the three and nine months ended September 30, 2019. Restructuring and MEPP Reserves Restructuring and MEPP reserves as of December 31, 2019 and September 30, 2020, and changes during the nine months ended September 30, 2020, were as follows:
Restructuring
Foreign
December 31,
and Other
Exchange and
Cash
September 30,
2019
Charges
Other
Paid
2020
Employee terminations
$
3.5
$
29.9
$
—
$
(24.0
)
$
9.4
MEPP withdrawal obligations
40.5
39.2
—
(7.5
)
72.2
Other
8.5
24.8
0.8
(24.6
)
9.5
Total
$
52.5
$
93.9
$
0.8
$
(56.1
)
$
91.1
The current portion of restructuring reserves of $31.0 million at September 30, 2020 was included in Accrued liabilities and other, while the long-term portion of $60.1 million, related to MEPP withdrawal obligations, employee terminations in litigation and other, was included in Other noncurrent liabilities at September 30, 2020. The liabilities for the withdrawal obligations associated with our previous decision to withdraw from all MEPPs included in Accrued liabilities and other and Other noncurrent liabilities are $15.1 million and $57.1 million, respectively, as of September 30, 2020 . We anticipate that payments associated with the employee terminations reflected in the above table will be fully completed by September 2021, excluding employee terminations in litigation within the Business Services segment. Payments on all of our MEPP withdrawal obligations are scheduled to be substantially completed by 2034. Changes based on uncertainties in these estimated withdrawal obligations could affect the ultimate charges related to MEPP withdrawals. The restructuring liabilities classified as “other” primarily consisted of reserves for employee termination litigation and environmental matters. Any potential recoveries or additional charges could affect amounts reported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0</t>
        </is>
      </c>
    </row>
    <row r="3">
      <c r="A3" s="3" t="inlineStr">
        <is>
          <t>Compensation And Retirement Disclosure [Abstract]</t>
        </is>
      </c>
    </row>
    <row r="4">
      <c r="A4" s="4" t="inlineStr">
        <is>
          <t>Retirement Plans</t>
        </is>
      </c>
      <c r="B4" s="4" t="inlineStr">
        <is>
          <t>8. Retirement Plans Components of net pension and other postretirement benefits plan (“OPEB”) income for the three and nine months ended September 30, 2020 and 2019 were as follows:
Three Months Ended
Nine Months Ended
September 30,
September 30,
2020
2019
2020
2019
Pension income:
Service cost
$
0.2
$
0.2
$
0.7
$
0.7
Interest cost
6.8
8.2
20.5
24.9
Expected return on plan assets
(10.2
)
(11.5
)
(30.4
)
(34.7
)
Amortization, net
2.5
1.6
7.5
4.6
Net pension income
$
(0.7
)
$
(1.5
)
$
(1.7
)
$
(4.5
)
OPEB income:
Interest cost
1.9
2.7
5.5
7.7
Expected return on plan assets
(3.1
)
(3.3
)
(9.4
)
(9.9
)
Amortization, net
(1.5
)
(1.9
)
(4.5
)
(5.4
)
Net OPEB income
$
(2.7
)
$
(2.5
)
$
(8.4
)
$
(7.6
) During the nine months ended September 30, 2020 and 2019, we contributed $6.3 million and $5.1 million, respectively, to our 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 Based Compensation [Abstract]</t>
        </is>
      </c>
    </row>
    <row r="4">
      <c r="A4" s="4" t="inlineStr">
        <is>
          <t>Share-Based Compensation</t>
        </is>
      </c>
      <c r="B4" s="4" t="inlineStr">
        <is>
          <t>9. Share-Based Compensation Share-based compensation expense was $1.3 million and $4.5 million for the three and nine months ended September 30, 2020, respectively, and was $2.6 million and $9.3 million for the three and nine months ended September 30, 2019, respectively. In March 2020, we awarded our annual share-based compensation grants, which consisted of 0.8 million restricted stock units with a grant date fair value of $1.61 per unit and 0.8 million performance share units also with a grant date fair value of $1.61 per unit. The restricted stock units are subject to a three year graded vesting period and the performance share units are subject to a 34 month cliff vesting period. Dividends are not paid on restricted stock units. In addition, in March 2020 we granted 1.5 million cash-settled restricted stock units (“phantom restricted stock units”) and 1.5 million cash-settled performance stock units (“phantom performance stock units”). Our share price on the date of grant was $1.88. The phantom restricted stock units vest and are payable in three equal installments over a period of three years after the grant date. The phantom performance stock units are subject to a 34 month cliff vesting period. Phantom stock units are not shares of our common stock and therefore the recipients of these awards do not receive ownership interest in the Company or stockholder voting rights subject in some cases to early vesting upon specified events, including death or permanent disability of the grantee, termination of the grantee’s employment under certain circumstances or a change in control of the Company. All phantom stock unit awards are classified as liability awards due to their expected settlement in cash and are included in Accrued liabilities and other in the Condensed Consolidated Balance Sheets. Compensation expense for these awards is measured based upon the fair value of the awards at the end of each reporting period. Dividends are not paid on phantom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10. Equity Our equity as of December 31, 2019 and September 30, 2020, and changes during the three and nine months ended September 30, 2020, were as follows:
Common
Additional Paid-in-
Treasury
Accumulated
Accumulated Other Comprehensive
Total RRD's Stockholders'
Noncontrolling
Total
Stock
Capital
Stock
Deficit
Loss
Equity
Interests
Equity
Balance at December 31, 2019
$
0.9
$
3,348.0
$
(1,219.6
)
$
(2,336.8
)
$
(176.2
)
$
(383.7
)
$
13.4
$
(370.3
)
Net (loss) income
(13.0
)
(13.0
)
0.1
(12.9
)
Other comprehensive loss
(31.0
)
(31.0
)
(0.2
)
(31.2
)
Share-based compensation
1.4
1.4
1.4
Issuance of share-based awards, net of withholdings and other
(82.3
)
81.8
(0.5
)
(0.5
)
Cash dividends paid
(2.1
)
(2.1
)
(2.1
)
Cumulative impact of adopting ASU 2016-03
(0.3
)
(0.3
)
(0.3
)
Distributions to noncontrolling interests
—
(0.7
)
(0.7
)
Balance at March 31, 2020
$
0.9
$
3,267.1
$
(1,137.8
)
$
(2,352.2
)
$
(207.2
)
$
(429.2
)
$
12.6
$
(416.6
)
Net loss
(57.2
)
(57.2
)
(57.2
)
Other comprehensive income
6.2
6.2
6.2
Share-based compensation
1.8
1.8
1.8
Issuance of share-based awards, net of withholdings and other
(7.7
)
7.6
(0.1
)
(0.1
)
Balance at June 30, 2020
$
0.9
$
3,261.2
$
(1,130.2
)
$
(2,409.4
)
$
(201.0
)
$
(478.5
)
$
12.6
$
(465.9
)
Net (loss) income
(8.9
)
(8.9
)
0.2
(8.7
)
Other comprehensive income
18.1
18.1
0.4
18.5
Share-based compensation
1.3
1.3
1.3
Balance at September 30, 2020
$
0.9
$
3,262.5
$
(1,130.2
)
$
(2,418.3
)
$
(182.9
)
$
(468.0
)
$
13.2
$
(454.8
) Our equity as of December 31, 2018 and September 30, 2019, and changes during three and nine months ended September 30, 2019, were as follows:
Common
Additional Paid-in-
Treasury
Accumulated
Accumulated Other Comprehensive
Total RRD's Stockholders'
Noncontrolling
Total
Stock
Capital
Stock
Deficit
Loss
Equity
Interests
Equity
Balance at December 31, 2018
$
0.9
$
3,404.0
$
(1,285.5
)
$
(2,225.7
)
$
(153.8
)
$
(260.1
)
$
14.7
$
(245.4
)
Net (loss) income
(8.8
)
(8.8
)
0.3
(8.5
)
Other comprehensive income
1.4
1.4
0.2
1.6
Share-based compensation
3.4
3.4
3.4
Issuance of share-based awards, net of withholdings and other
(54.7
)
53.8
(0.9
)
(0.9
)
Cash dividends paid
(2.1
)
(2.1
)
(2.1
)
Cumulative impact of adopting ASU 2016-02, net of tax
2.6
2.6
2.6
Distributions to noncontrolling interests
—
(0.7
)
(0.7
)
Balance at March 31, 2019
$
0.9
$
3,352.7
$
(1,231.7
)
$
(2,234.0
)
$
(152.4
)
$
(264.5
)
$
14.5
$
(250.0
)
Net loss
(7.0
)
(7.0
)
(0.4
)
(7.4
)
Other comprehensive loss
(2.4
)
(2.4
)
(0.1
)
(2.5
)
Share-based compensation
3.3
3.3
3.3
Issuance of share-based awards, net of withholdings and other
(0.5
)
0.5
—
—
Cash dividends paid
(2.2
)
(2.2
)
(2.2
)
Spinoff adjustments
(12.0
)
(12.0
)
(12.0
)
Balance at June 30, 2019
$
0.9
$
3,355.5
$
(1,231.2
)
$
(2,255.2
)
$
(154.8
)
$
(284.8
)
$
14.0
$
(270.8
)
Net income
12.6
12.6
0.3
12.9
Other comprehensive loss
(19.1
)
(19.1
)
(0.4
)
(19.5
)
Share-based compensation
2.6
2.6
2.6
Issuance of share-based awards, net of withholdings and other
(0.8
)
0.8
—
—
Cash dividends paid
(2.1
)
(2.1
)
(2.1
)
Balance at September 30, 2019
$
0.9
$
3,357.3
$
(1,230.4
)
$
(2,244.7
)
$
(173.9
)
$
(290.8
)
$
13.9
$
(27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1.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share-based awards are excluded from the calculation of earnings per share as their inclusion would have an anti-dilutive effect. During the nine months ended September 30, 2020 and 2019,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three and nine months ended September 30, 2020 and 2019 were as follows:
Three Months Ended
Nine Months Ended
September 30,
September 30,
2020
2019
2020
2019
Basic net (loss) earnings per share attributable to RRD common stockholders:
Continuing operations
$
(0.13
)
$
(0.10
)
$
(0.83
)
$
(0.11
)
Discontinued operations
$
0.01
$
0.28
$
(0.27
)
$
0.07
Net (loss) earnings attributable to RR Donnelley stockholders
$
(0.12
)
$
0.18
$
(1.10
)
$
(0.04
)
Diluted net (loss) earnings per share attributable to RRD common stockholders:
Continuing operations
$
(0.13
)
$
(0.10
)
$
(0.83
)
$
(0.11
)
Discontinued operations
$
0.01
$
0.28
$
(0.27
)
$
0.07
Net (loss) earnings attributable to RR Donnelley stockholders
$
(0.12
)
$
0.18
$
(1.10
)
$
(0.04
)
Numerator:
Net (loss) earnings attributable to RRD common stockholders - continuing operations
$
(9.3
)
$
(7.2
)
$
(59.6
)
$
(8.1
)
Net earnings (loss) from discontinued operations, net of income taxes
0.4
19.8
(19.5
)
4.9
Net (loss) earnings attributable to RRD common stockholders
$
(8.9
)
$
12.6
$
(79.1
)
$
(3.2
)
Denominator:
Weighted average number of common shares outstanding - Basic and Diluted
72.4
71.4
72.1
71.2
Weighted average number of anti-dilutive share-based awards:
Stock options
0.3
0.4
0.3
0.5
Restricted stock units
1.5
1.3
1.1
1.0
Total
1.8
1.7
1.4
1.5
Dividends declared per common share
$
—
$
0.03
$
0.03
$
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12. Other Comprehensive Income (Loss) The components of other comprehensive income (loss) and income tax expense (benefit) allocated to each component for the three and nine months ended September 30, 2020 and 2019 were as follows:
Three Months Ended
Nine Months Ended
September 30, 2020
September 30, 2020
Before
Net of
Before
Net of
Tax
Income
Tax
Tax
Income
Tax
Amount
Tax
Amount
Amount
Tax
Amount
Translation adjustments
$
17.4
$
—
$
17.4
$
4.2
$
—
$
4.2
Adjustments for net periodic pension and OPEB cost
1.0
0.2
0.8
3.0
0.7
2.3
Change in fair value of derivatives
0.5
0.2
0.3
(17.0
)
(4.0
)
(13.0
)
Other comprehensive income (loss)
$
18.9
$
0.4
$
18.5
$
(9.8
)
$
(3.3
)
$
(6.5
)
Three Months Ended
Nine Months Ended
September 30, 2019
September 30, 2019
Before
Net of
Before
Net of
Tax
Income
Tax
Tax
Income
Tax
Amount
Tax
Amount
Amount
Tax
Amount
Translation adjustments
$
(19.9
)
$
—
$
(19.9
)
$
(21.9
)
$
—
$
(21.9
)
Adjustments for net periodic pension and OPEB cost
(0.3
)
(0.1
)
(0.2
)
(0.8
)
(0.2
)
(0.6
)
Other
—
(0.6
)
0.6
—
(2.1
)
2.1
Other comprehensive loss
$
(20.2
)
$
(0.7
)
$
(19.5
)
$
(22.7
)
$
(2.3
)
$
(20.4
) Accumulated other comprehensive loss by component as of December 31, 2019 and September 30, 2020, and changes during the nine months ended September 30, 2020, were as follows:
Changes in the Fair Value of Derivatives
Pension and OPEB Cost
Translation Adjustments
Total
Balance at December 31, 2019
$
1.0
$
(185.7
)
$
8.5
$
(176.2
)
Other comprehensive loss before reclassifications
(15.1
)
—
4.0
(11.1
)
Amounts reclassified from accumulated other comprehensive loss
2.1
2.3
—
4.4
Net change in accumulated other comprehensive loss
(13.0
)
2.3
4.0
(6.7
)
Balance at September 30, 2020
$
(12.0
)
$
(183.4
)
$
12.5
$
(182.9
)
Accumulated other comprehensive loss by component as of December 31, 2018 and September 30, 2019, and changes during the nine months ended September 30, 2019, were as follows:
Pension and OPEB Cost
Translation Adjustments
Other
Total
Balance at December 31, 2018
$
(155.2
)
$
1.4
$
—
$
(153.8
)
Other comprehensive loss before reclassifications
—
(17.1
)
2.1
(15.0
)
Amounts reclassified from accumulated other comprehensive loss
(0.6
)
(4.5
)
—
(5.1
)
Net change in accumulated other comprehensive loss
(0.6
)
(21.6
)
2.1
(20.1
)
Balance at September 30, 2019
$
(155.8
)
$
(20.2
)
$
2.1
$
(173.9
) Reclassifications from accumulated other comprehensive loss for the three and nine months ended September 30, 2020 and 2019 were as follows:
Three Months Ended September 30,
Nine Months Ended September 30,
Classification in the Condensed
2020
2019
2020
2019
Consolidated Statements of Operations
Translation Adjustments:
Net realized gain, before tax
$
—
$
—
$
—
$
(4.5
)
Other operating expense (income)
Reclassification, net of tax
$
—
$
—
$
—
$
(4.5
)
Amortization of pension and OPEB cost:
Net actuarial loss
$
3.9
$
1.1
$
6.9
$
3.3
Investment and other income-net
Net prior service credit
(2.9
)
(1.4
)
(3.9
)
(4.1
)
Investment and other income-net
Reclassifications before tax
1.0
(0.3
)
3.0
(0.8
)
Income tax expense (benefit)
0.2
(0.1
)
0.7
(0.2
)
Reclassification, net of tax
0.8
(0.2
)
$
2.3
$
(0.6
)
Derivatives:
Net realized loss
$
1.3
$
—
$
2.1
$
—
Interest expense-net
Reclassification, net of tax
1.3
—
2.1
—
Total reclassifications, net of tax
$
2.1
$
(0.2
)
$
4.4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3. Segment Information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packaging, labels, statement print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rketing, in-store marketing, digital print, kitting, fulfillment, digital and creative solutions and list services. Corporate Corporate consists of unallocated selling, general and administrative activities and associated expenses including, in part, executive, legal, finance, communications, certain facility costs and last-in-first-out inventory provision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September 30, 2020
Assets of
Income (Loss)
Depreciation
Operations
Total
Intersegment
Net
from
and
Capital
As of
Sales
Sales
Sales
Operations
Amortization
Expenditures
September 30, 2020
Business Services
$
953.0
$
(16.2
)
$
936.8
$
69.1
$
23.5
$
10.2
$
2,308.1
Marketing Solutions
258.7
(4.2
)
254.5
10.3
11.4
2.6
649.1
Total operating segments
1,211.7
(20.4
)
1,191.3
79.4
34.9
12.8
2,957.2
Corporate
—
—
—
(63.5
)
1.3
3.5
470.7
Total operations
$
1,211.7
$
(20.4
)
$
1,191.3
$
15.9
$
36.2
$
16.3
$
3,427.9
Three Months Ended
September 30, 2019
Assets of
Income (Loss)
Depreciation
Operations
Total
Intersegment
Net
from
and
Capital
As of
Sales
Sales
Sales
Operations
Amortization
Expenditures
December 31, 2019
Business Services
$
1,097.3
$
(23.5
)
$
1,073.8
$
77.5
$
24.8
$
17.7
$
2,328.9
Marketing Solutions
352.0
(8.6
)
343.4
24.4
14.7
8.0
748.1
Total operating segments
1,449.3
(32.1
)
1,417.2
101.9
39.5
25.7
3,077.0
Corporate
—
—
—
(30.9
)
2.5
5.3
253.1
Total operations
$
1,449.3
$
(32.1
)
$
1,417.2
$
71.0
$
42.0
$
31.0
$
3,330.1
Nine Months Ended
September 30, 2020
Income (Loss)
Depreciation
Total
Intersegment
Net
from
and
Capital
Sales
Sales
Sales
Operations
Amortization
Expenditures
Business Services
$
2,667.4
$
(42.0
)
$
2,625.4
$
123.9
$
71.7
$
30.0
Marketing Solutions
808.4
(16.1
)
792.3
33.4
37.6
9.0
Total operating segments
3,475.8
(58.1
)
3,417.7
157.3
109.3
39.0
Corporate
—
—
—
(127.3
)
3.0
15.4
Total operations
$
3,475.8
$
(58.1
)
$
3,417.7
$
30.0
$
112.3
$
54.4
Nine Months Ended
September 30, 2019
Income (Loss)
Depreciation
Total
Intersegment
Net
from
and
Capital
Sales
Sales
Sales
Operations
Amortization
Expenditures
Business Services
$
3,196.9
$
(59.4
)
$
3,137.5
$
140.6
$
77.4
$
60.4
Marketing Solutions
930.9
(24.4
)
906.5
38.9
38.2
31.6
Total operating segments
4,127.8
(83.8
)
4,044.0
179.5
115.6
92.0
Corporate
—
—
—
(73.1
)
5.9
15.4
Total operations
$
4,127.8
$
(83.8
)
$
4,044.0
$
106.4
$
121.5
$
107.4
Net restructuring, impairment and other expenses by segment are described in Note 7, Restructuring, Impairment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ASSETS</t>
        </is>
      </c>
    </row>
    <row r="3">
      <c r="A3" s="4" t="inlineStr">
        <is>
          <t>Cash and cash equivalents</t>
        </is>
      </c>
      <c r="B3" s="6" t="n">
        <v>414.8</v>
      </c>
      <c r="C3" s="6" t="n">
        <v>191.9</v>
      </c>
    </row>
    <row r="4">
      <c r="A4" s="4" t="inlineStr">
        <is>
          <t>Receivables, less allowances for credit losses of $17.3 in 2020 (2019 - $14.3)</t>
        </is>
      </c>
      <c r="B4" s="5" t="n">
        <v>971.1</v>
      </c>
      <c r="C4" s="7" t="n">
        <v>1041</v>
      </c>
    </row>
    <row r="5">
      <c r="A5" s="4" t="inlineStr">
        <is>
          <t>Inventories (Note 4)</t>
        </is>
      </c>
      <c r="B5" s="5" t="n">
        <v>323.7</v>
      </c>
      <c r="C5" s="5" t="n">
        <v>301.8</v>
      </c>
    </row>
    <row r="6">
      <c r="A6" s="4" t="inlineStr">
        <is>
          <t>Assets held-for-sale</t>
        </is>
      </c>
      <c r="B6" s="5" t="n">
        <v>149.2</v>
      </c>
      <c r="C6" s="5" t="n">
        <v>200.6</v>
      </c>
    </row>
    <row r="7">
      <c r="A7" s="4" t="inlineStr">
        <is>
          <t>Prepaid expenses and other current assets</t>
        </is>
      </c>
      <c r="B7" s="5" t="n">
        <v>144.4</v>
      </c>
      <c r="C7" s="5" t="n">
        <v>95.59999999999999</v>
      </c>
    </row>
    <row r="8">
      <c r="A8" s="4" t="inlineStr">
        <is>
          <t>Total current assets</t>
        </is>
      </c>
      <c r="B8" s="5" t="n">
        <v>2003.2</v>
      </c>
      <c r="C8" s="5" t="n">
        <v>1830.9</v>
      </c>
    </row>
    <row r="9">
      <c r="A9" s="4" t="inlineStr">
        <is>
          <t>Property, plant and equipment-net (Note 5)</t>
        </is>
      </c>
      <c r="B9" s="7" t="n">
        <v>438</v>
      </c>
      <c r="C9" s="5" t="n">
        <v>499.4</v>
      </c>
    </row>
    <row r="10">
      <c r="A10" s="4" t="inlineStr">
        <is>
          <t>Goodwill (Note 6)</t>
        </is>
      </c>
      <c r="B10" s="5" t="n">
        <v>407.5</v>
      </c>
      <c r="C10" s="5" t="n">
        <v>404.5</v>
      </c>
    </row>
    <row r="11">
      <c r="A11" s="4" t="inlineStr">
        <is>
          <t>Other intangible assets-net (Note 6)</t>
        </is>
      </c>
      <c r="B11" s="5" t="n">
        <v>73.8</v>
      </c>
      <c r="C11" s="5" t="n">
        <v>88.8</v>
      </c>
    </row>
    <row r="12">
      <c r="A12" s="4" t="inlineStr">
        <is>
          <t>Deferred income taxes</t>
        </is>
      </c>
      <c r="B12" s="7" t="n">
        <v>67</v>
      </c>
      <c r="C12" s="5" t="n">
        <v>57.8</v>
      </c>
    </row>
    <row r="13">
      <c r="A13" s="4" t="inlineStr">
        <is>
          <t>Operating lease assets</t>
        </is>
      </c>
      <c r="B13" s="5" t="n">
        <v>218.1</v>
      </c>
      <c r="C13" s="5" t="n">
        <v>196.7</v>
      </c>
    </row>
    <row r="14">
      <c r="A14" s="4" t="inlineStr">
        <is>
          <t>Other noncurrent assets</t>
        </is>
      </c>
      <c r="B14" s="5" t="n">
        <v>220.3</v>
      </c>
      <c r="C14" s="7" t="n">
        <v>252</v>
      </c>
    </row>
    <row r="15">
      <c r="A15" s="4" t="inlineStr">
        <is>
          <t>Total assets</t>
        </is>
      </c>
      <c r="B15" s="5" t="n">
        <v>3427.9</v>
      </c>
      <c r="C15" s="5" t="n">
        <v>3330.1</v>
      </c>
    </row>
    <row r="16">
      <c r="A16" s="3" t="inlineStr">
        <is>
          <t>LIABILITIES</t>
        </is>
      </c>
    </row>
    <row r="17">
      <c r="A17" s="4" t="inlineStr">
        <is>
          <t>Accounts payable</t>
        </is>
      </c>
      <c r="B17" s="7" t="n">
        <v>707</v>
      </c>
      <c r="C17" s="5" t="n">
        <v>798.9</v>
      </c>
    </row>
    <row r="18">
      <c r="A18" s="4" t="inlineStr">
        <is>
          <t>Accrued liabilities and other</t>
        </is>
      </c>
      <c r="B18" s="5" t="n">
        <v>333.2</v>
      </c>
      <c r="C18" s="5" t="n">
        <v>311.3</v>
      </c>
    </row>
    <row r="19">
      <c r="A19" s="4" t="inlineStr">
        <is>
          <t>Short-term operating lease liabilities</t>
        </is>
      </c>
      <c r="B19" s="5" t="n">
        <v>71.3</v>
      </c>
      <c r="C19" s="5" t="n">
        <v>64.59999999999999</v>
      </c>
    </row>
    <row r="20">
      <c r="A20" s="4" t="inlineStr">
        <is>
          <t>Short-term and current portion of long-term debt (Note 15)</t>
        </is>
      </c>
      <c r="B20" s="5" t="n">
        <v>144.4</v>
      </c>
      <c r="C20" s="5" t="n">
        <v>71.2</v>
      </c>
    </row>
    <row r="21">
      <c r="A21" s="4" t="inlineStr">
        <is>
          <t>Liabilities held-for-sale</t>
        </is>
      </c>
      <c r="B21" s="5" t="n">
        <v>81.09999999999999</v>
      </c>
      <c r="C21" s="5" t="n">
        <v>92.09999999999999</v>
      </c>
    </row>
    <row r="22">
      <c r="A22" s="4" t="inlineStr">
        <is>
          <t>Total current liabilities</t>
        </is>
      </c>
      <c r="B22" s="7" t="n">
        <v>1337</v>
      </c>
      <c r="C22" s="5" t="n">
        <v>1338.1</v>
      </c>
    </row>
    <row r="23">
      <c r="A23" s="4" t="inlineStr">
        <is>
          <t>Long-term debt (Note 15)</t>
        </is>
      </c>
      <c r="B23" s="5" t="n">
        <v>1876.9</v>
      </c>
      <c r="C23" s="5" t="n">
        <v>1747.2</v>
      </c>
    </row>
    <row r="24">
      <c r="A24" s="4" t="inlineStr">
        <is>
          <t>Pension liabilities</t>
        </is>
      </c>
      <c r="B24" s="5" t="n">
        <v>100.7</v>
      </c>
      <c r="C24" s="5" t="n">
        <v>113.6</v>
      </c>
    </row>
    <row r="25">
      <c r="A25" s="4" t="inlineStr">
        <is>
          <t>Other postretirement benefits plan liabilities</t>
        </is>
      </c>
      <c r="B25" s="5" t="n">
        <v>57.7</v>
      </c>
      <c r="C25" s="5" t="n">
        <v>61.7</v>
      </c>
    </row>
    <row r="26">
      <c r="A26" s="4" t="inlineStr">
        <is>
          <t>Long-term income tax liability</t>
        </is>
      </c>
      <c r="B26" s="5" t="n">
        <v>68.2</v>
      </c>
      <c r="C26" s="5" t="n">
        <v>75.8</v>
      </c>
    </row>
    <row r="27">
      <c r="A27" s="4" t="inlineStr">
        <is>
          <t>Long-term operating lease liabilities</t>
        </is>
      </c>
      <c r="B27" s="7" t="n">
        <v>153</v>
      </c>
      <c r="C27" s="5" t="n">
        <v>136.4</v>
      </c>
    </row>
    <row r="28">
      <c r="A28" s="4" t="inlineStr">
        <is>
          <t>Other noncurrent liabilities</t>
        </is>
      </c>
      <c r="B28" s="5" t="n">
        <v>289.2</v>
      </c>
      <c r="C28" s="5" t="n">
        <v>227.6</v>
      </c>
    </row>
    <row r="29">
      <c r="A29" s="4" t="inlineStr">
        <is>
          <t>Total liabilities</t>
        </is>
      </c>
      <c r="B29" s="5" t="n">
        <v>3882.7</v>
      </c>
      <c r="C29" s="5" t="n">
        <v>3700.4</v>
      </c>
    </row>
    <row r="30">
      <c r="A30" s="4" t="inlineStr">
        <is>
          <t>Commitments and Contingencies (Note 14)</t>
        </is>
      </c>
      <c r="B30" s="4" t="inlineStr">
        <is>
          <t xml:space="preserve"> </t>
        </is>
      </c>
      <c r="C30" s="4" t="inlineStr">
        <is>
          <t xml:space="preserve"> </t>
        </is>
      </c>
    </row>
    <row r="31">
      <c r="A31" s="3" t="inlineStr">
        <is>
          <t>RRD stockholders' equity</t>
        </is>
      </c>
    </row>
    <row r="32">
      <c r="A32" s="4" t="inlineStr">
        <is>
          <t>Preferred stock, $1.00 par value Authorized: 2.0 shares; Issued: None</t>
        </is>
      </c>
      <c r="B32" s="4" t="inlineStr">
        <is>
          <t xml:space="preserve"> </t>
        </is>
      </c>
      <c r="C32" s="4" t="inlineStr">
        <is>
          <t xml:space="preserve"> </t>
        </is>
      </c>
    </row>
    <row r="33">
      <c r="A33" s="4" t="inlineStr">
        <is>
          <t>Common stock, $0.01 par value Authorized: 165.0 shares; Issued: 89.0 shares in 2020 and 2019</t>
        </is>
      </c>
      <c r="B33" s="5" t="n">
        <v>0.9</v>
      </c>
      <c r="C33" s="5" t="n">
        <v>0.9</v>
      </c>
    </row>
    <row r="34">
      <c r="A34" s="4" t="inlineStr">
        <is>
          <t>Additional paid-in-capital</t>
        </is>
      </c>
      <c r="B34" s="5" t="n">
        <v>3262.5</v>
      </c>
      <c r="C34" s="7" t="n">
        <v>3348</v>
      </c>
    </row>
    <row r="35">
      <c r="A35" s="4" t="inlineStr">
        <is>
          <t>Accumulated deficit</t>
        </is>
      </c>
      <c r="B35" s="5" t="n">
        <v>-2418.3</v>
      </c>
      <c r="C35" s="5" t="n">
        <v>-2336.8</v>
      </c>
    </row>
    <row r="36">
      <c r="A36" s="4" t="inlineStr">
        <is>
          <t>Accumulated other comprehensive loss</t>
        </is>
      </c>
      <c r="B36" s="5" t="n">
        <v>-182.9</v>
      </c>
      <c r="C36" s="5" t="n">
        <v>-176.2</v>
      </c>
    </row>
    <row r="37">
      <c r="A37" s="4" t="inlineStr">
        <is>
          <t>Treasury stock, at cost, 17.6 shares in 2020 (2019 - 18.1 shares)</t>
        </is>
      </c>
      <c r="B37" s="5" t="n">
        <v>-1130.2</v>
      </c>
      <c r="C37" s="5" t="n">
        <v>-1219.6</v>
      </c>
    </row>
    <row r="38">
      <c r="A38" s="4" t="inlineStr">
        <is>
          <t>Total RRD stockholders' equity</t>
        </is>
      </c>
      <c r="B38" s="7" t="n">
        <v>-468</v>
      </c>
      <c r="C38" s="5" t="n">
        <v>-383.7</v>
      </c>
    </row>
    <row r="39">
      <c r="A39" s="4" t="inlineStr">
        <is>
          <t>Noncontrolling interests</t>
        </is>
      </c>
      <c r="B39" s="5" t="n">
        <v>13.2</v>
      </c>
      <c r="C39" s="5" t="n">
        <v>13.4</v>
      </c>
    </row>
    <row r="40">
      <c r="A40" s="4" t="inlineStr">
        <is>
          <t>Total equity</t>
        </is>
      </c>
      <c r="B40" s="5" t="n">
        <v>-454.8</v>
      </c>
      <c r="C40" s="5" t="n">
        <v>-370.3</v>
      </c>
    </row>
    <row r="41">
      <c r="A41" s="4" t="inlineStr">
        <is>
          <t>Total liabilities and equity</t>
        </is>
      </c>
      <c r="B41" s="6" t="n">
        <v>3427.9</v>
      </c>
      <c r="C41" s="6" t="n">
        <v>33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4. Commitments and Contingencies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three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accrual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In April 2019, we received a subpoena from the SEC related to previous business dealings with the Brazilian Ministry of Education. The SEC and Department of Justice (“DOJ”) are investigating the matter, and we are cooperating as they conduct their investigations. In addition, the Brazil authorities are also investigating the matter . From time to time, our clients and others file voluntary petitions for reorganization under United States bankruptcy laws. In such cases, certain pre-petition payments received by us from these parties could be considered preference items and subject to return. In addition, we may be party to certain litigation arising in the ordinary course of business. We believe that the final resolution of these preference items and litigation will not have a material effect on our consolidated results of operations, financial position or cash flows. Leases We determine if an arrangement is a lease at inception. Operating leases are recorded in Operating lease assets, Short-term operating lease liabilities and Long-term operating lease liabilities on the Condensed Consolidated Balance Sheet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Operating lease assets reflects lease payments and are reduced by any lease incentives received. Our lease terms may include options to extend or not terminate the lease when we are reasonably certain that we will exercise any such options. Leases with an expected term of 12 months or less are not recorded on the balance sheet. Lease expense is recognized on a straight-line basis over the expected lease term. Our most significant leases are real estate leases for plants, warehouses, storage facilities, offices and other facilities. For real estate leases, we elected the practical expedient permitted under Topic 842 to combine lease and non-lease components. As a result, non-lease components, such as common area maintenance charges, are accounted for as a single lease element. Our remaining operating leases are primarily comprised of leases of machinery and technology equipment. Finance leases are not material. Certain of our operating lease agreements include variable payments that are passed-through by the landlord, such as insurance, taxes and common area maintenance, payments based on the usage of the asset and rental payments adjusted periodically for inflation. Pass-through charges, payments due to change in usage of the asset and payments due to changes in inflation are included within variable rent expense. Our lease agreements do not contain material residual value guarantees, restrictions or covenants. Contingencies related to LSC Communication, Inc. and Subsidiaries (“LSC”) and Donnelley Financial Solutions , Inc. (“ Donnelley Financial ”) Subsequent to the spinoff of LSC Communications, Inc. and Subsidiaries (“LSC”) and Donnelley Financial Solutions, Inc. (“Donnelley Financial”) on October 1, 2016, we may be contingently liable for obligations under various operating leases for office, warehouse and manufacturing locations of LSC and Donnelley Financial. In the event that LSC or Donnelley Financial, or any successor lessee, fail to make lease payments or fail to pay other obligations under these lease agreements, we may be required to satisfy those obligations to the lessor. Under various agreements executed at the time of the spinoff, LSC and Donnelley Financial agreed to fully indemnify us in the event that we would be required to make a payment on their behalf; however, there can be no assurance that the indemnities from LSC and Donnelley Financial will be sufficient to satisfy the full amount of any such contingent obligations. Our exposure to these potential contingent liabilities will decrease over time as LSC and Donnelley Financial pay monthly lease obligations and as the leases expire. As of September 30, 2020 and December 31, 2019, these potential contingent obligations were approximately $58.7 million and $78.8 million, respectively, for In May and June 2020 we became aware that LSC failed to make required monthly contributions to certain of their multiemployer pension plans (“MEPP”). In accordance with laws and regulations governing multiemployer pension plans, we believe that we and Donnelley Financial, as former members of the control group, are contingently liable on a joint and several liability basis for LSC’s MEPP obligations. We believe that the total undiscounted MEPP obligations for which LSC is responsible is approximately $100.0 million and is payable over an average 13 year period. The amount of our ultimate liability related to LSC's MEPP obligations is contingent upon the outcome of our negotiations with Donnelley Financial concerning how the obligations would be apportioned between us and Donnelley Financial. As part of its offer to purchase certain assets and assume certain liabilities of LSC, the Buyer is not expected to assume LSC’s MEPP liabilities. During the third quarter, we commenced negotiations with Donnelley Financial related to how the MEPP liabilities would be apportioned between the two parties, and agreed to enter into mediation, and then arbitration if the parties do not reach an agreement in the mediation process. During the third quarter of 2020, we recorded a contingent liability of approximately $34.5 million representing our current estimate of the payments we believe we will be required to make with respect to LSC’s MEPP liabilities. This amount, however, could be adjusted in the future based on the final allocation as a result of either the mediation process or arbitration. We expect to make annual payments through 2034. In addition to the aforementioned contingent obligations, we may be contingently liable for other claims arising out of the LSC bankruptcy. In October 2020, we received a demand notice from a law firm representing more than 30 individuals whose accrued supplemental non-qualified pension benefits were transferred to LSC at the time of the spin. The law firm is asserting that these accrued supplemental non-qualified pension benefits were incorrectly or not appropriately transferred to LSC at the time of the spin, and as a result we remain responsible to pay the remaining accrued vested benefits under the plan. We may also be contingently liable for other liabilities that were assumed or assigned to LSC at the time of the spin, and other general unsecured or secured creditors of LSC may make a claim against us. We intend to vigorously defend ourselves against all claims, and at this time cannot estimate the amount, if any, we would be required to p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15 . Debt Debt at September 30, 2020 and December 31, 2019 consisted of the following:
September 30, 2020
December 31, 2019
Borrowings under the ABL Credit Facility
$
410.0
$
42.0
7.625% notes due June 15, 2020
—
65.8
7.875% notes due March 15, 2021
83.3
167.1
8.875% debentures due April 15, 2021
55.6
60.2
7.000% notes due February 15, 2022
104.3
140.0
6.500% notes due November 15, 2023
75.0
290.6
Term Loan due January 15, 2024 (a)
536.9
540.3
6.000% notes due April 1, 2024
61.7
298.3
8.250% notes due July 1, 2027
245.9
—
6.625% debentures due April 15, 2029
103.4
157.9
8.500% notes due April 15, 2029
301.1
—
8.820% debentures due April 15, 2031
54.5
69.0
Unamortized debt issuance costs
(10.4
)
(12.8
)
Total debt
2,021.3
1,818.4
Less: current portion
144.4
71.2
Long-term debt
$
1,876.9
$
1,747.2
(a)
As of September 30, 2020 and December 31, 2019, the interest rate on the Term Loan due January 15, 2024 was 5.16% and 6.80%, respectively. Total cash, cash equivalents and restricted cash was $442.4 million and $224.9 million at September 30, 2020 and December 31, 2019, respectively. The fair values of the notes and debentures, which were determined using the market approach based upon quoted prices or interest rates available to us for debt obligations with similar terms and maturities, were determined to be Level 2 under the fair value hierarchy. The fair value of our total debt at September 30, 2020 and December 31, 2019 was greater than its book value by approximately $24.2 million and $29.3 million, respectively. During the third quarter of 2020, we repurchased on the open market $11.2 million aggregate principal of 7.875% notes due 2021 (the “2021 Notes”) and $3.3 million aggregate principal of the 7.000% notes due in 2022 (the “2022 Notes”) using available cash. During the nine months ended September 30, 2020 we repurchased on the open market $70.2 million aggregate principal of debt maturing in 2020 and 2021, including $1.3 million of the 7.625% notes due 2020, $67.6 million of the 2021 Notes, and $1.3 million of the 8.875% debentures due 2021 (the “2021 Debentures”). On October 27, 2020, we notified the holders of our 2021 Notes that we will redeem the remaining $83.3 million aggregate principal outstanding on December 4, 2020. The redemption price will be based on the terms of the notes and related indenture During the first and second quarters of 2020, we executed various transactions that reduced our near-term maturities and extended our debt maturity profile. On June 18, 2020, we completed a public exchange transaction in which we exchanged $246.2 million aggregate principal amount of the Company’s debt held by various investors maturing between 2021 and 2024 (the “Old Debt”) for $244.9 million aggregate principal amount of newly issued unsecured 8.25% notes due 2027 (the “New 2027 Notes”). The Old Debt that was exchanged consisted of $16.4 million of the 2021 Notes; $3.3 million of the 2021 Debentures; $25.8 million of the 2022 Notes; $161.6 million of the 6.500% notes due 2023 (the “2023 Notes”); and $39.1 million of the 6.000% of notes due 2024 (the “2024 Notes”). Other than the interest rate, the terms of the New 2027 Notes are substantially similar to the terms of the Old Debt. We treated the transaction as a debt modification, which resulted in a premium on the New 2027 Notes of approximately $1.0 million. In March 2020, we entered into privately negotiated agreements with the largest holder of our outstanding notes (the “Holder”) to extend a significant portion of the Company’s 2023 and 2024 maturities. The agreements included the exchange of $277.0 million aggregate principal amount of notes owned by the Holder, consisting of $54.0 million of the 2023 Notes, $177.4 million of the 2024 Notes, and $45.6 million of the 6.625% debentures due 2029 (the “2029 Debentures”) for $297.0 million aggregate principal amount of newly issued unsecured 8.50% notes due 2029 (the “New 2029 Notes”). Other than the interest rate, the terms of the New 2029 Notes are substantially similar to the terms of the 2029 Debentures. We treated the transaction as a debt modification, which resulted in a discount on the New 2029 Notes of approximately $20 million, inclusive of approximately $0.3 million of fees paid to the Holder. The exchange was executed in a series of transactions that were completed on April 8, 2020. The agreements also included the repurchase of $6.6 million of the 2022 Notes and $20.0 million of the 2024 Notes. These repurchases were completed in March and were funded with a draw from our ABL Credit Facility. We recorded a gain of $0.2 million on these repurchases. In May 2020, we entered into an additional agreement with the Holder in which the Holder agreed to exchange approximately $9.0 million aggregate principal amount of the 2029 Debentures and $14.5 million aggregate principal amount of 8.820% Debentures due 2031 for approximately $21.2 million aggregate principal amount of New 2029 Notes. This transaction was completed on June 19, 2020. We treated the transaction as a debt modification, which resulted in a premium on the New 2029 Notes of approximately $2.1 million, inclusive of $0.2 million of fees paid to the Holder. On October 15, 2018, we entered into a $550.0 million senior secured term loan B (the “Term Loan”) pursuant to a credit agreement (the “Term Loan Credit Agreement”). The Term Loan is scheduled to mature on January 15, 2024, at which time the remaining outstanding balance under the Term Loan will be due and payable. Principal payments of $1.4 million are due quarterly. The Term Loan bears interest based on the London Interbank Offered Rate (LIBOR) plus a margin of 5% or a base rate plus a margin of 4%. We entered into an $800.0 million senior secured asset-based revolving credit facility (the “ABL Credit Facility”) on September 29, 2017, pursuant to a credit agreement (the “ABL Credit Agreement”), which replaced our prior $800.0 million senior secured revolving credit facility dated September 30, 2016. The ABL Credit Facility is scheduled to mature on September 29, 2022, at which time all outstanding amounts under the ABL Credit Facility will be due and payable. The amount available to be borrowed under the ABL Credit Facility is equal to the lesser of (a) $80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cannot exceed $200.0 million. Borrowings under the ABL Credit Facility bear interest at a rate dependent on the average quarterly availability and is calculated according to a base rate (except in certain circumstances, based on the prime rate) or a Eurocurrency rate (except in certain circumstances, based on LIBOR) plus an applicable margin. The applicable margin for base rate loans ranges from 0.25% to 0.50% and the applicable margin for Eurocurrency loans ranges from 1.25% to 1.50%. In addition, a fee is payable quarterly on the unused portion of the total commitments. This fee accrues at a rate of either 0.25% or 0.375% depending upon the average usage of the facility. Borrowings under the ABL Credit Facility may be used for working capital and general corporate purposes. During the first quarter of 2020, we increased our borrowings under the ABL Credit Facility to $450 million as a proactive measure in response to the COVID-19 pandemic. The amount of the borrowings under the ABL Credit Facility was subsequently reduced to $410 million at the end of the second quarter. Based on our Borrowing Base as of September 30, 2020 and outstanding borrowings, we had approximately $127.8 million borrowing capacity available under the ABL Credit Facility. The weighted average interest rate on borrowings under our was 1.8% and 3.7% during the nine months ended September 30, 2020 and 2019, respectively. The ABL Credit Agreement and Term Loan Credit Agreement contain customary affirmative and negative covenants including negative covenants restricting, among other things, our ability to incur debt, make investments, make certain restricted payments (including payments on certain other debt and external dividends), incur liens securing other debt, consummate certain fundamental transactions, enter into transactions with affiliates and consummate asset sales. The ABL Credit Agreement contains a covenant which requires us to maintain a minimum fixed charge coverage ratio of 1.0 to 1.0 if availability under the ABL Credit Facility declines below certain levels. The Term Loan Credit Agreement requires that the net cash proceeds of significant asset sales be used to prepay the Term Loan to the extent that the net cash proceeds are not used for reinvestment in assets useful to our business, certain acquisitions and investments, repayment of certain borrowings under our ABL Credit Facility or the funding of debt repayments, redemptions or tenders of certain existing notes maturing prior to the maturity of the Term Loan, in each case, subject to certain restrictions and limitations set forth in the Term Loan Credit Agreement. Interest paid was $18.6 million and $86.4 million for the three and nine months ended September 30, 2020, respectively, and $27.0 million and $112.5 million for the three and nine months ended September 30, 2019, respectively. Interest income was $0.2 million and $1.1 million for the three and nine months ended September 30, 2020, respectively, and $0.6 million and $2.3 million for the three and nine months ended September 30,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16. Derivatives All derivatives are recorded as other current or noncurrent assets or other current or noncurrent liabilities in the Condensed Consolidated Balance Sheets at their respective fair values. Unrealized gains and losses related to derivatives are recorded in the Condensed Consolidated Statements of Operations, or in other comprehensive income (loss), net of applicable income taxes, depending on the purpose for which the derivative is held. At the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densed Consolidated Statements of Operations. We are exposed to the impact of foreign currency fluctuations based on our global operations. Foreign currency fluctuations affect the U.S. dollar value of revenues earned and expenses incurred in foreign currencies. We are also exposed to currency risk to the extent we own assets or incur liabilities, or enter into other transactions that are not in the functional currency of the subsidiary in which we operate. We employ different practices to manage these risks, including where appropriate the use of derivative instruments, such as foreign currency forwards. To the extent the gains and losses associated with the fair values of foreign currency derivatives are recognized in the Consolidated Statements of Operations, they are generally offset by gains and losses on underlying payables and receivables. We do not use derivative financial instruments for trading or speculative purposes. The aggregate notional value of the forward contracts at September 30, 2020 and December 31, 2019 was $274.4 million and $179.9 million, respectively. The fair values of foreign currency contracts were determined to be Level 2 under the fair value hierarchy and are valued using market exchange rates. In 2019 and 2020, we entered into interest rate swap agreements to manage interest rate risk exposure, effectively changing the interest rate on $400.0 million of our floating-rate Term Loan based on LIBOR to a fixed-rate. The interest rate swaps, with a notional value of $400.0 million, were designated as cash flow hedges against the variability of cash flows associated with our Term Loan scheduled to mature on January 15, 2024, which are attributable to changes in the benchmark interest rate. The fair values of interest rate swaps were determined to be Level 2 under the fair value hierarchy and were developed using the market standard methodology of netting the discounted future variable cash payments and the discounted expected fixed cash receipts. Credit valuation adjustments, which consider the impact of any credit enhancements to the contracts, are incorporated in the fair values to account for potential nonperformance risk. We evaluate the credit value adjustments of the interest rate swap agreements, which take into account the possibility of counterparty and our own default, on at least a quarterly basis. Our foreign currency contracts and interest rate swaps are subject to master netting agreements that allow us to settle positive and negative positions with the respective counterpartie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We manage credit risk for our derivative positions on a counterparty-by-counterparty basis, considering the net portfolio exposure with each counterparty, consistent with our risk management strategy for such transactions. Our agreements with each of our counterparties contain a provision where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ned. As of September 30, 2020
Classification on Consolidated Balance Sheets
September 30, 2020
December 31, 2019
Derivative assets
Foreign currency contracts:
Not designated as hedging instruments
Prepaid expenses and other current assets
$
5.3
$
0.9
Interest rate swap agreements:
Designated as cash flow hedges
Other noncurrent assets
—
1.0
Derivative liabilities
Foreign currency contracts:
Not designated as hedging instruments
Accrued liabilities and other
$
0.7
$
0.1
Interest rate swap agreements:
Designated as cash flow hedges
Accrued liabilities and other
4.9
—
Designated as cash flow hedges
Other noncurrent liabilities
11.1
—
The pre-tax losses (gains) recognized on derivative financial instruments in the Condensed
Three Months Ended September 30,
Nine Months Ended September 30,
Classification of Loss (Gain) Recognized in the Consolidated Statements of Operations
2020
2019
2020
2019
Derivatives not designated as hedges
Foreign currency contracts
Selling, general and administrative expenses
$
(6.3
)
$
4.3
$
(5.2
)
$
2.8
Derivatives designated as cash flow hedges
Interest rate swap agreements
Interest expense, net
1.3
—
2.1
—
The pre-tax losses recognized on derivative financial instruments in the Condensed
Three Months Ended September 30,
Nine Months Ended September 30,
2020
2019
2020
2019
Derivatives designated as cash flow hedges
Interest rate swap agreements
$
0.9
$
—
$
1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Sep. 30, 2020</t>
        </is>
      </c>
    </row>
    <row r="3">
      <c r="A3" s="3" t="inlineStr">
        <is>
          <t>Dispositions [Abstract]</t>
        </is>
      </c>
    </row>
    <row r="4">
      <c r="A4" s="4" t="inlineStr">
        <is>
          <t>Dispositions</t>
        </is>
      </c>
      <c r="B4" s="4" t="inlineStr">
        <is>
          <t xml:space="preserve">17. Dispositions 2020 Disposition On March 2, 2020, we sold our Logistics Courier business within the Business Services segment for net proceeds of $10.4 million. The disposition of this business resulted in a pre-tax loss of $9.1 million during the nine months ended September 30, 2020 , which was recorded in Loss from the sale of discontinued operations in the Condensed Consolidated Statements of Operations. 2019 Dispositions On October 25, 2019, we completed the sale of substantially all of the Global Document Solutions (“GDS”) business for approximately $53.7 million. GDS primarily provides statements and print management services in Europe. The disposition resulted in a loss of $3.8 million, which was recorded in Other operating expense (income) in the Consolidated Statements of Operations. On May 8 , 2019, we sold the R&amp;D business within the Business Services segment for net proceeds of $ On March 31, 2019, our subsidiary, RR Donnelley Editora e Grafica Ltda. (“RRD Brazil”), filed for bankruptcy liquidation in bankruptcy court in Brazil. The bankruptcy petition was approved by the court shortly thereafter and a bankruptcy trustee was appointed. As a result of the bankruptcy liquidation, we recorded a gain of $4.0 million in Other operating expense (income) during 2019, primarily reflecting the reclassification of cumulative currency translation adjustments into earnings and ongoing expenses associated with the bankruptcy proceedings. Subsequent to March 31, 2019, the operating results of RRD Brazil are no longer included in our consolidated results of operations except for legal fees associated with the bankruptcy proceedings. The operations of RRD Brazil had been included in the Business Services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18. New Accounting Pronouncements Recently Adopted Accounting Pronouncements In June 2016, the FASB issued ASU No. 2016-13 “Financial Instruments—Credit Losses (Topic 326): Measurement of Credit Losses on Financial Instruments” (“ASU 2016-13”), which changes the impairment model for most financial assets and certain other instruments. Under the new guidance, entities are required to measure expected credit losses for financial instruments, including trade receivables, based on historical experience, current conditions and reasonable forecasts. ASU 2016-13 is effective for public entities for fiscal years, and interim periods within those fiscal years, beginning after December 15, 2019. We established a cross-functional implementation team to analyze the effect of Topic 326. The analysis included identifying pools of receivables, developing and assessing estimation methodologies, policy elections, and evaluating our business processes and internal controls to meet the accounting, reporting and disclosure requirements. On January 1, 2020, we adopted and applied Topic 326 using the modified retrospective method. The cumulative adjustment to retained earnings was $0.3 million. Accounting Pronouncements Issued and Not Yet Adopted In March 2020, the FASB issued ASU 2020-04, Reference Rate Reform, which provides companies with optional guidance, including expedients and exceptions for applying generally accepted accounting principles to contracts and other transactions affected by reference rate reform, such as LIBOR. This new standard was effective upon issuance and generally can be applied to applicable contract modifications through December 31, 2022. We are currently evaluating the impact of ASU 2020-04 on the consolidated financial statements. In December 2019, the FASB issued ASU No. 2019-12 “Simplifying the Accounting for Income Taxes (Topic 740)” (“ASU 2019-12”), which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2019-12 will be effective for public entities for fiscal years, and interim periods within those fiscal years, beginning after December 15, 2020, however early adoption is permitted. We are currently evaluating the impact of ASU 2019-12 on the consolidated financial statements. In August 2018, the FASB issued ASU No. 2018-14 “Compensation—Retirement Benefits—Defined Benefit Plans—General (Subtopic 715-20): Disclosure Framework—Changes to the Disclosure Requirements for Defined Benefit Plans” (“ASU 2018-14”), which removes certain disclosures that are no longer cost beneficial and also includes additional disclosures to improve the overall usefulness of the disclosure requirements to financial statement users. ASU 2018-14 will be effective for public entities for fiscal years beginning after December 15, 2020, however early adoption is permitted. We will adopt ASU 2018-14 in the first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Cash, Cash Equivalents and Restricted Cash</t>
        </is>
      </c>
      <c r="B4" s="4" t="inlineStr">
        <is>
          <t>Cash, Cash Equivalents and Restricted Cash The following table provides a reconciliation of cash, cash equivalents and restricted cash at September 30, 2020 and December 31, 2019 reported within the Condensed Consolidated Balance Sheets that sum to the total of the same such amounts shown in the Condensed Consolidated Statement of Cash Flows.
September 30, 2020
December 31, 2019
Cash and cash equivalents
$
414.8
$
191.9
Restricted cash - current (a)
27.4
32.9
Restricted cash - noncurrent (b)
0.2
0.1
Total cash, cash equivalents and restricted cash
$
442.4
$
224.9
(a)
Included within Prepaid expenses and other current assets within the Condensed Consolidated Balance Sheets
(b)
Included within Other noncurrent assets within the Condensed Consolidated Balance Sheets</t>
        </is>
      </c>
    </row>
    <row r="5">
      <c r="A5" s="4" t="inlineStr">
        <is>
          <t>Allowance for Credit Losses</t>
        </is>
      </c>
      <c r="B5" s="4" t="inlineStr">
        <is>
          <t>Allowance for Credit Losses We recognize an allowance for credit losses for financial assets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we determine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We pool financial assets based on similar risk characteristics to estimate expected credit losses. We estimate expected credit losses on financial assets individually when those assets do not share similar risk characteristics. We closely monitor our accounts receivable including timely account reconciliations, detailed reviews of past due accounts, updated credit limits, and monthly analysis of the adequacy of our reserve for credit losses. We utilize a loss rate approach to determine lifetime expected credit losses for our financial assets. This method is used for calculating an estimate of losses based primarily on our historical loss experience. In determining loss rates, we evaluate information related to historical losses, adjusted for current conditions and further adjusted for the period of time that we can reasonably forecast. We have concluded that we can reasonably support a forecast period for the contractual life of our financial assets. Qualitative and quantitative adjustments related to current conditions and the reasonable and supportable forecast period consider the following: the customer or vendor’s creditworthiness, changes in our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 We have considered the current and expected economic and market conditions as a result of COVID-19 in determining credit loss expense for the period ended September 30, 2020 The allowance for credit losses as of December 31, 2019 and September 30, 2020, was as follows:
Beginning Balance December 31, 2019
Additional Allowance Recognized Due to Adoption of Topic ASC326
Credit Loss Expense for the Period
Write offs During the Period
Ending Balance September 30, 2020
Trade receivables
$
14.3
0.2
5.5
(2.7
)
$
17.3
Recoveries, notes receivables and rebates from vendors in the nine months ended September 30, 2020</t>
        </is>
      </c>
    </row>
    <row r="6">
      <c r="A6" s="4" t="inlineStr">
        <is>
          <t>Revenue Recognition</t>
        </is>
      </c>
      <c r="B6" s="4" t="inlineStr">
        <is>
          <t xml:space="preserve">Disaggregation of Revenue The following table presents net sales disaggregated by product line:
Three Months Ended
Nine Months Ended
September 30,
September 30,
2020
2019
2020
2019
Commercial print
347.7
$
442.9
$
986.6
$
1,278.8
Packaging
193.6
182.1
459.1
484.2
Direct marketing
125.9
193.5
416.8
479.0
Labels
124.7
123.9
359.9
364.1
Digital print and fulfillment
104.4
122.5
302.6
347.2
Statements
104.3
134.0
333.1
417.1
Supply chain management
77.4
69.8
212.0
222.4
Forms
48.2
60.0
149.2
181.6
Business process outsourcing
40.9
61.1
125.5
189.3
Digital and creative solutions
24.2
27.4
72.9
80.3
Total net sales
$
1,191.3
$
1,417.2
$
3,417.7
$
4,044.0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liabilities from contracts with clients:
Contract Liabilities
Short-Term
Long-Term
Balance at December 31, 2019
$
18.9
$
0.2
Balance at September 30, 2020
12.6
—
Contract liabilities primarily relate to client advances received prior to completion of performance obligations. Reductions in contract liabilities are a result of our completion of performance obligations. Revenue recognized during the nine months ended September 30, 2020 from amounts included in contract liabilities at the beginning of the period was approximately $16.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at September 30, 2020 and December 31, 2019 reported within the Condensed Consolidated Balance Sheets that sum to the total of the same such amounts shown in the Condensed Consolidated Statement of Cash Flows.
September 30, 2020
December 31, 2019
Cash and cash equivalents
$
414.8
$
191.9
Restricted cash - current (a)
27.4
32.9
Restricted cash - noncurrent (b)
0.2
0.1
Total cash, cash equivalents and restricted cash
$
442.4
$
224.9
(a)
Included within Prepaid expenses and other current assets within the Condensed Consolidated Balance Sheets
(b)
Included within Other noncurrent assets within the Condensed Consolidated Balance Sheets</t>
        </is>
      </c>
    </row>
    <row r="5">
      <c r="A5" s="4" t="inlineStr">
        <is>
          <t>Allowance for Credit Losses</t>
        </is>
      </c>
      <c r="B5" s="4" t="inlineStr">
        <is>
          <t>The allowance for credit losses as of December 31, 2019 and September 30, 2020, was as follows:
Beginning Balance December 31, 2019
Additional Allowance Recognized Due to Adoption of Topic ASC326
Credit Loss Expense for the Period
Write offs During the Period
Ending Balance September 30, 2020
Trade receivables
$
14.3
0.2
5.5
(2.7
)
$
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Results and Assets and Liabilities of Discontinued Operations</t>
        </is>
      </c>
      <c r="B4" s="4" t="inlineStr">
        <is>
          <t>Results of discontinued operations were as follows:
Three Months Ended
Nine Months Ended
September 30,
September 30,
2020
2019
2020
2019
Net sales
$
190.5
$
217.3
$
558.5
$
652.1
Cost of sales
(164.1
)
(190.7
)
(484.1
)
(569.3
)
Selling, general, administrative and other operating expenses
(21.3
)
(23.8
)
(69.7
)
(71.1
)
Restructuring, impairment and other expense
(0.2
)
(0.1
)
(21.0
)
(0.1
)
Operating income (loss) from discontinued operations
4.9
2.7
(16.3
)
11.6
Income tax expense (benefit)
4.5
(17.1
)
3.2
6.7
Net income (loss) from discontinued operations
$
0.4
$
19.8
$
(19.5
)
$
4.9
Sales from the Logistics business to RRD previously eliminated in consolidation have been recasted and are now shown as external sales within the financial results of discontinued operations above. The net sales were $11.0 million and $33.8 million and $15.2 million and $46.1 million respectively for the three and nine months ended September 30, 2020 and 2019. Assets and liabilities of discontinued operations presented in the Condensed Consolidated Balance Sheets as of September 30, 2020 and December 31, 2019 include the following:
September 30, 2020
December 31, 2019
Receivables, net of allowance
$
101.2
$
120.6
Operating lease right-of-use assets
2.8
8.8
Goodwill
28.7
53.3
Intangible assets, net
8.8
10.9
Other assets
7.7
7.0
Total assets of discontinued operations
$
149.2
$
200.6
Accounts payable
$
52.5
$
53.3
Accrued expenses and other liabilities
28.6
38.8
Total liabilities of discontinued operations
$
81.1
$
9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Net Sales Disaggregated by Product Line</t>
        </is>
      </c>
      <c r="B4" s="4" t="inlineStr">
        <is>
          <t>The following table presents net sales disaggregated by product line:
Three Months Ended
Nine Months Ended
September 30,
September 30,
2020
2019
2020
2019
Commercial print
347.7
$
442.9
$
986.6
$
1,278.8
Packaging
193.6
182.1
459.1
484.2
Direct marketing
125.9
193.5
416.8
479.0
Labels
124.7
123.9
359.9
364.1
Digital print and fulfillment
104.4
122.5
302.6
347.2
Statements
104.3
134.0
333.1
417.1
Supply chain management
77.4
69.8
212.0
222.4
Forms
48.2
60.0
149.2
181.6
Business process outsourcing
40.9
61.1
125.5
189.3
Digital and creative solutions
24.2
27.4
72.9
80.3
Total net sales
$
1,191.3
$
1,417.2
$
3,417.7
$
4,044.0</t>
        </is>
      </c>
    </row>
    <row r="5">
      <c r="A5" s="4" t="inlineStr">
        <is>
          <t>Contract Liabilities from Contracts with Clients</t>
        </is>
      </c>
      <c r="B5" s="4" t="inlineStr">
        <is>
          <t>The following table provides information about contract liabilities from contracts with clients:
Contract Liabilities
Short-Term
Long-Term
Balance at December 31, 2019
$
18.9
$
0.2
Balance at September 30, 2020
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The components of inventories, net of excess and obsolescence reserves for raw materials and finished goods, at September 30, 2020 and December 31, 2019 were as follows:
September 30, 2020
December 31, 2019
Raw materials and manufacturing supplies
$
150.2
$
139.4
Work in process
71.1
64.6
Finished goods
119.4
116.4
LIFO reserve
(17.0
)
(18.6
)
Total inventories
$
323.7
$
3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Receivables, allowance for credit losses</t>
        </is>
      </c>
      <c r="B3" s="6" t="n">
        <v>17.3</v>
      </c>
      <c r="C3" s="6" t="n">
        <v>14.3</v>
      </c>
    </row>
    <row r="4">
      <c r="A4" s="4" t="inlineStr">
        <is>
          <t>Preferred stock, par value</t>
        </is>
      </c>
      <c r="B4" s="8" t="n">
        <v>1</v>
      </c>
      <c r="C4" s="8" t="n">
        <v>1</v>
      </c>
    </row>
    <row r="5">
      <c r="A5" s="4" t="inlineStr">
        <is>
          <t>Preferred stock, authorized</t>
        </is>
      </c>
      <c r="B5" s="7" t="n">
        <v>2000000</v>
      </c>
      <c r="C5" s="7" t="n">
        <v>2000000</v>
      </c>
    </row>
    <row r="6">
      <c r="A6" s="4" t="inlineStr">
        <is>
          <t>Preferred stock, Issued</t>
        </is>
      </c>
      <c r="B6" s="7" t="n">
        <v>0</v>
      </c>
      <c r="C6" s="7" t="n">
        <v>0</v>
      </c>
    </row>
    <row r="7">
      <c r="A7" s="4" t="inlineStr">
        <is>
          <t>Common stock, par value</t>
        </is>
      </c>
      <c r="B7" s="9" t="n">
        <v>0.01</v>
      </c>
      <c r="C7" s="9" t="n">
        <v>0.01</v>
      </c>
    </row>
    <row r="8">
      <c r="A8" s="4" t="inlineStr">
        <is>
          <t>Common stock, Authorized</t>
        </is>
      </c>
      <c r="B8" s="7" t="n">
        <v>165000000</v>
      </c>
      <c r="C8" s="7" t="n">
        <v>165000000</v>
      </c>
    </row>
    <row r="9">
      <c r="A9" s="4" t="inlineStr">
        <is>
          <t>Common stock, Issued</t>
        </is>
      </c>
      <c r="B9" s="7" t="n">
        <v>89000000</v>
      </c>
      <c r="C9" s="7" t="n">
        <v>89000000</v>
      </c>
    </row>
    <row r="10">
      <c r="A10" s="4" t="inlineStr">
        <is>
          <t>Treasury stock, shares</t>
        </is>
      </c>
      <c r="B10" s="7" t="n">
        <v>17600000</v>
      </c>
      <c r="C10" s="7" t="n">
        <v>1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The components of property, plant and equipment at September 30, 2020 and December 31, 2019 were as follows:
September 30, 2020
December 31, 2019
Land
$
38.0
$
47.8
Buildings
361.8
379.5
Machinery and equipment
1,671.2
1,702.0
2,071.0
2,129.3
Less: Accumulated depreciation
(1,633.0
)
(1,629.9
)
Total property, plant and equipment-net
$
438.0
$
49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arrying Value of Goodwill by Segment</t>
        </is>
      </c>
      <c r="B4" s="4" t="inlineStr">
        <is>
          <t>The carrying amount of goodwill at September 30, 2020 and December 31, 2019 were as follows:
Business Services
Marketing Solutions
Total
Net book value as of December 31, 2019
Goodwill
$
2,059.1
$
519.5
$
2,578.6
Accumulated impairment losses
(1,920.0
)
(254.1
)
(2,174.1
)
Total
139.1
265.4
404.5
Foreign exchange
3.0
—
3.0
Net book value as of September 30, 2020
Goodwill
2,054.6
519.5
2,574.1
Accumulated impairment losses
(1,912.5
)
(254.1
)
(2,166.6
)
Total
$
142.1
$
265.4
$
407.5</t>
        </is>
      </c>
    </row>
    <row r="5">
      <c r="A5" s="4" t="inlineStr">
        <is>
          <t>Components of Other Intangible Assets</t>
        </is>
      </c>
      <c r="B5" s="4" t="inlineStr">
        <is>
          <t>The components of other intangible assets at September 30, 2020 and December 31, 2019 were as follows:
September 30, 2020
December 31, 2019
Gross
Gross
Carrying
Accumulated
Net Book
Carrying
Accumulated
Net
Amount
Amortization
Value
Amount
Amortization
Value
Client relationships
$
413.4
$
(353.3
)
$
60.1
$
410.2
$
(337.1
)
$
73.1
Trade names
30.7
(17.0
)
13.7
31.5
(15.8
)
15.7
Trademarks, licenses and agreements
23.5
(23.5
)
—
23.5
(23.5
)
—
Patents
2.0
(2.0
)
—
2.0
(2.0
)
—
Total amortizable other intangible assets
469.6
(395.8
)
73.8
467.2
(378.4
)
8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Other (Tables)</t>
        </is>
      </c>
      <c r="B1" s="2" t="inlineStr">
        <is>
          <t>9 Months Ended</t>
        </is>
      </c>
    </row>
    <row r="2">
      <c r="B2" s="2" t="inlineStr">
        <is>
          <t>Sep. 30, 2020</t>
        </is>
      </c>
    </row>
    <row r="3">
      <c r="A3" s="3" t="inlineStr">
        <is>
          <t>Restructuring And Related Activities [Abstract]</t>
        </is>
      </c>
    </row>
    <row r="4">
      <c r="A4" s="4" t="inlineStr">
        <is>
          <t>Schedule of Net Restructuring, Impairment and Other Expenses</t>
        </is>
      </c>
      <c r="B4" s="4" t="inlineStr">
        <is>
          <t>For the three months ended September 30, 2020 and 2019, we recorded the following net restructuring, impairment and other expenses:
Three Months Ended
September 30, 2020
Employee
Other Restructuring
Multi-Employer Pension Plan
Impairment and
Terminations
Charges
Charges
Other
Total
Business Services
$
4.6
$
2.2
$
0.1
$
0.1
$
7.0
Marketing Solutions
2.2
1.3
0.1
1.1
4.7
Corporate
2.2
3.2
37.1
—
42.5
Total
$
9.0
$
6.7
$
37.3
$
1.2
$
54.2
Three Months Ended
September 30, 2019
Employee
Other Restructuring
Multi-Employer Pension Plan
Impairment and
Terminations
Charges
Charges
Other
Total
Business Services
$
(0.4
)
$
(0.7
)
$
0.7
$
(4.7
)
$
(5.1
)
Marketing Solutions
(0.1
)
0.1
0.1
—
0.1
Corporate
1.0
1.7
—
—
2.7
Total
$
0.5
$
1.1
$
0.8
$
(4.7
)
$
(2.3
) For the nine months ended September 30, 2020 and 2019, we recorded the following net restructuring, impairment and other expenses:
Nine Months Ended
September 30, 2020
Employee
Other Restructuring
Multi-Employer Pension Plan
Impairment and
Terminations
Charges
Charges
Other
Total
Business Services
$
16.7
$
5.0
$
1.8
$
(1.2
)
$
22.3
Marketing Solutions
4.3
1.8
0.3
1.1
7.5
Corporate
8.9
18.0
37.1
—
64.0
Total
$
29.9
$
24.8
$
39.2
$
(0.1
)
$
93.8
Nine Months Ended
September 30, 2019
Employee
Other Restructuring
Multi-Employer Pension Plan
Impairment and
Terminations
Charges
Charges
Other
Total
Business Services
$
17.5
$
7.0
$
1.9
$
(4.6
)
$
21.8
Marketing Solutions
0.4
0.1
0.3
—
0.8
Corporate
1.5
6.6
—
—
8.1
Total
$
19.4
$
13.7
$
2.2
$
(4.6
)
$
30.7</t>
        </is>
      </c>
    </row>
    <row r="5">
      <c r="A5" s="4" t="inlineStr">
        <is>
          <t>Schedule of Changes in the Restructuring and MEPP Reserves</t>
        </is>
      </c>
      <c r="B5" s="4" t="inlineStr">
        <is>
          <t>Restructuring and MEPP reserves as of December 31, 2019 and September 30, 2020, and changes during the nine months ended September 30, 2020, were as follows:
Restructuring
Foreign
December 31,
and Other
Exchange and
Cash
September 30,
2019
Charges
Other
Paid
2020
Employee terminations
$
3.5
$
29.9
$
—
$
(24.0
)
$
9.4
MEPP withdrawal obligations
40.5
39.2
—
(7.5
)
72.2
Other
8.5
24.8
0.8
(24.6
)
9.5
Total
$
52.5
$
93.9
$
0.8
$
(56.1
)
$
9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9 Months Ended</t>
        </is>
      </c>
    </row>
    <row r="2">
      <c r="B2" s="2" t="inlineStr">
        <is>
          <t>Sep. 30, 2020</t>
        </is>
      </c>
    </row>
    <row r="3">
      <c r="A3" s="3" t="inlineStr">
        <is>
          <t>Compensation And Retirement Disclosure [Abstract]</t>
        </is>
      </c>
    </row>
    <row r="4">
      <c r="A4" s="4" t="inlineStr">
        <is>
          <t>Components of Net Pension and Other Postretirement Benefit Plan (OPEB) Income</t>
        </is>
      </c>
      <c r="B4" s="4" t="inlineStr">
        <is>
          <t xml:space="preserve">Components of net pension and other postretirement benefits plan (“OPEB”) income for the three and nine months ended September 30, 2020 and 2019 were as follows:
Three Months Ended
Nine Months Ended
September 30,
September 30,
2020
2019
2020
2019
Pension income:
Service cost
$
0.2
$
0.2
$
0.7
$
0.7
Interest cost
6.8
8.2
20.5
24.9
Expected return on plan assets
(10.2
)
(11.5
)
(30.4
)
(34.7
)
Amortization, net
2.5
1.6
7.5
4.6
Net pension income
$
(0.7
)
$
(1.5
)
$
(1.7
)
$
(4.5
)
OPEB income:
Interest cost
1.9
2.7
5.5
7.7
Expected return on plan assets
(3.1
)
(3.3
)
(9.4
)
(9.9
)
Amortization, net
(1.5
)
(1.9
)
(4.5
)
(5.4
)
Net OPEB income
$
(2.7
)
$
(2.5
)
$
(8.4
)
$
(7.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Equity Activity</t>
        </is>
      </c>
      <c r="B4" s="4" t="inlineStr">
        <is>
          <t>Our equity as of December 31, 2019 and September 30, 2020, and changes during the three and nine months ended September 30, 2020, were as follows:
Common
Additional Paid-in-
Treasury
Accumulated
Accumulated Other Comprehensive
Total RRD's Stockholders'
Noncontrolling
Total
Stock
Capital
Stock
Deficit
Loss
Equity
Interests
Equity
Balance at December 31, 2019
$
0.9
$
3,348.0
$
(1,219.6
)
$
(2,336.8
)
$
(176.2
)
$
(383.7
)
$
13.4
$
(370.3
)
Net (loss) income
(13.0
)
(13.0
)
0.1
(12.9
)
Other comprehensive loss
(31.0
)
(31.0
)
(0.2
)
(31.2
)
Share-based compensation
1.4
1.4
1.4
Issuance of share-based awards, net of withholdings and other
(82.3
)
81.8
(0.5
)
(0.5
)
Cash dividends paid
(2.1
)
(2.1
)
(2.1
)
Cumulative impact of adopting ASU 2016-03
(0.3
)
(0.3
)
(0.3
)
Distributions to noncontrolling interests
—
(0.7
)
(0.7
)
Balance at March 31, 2020
$
0.9
$
3,267.1
$
(1,137.8
)
$
(2,352.2
)
$
(207.2
)
$
(429.2
)
$
12.6
$
(416.6
)
Net loss
(57.2
)
(57.2
)
(57.2
)
Other comprehensive income
6.2
6.2
6.2
Share-based compensation
1.8
1.8
1.8
Issuance of share-based awards, net of withholdings and other
(7.7
)
7.6
(0.1
)
(0.1
)
Balance at June 30, 2020
$
0.9
$
3,261.2
$
(1,130.2
)
$
(2,409.4
)
$
(201.0
)
$
(478.5
)
$
12.6
$
(465.9
)
Net (loss) income
(8.9
)
(8.9
)
0.2
(8.7
)
Other comprehensive income
18.1
18.1
0.4
18.5
Share-based compensation
1.3
1.3
1.3
Balance at September 30, 2020
$
0.9
$
3,262.5
$
(1,130.2
)
$
(2,418.3
)
$
(182.9
)
$
(468.0
)
$
13.2
$
(454.8
) Our equity as of December 31, 2018 and September 30, 2019, and changes during three and nine months ended September 30, 2019, were as follows:
Common
Additional Paid-in-
Treasury
Accumulated
Accumulated Other Comprehensive
Total RRD's Stockholders'
Noncontrolling
Total
Stock
Capital
Stock
Deficit
Loss
Equity
Interests
Equity
Balance at December 31, 2018
$
0.9
$
3,404.0
$
(1,285.5
)
$
(2,225.7
)
$
(153.8
)
$
(260.1
)
$
14.7
$
(245.4
)
Net (loss) income
(8.8
)
(8.8
)
0.3
(8.5
)
Other comprehensive income
1.4
1.4
0.2
1.6
Share-based compensation
3.4
3.4
3.4
Issuance of share-based awards, net of withholdings and other
(54.7
)
53.8
(0.9
)
(0.9
)
Cash dividends paid
(2.1
)
(2.1
)
(2.1
)
Cumulative impact of adopting ASU 2016-02, net of tax
2.6
2.6
2.6
Distributions to noncontrolling interests
—
(0.7
)
(0.7
)
Balance at March 31, 2019
$
0.9
$
3,352.7
$
(1,231.7
)
$
(2,234.0
)
$
(152.4
)
$
(264.5
)
$
14.5
$
(250.0
)
Net loss
(7.0
)
(7.0
)
(0.4
)
(7.4
)
Other comprehensive loss
(2.4
)
(2.4
)
(0.1
)
(2.5
)
Share-based compensation
3.3
3.3
3.3
Issuance of share-based awards, net of withholdings and other
(0.5
)
0.5
—
—
Cash dividends paid
(2.2
)
(2.2
)
(2.2
)
Spinoff adjustments
(12.0
)
(12.0
)
(12.0
)
Balance at June 30, 2019
$
0.9
$
3,355.5
$
(1,231.2
)
$
(2,255.2
)
$
(154.8
)
$
(284.8
)
$
14.0
$
(270.8
)
Net income
12.6
12.6
0.3
12.9
Other comprehensive loss
(19.1
)
(19.1
)
(0.4
)
(19.5
)
Share-based compensation
2.6
2.6
2.6
Issuance of share-based awards, net of withholdings and other
(0.8
)
0.8
—
—
Cash dividends paid
(2.1
)
(2.1
)
(2.1
)
Balance at September 30, 2019
$
0.9
$
3,357.3
$
(1,230.4
)
$
(2,244.7
)
$
(173.9
)
$
(290.8
)
$
13.9
$
(2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reconciliation of the numerator and denominator of the basic and diluted earnings per share calculation and the anti-dilutive share-based awards for the three and nine months ended September 30, 2020 and 2019 were as follows:
Three Months Ended
Nine Months Ended
September 30,
September 30,
2020
2019
2020
2019
Basic net (loss) earnings per share attributable to RRD common stockholders:
Continuing operations
$
(0.13
)
$
(0.10
)
$
(0.83
)
$
(0.11
)
Discontinued operations
$
0.01
$
0.28
$
(0.27
)
$
0.07
Net (loss) earnings attributable to RR Donnelley stockholders
$
(0.12
)
$
0.18
$
(1.10
)
$
(0.04
)
Diluted net (loss) earnings per share attributable to RRD common stockholders:
Continuing operations
$
(0.13
)
$
(0.10
)
$
(0.83
)
$
(0.11
)
Discontinued operations
$
0.01
$
0.28
$
(0.27
)
$
0.07
Net (loss) earnings attributable to RR Donnelley stockholders
$
(0.12
)
$
0.18
$
(1.10
)
$
(0.04
)
Numerator:
Net (loss) earnings attributable to RRD common stockholders - continuing operations
$
(9.3
)
$
(7.2
)
$
(59.6
)
$
(8.1
)
Net earnings (loss) from discontinued operations, net of income taxes
0.4
19.8
(19.5
)
4.9
Net (loss) earnings attributable to RRD common stockholders
$
(8.9
)
$
12.6
$
(79.1
)
$
(3.2
)
Denominator:
Weighted average number of common shares outstanding - Basic and Diluted
72.4
71.4
72.1
71.2
Weighted average number of anti-dilutive share-based awards:
Stock options
0.3
0.4
0.3
0.5
Restricted stock units
1.5
1.3
1.1
1.0
Total
1.8
1.7
1.4
1.5
Dividends declared per common share
$
—
$
0.03
$
0.03
$
0.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chedule of Components of Other Comprehensive Income (Loss) and Income Tax Expense (Benefit) Allocated to Each Component</t>
        </is>
      </c>
      <c r="B4" s="4" t="inlineStr">
        <is>
          <t>The components of other comprehensive income (loss) and income tax expense (benefit) allocated to each component for the three and nine months ended September 30, 2020 and 2019 were as follows:
Three Months Ended
Nine Months Ended
September 30, 2020
September 30, 2020
Before
Net of
Before
Net of
Tax
Income
Tax
Tax
Income
Tax
Amount
Tax
Amount
Amount
Tax
Amount
Translation adjustments
$
17.4
$
—
$
17.4
$
4.2
$
—
$
4.2
Adjustments for net periodic pension and OPEB cost
1.0
0.2
0.8
3.0
0.7
2.3
Change in fair value of derivatives
0.5
0.2
0.3
(17.0
)
(4.0
)
(13.0
)
Other comprehensive income (loss)
$
18.9
$
0.4
$
18.5
$
(9.8
)
$
(3.3
)
$
(6.5
)
Three Months Ended
Nine Months Ended
September 30, 2019
September 30, 2019
Before
Net of
Before
Net of
Tax
Income
Tax
Tax
Income
Tax
Amount
Tax
Amount
Amount
Tax
Amount
Translation adjustments
$
(19.9
)
$
—
$
(19.9
)
$
(21.9
)
$
—
$
(21.9
)
Adjustments for net periodic pension and OPEB cost
(0.3
)
(0.1
)
(0.2
)
(0.8
)
(0.2
)
(0.6
)
Other
—
(0.6
)
0.6
—
(2.1
)
2.1
Other comprehensive loss
$
(20.2
)
$
(0.7
)
$
(19.5
)
$
(22.7
)
$
(2.3
)
$
(20.4
)</t>
        </is>
      </c>
    </row>
    <row r="5">
      <c r="A5" s="4" t="inlineStr">
        <is>
          <t>Summary of Changes in Accumulated Other Comprehensive Loss</t>
        </is>
      </c>
      <c r="B5" s="4" t="inlineStr">
        <is>
          <t>Accumulated other comprehensive loss by component as of December 31, 2019 and September 30, 2020, and changes during the nine months ended September 30, 2020, were as follows:
Changes in the Fair Value of Derivatives
Pension and OPEB Cost
Translation Adjustments
Total
Balance at December 31, 2019
$
1.0
$
(185.7
)
$
8.5
$
(176.2
)
Other comprehensive loss before reclassifications
(15.1
)
—
4.0
(11.1
)
Amounts reclassified from accumulated other comprehensive loss
2.1
2.3
—
4.4
Net change in accumulated other comprehensive loss
(13.0
)
2.3
4.0
(6.7
)
Balance at September 30, 2020
$
(12.0
)
$
(183.4
)
$
12.5
$
(182.9
)
Accumulated other comprehensive loss by component as of December 31, 2018 and September 30, 2019, and changes during the nine months ended September 30, 2019, were as follows:
Pension and OPEB Cost
Translation Adjustments
Other
Total
Balance at December 31, 2018
$
(155.2
)
$
1.4
$
—
$
(153.8
)
Other comprehensive loss before reclassifications
—
(17.1
)
2.1
(15.0
)
Amounts reclassified from accumulated other comprehensive loss
(0.6
)
(4.5
)
—
(5.1
)
Net change in accumulated other comprehensive loss
(0.6
)
(21.6
)
2.1
(20.1
)
Balance at September 30, 2019
$
(155.8
)
$
(20.2
)
$
2.1
$
(173.9
)</t>
        </is>
      </c>
    </row>
    <row r="6">
      <c r="A6" s="4" t="inlineStr">
        <is>
          <t>Reclassifications from Accumulated Other Comprehensive Loss</t>
        </is>
      </c>
      <c r="B6" s="4" t="inlineStr">
        <is>
          <t>Reclassifications from accumulated other comprehensive loss for the three and nine months ended September 30, 2020 and 2019 were as follows:
Three Months Ended September 30,
Nine Months Ended September 30,
Classification in the Condensed
2020
2019
2020
2019
Consolidated Statements of Operations
Translation Adjustments:
Net realized gain, before tax
$
—
$
—
$
—
$
(4.5
)
Other operating expense (income)
Reclassification, net of tax
$
—
$
—
$
—
$
(4.5
)
Amortization of pension and OPEB cost:
Net actuarial loss
$
3.9
$
1.1
$
6.9
$
3.3
Investment and other income-net
Net prior service credit
(2.9
)
(1.4
)
(3.9
)
(4.1
)
Investment and other income-net
Reclassifications before tax
1.0
(0.3
)
3.0
(0.8
)
Income tax expense (benefit)
0.2
(0.1
)
0.7
(0.2
)
Reclassification, net of tax
0.8
(0.2
)
$
2.3
$
(0.6
)
Derivatives:
Net realized loss
$
1.3
$
—
$
2.1
$
—
Interest expense-net
Reclassification, net of tax
1.3
—
2.1
—
Total reclassifications, net of tax
$
2.1
$
(0.2
)
$
4.4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We have disclosed income (loss) from operations as the primary measure of segment earnings (loss). This is the measure of profitability used by our chief operating decision-maker and is most consistent with the presentation of profitability reported within the Condensed Consolidated Financial Statements.
Three Months Ended
September 30, 2020
Assets of
Income (Loss)
Depreciation
Operations
Total
Intersegment
Net
from
and
Capital
As of
Sales
Sales
Sales
Operations
Amortization
Expenditures
September 30, 2020
Business Services
$
953.0
$
(16.2
)
$
936.8
$
69.1
$
23.5
$
10.2
$
2,308.1
Marketing Solutions
258.7
(4.2
)
254.5
10.3
11.4
2.6
649.1
Total operating segments
1,211.7
(20.4
)
1,191.3
79.4
34.9
12.8
2,957.2
Corporate
—
—
—
(63.5
)
1.3
3.5
470.7
Total operations
$
1,211.7
$
(20.4
)
$
1,191.3
$
15.9
$
36.2
$
16.3
$
3,427.9
Three Months Ended
September 30, 2019
Assets of
Income (Loss)
Depreciation
Operations
Total
Intersegment
Net
from
and
Capital
As of
Sales
Sales
Sales
Operations
Amortization
Expenditures
December 31, 2019
Business Services
$
1,097.3
$
(23.5
)
$
1,073.8
$
77.5
$
24.8
$
17.7
$
2,328.9
Marketing Solutions
352.0
(8.6
)
343.4
24.4
14.7
8.0
748.1
Total operating segments
1,449.3
(32.1
)
1,417.2
101.9
39.5
25.7
3,077.0
Corporate
—
—
—
(30.9
)
2.5
5.3
253.1
Total operations
$
1,449.3
$
(32.1
)
$
1,417.2
$
71.0
$
42.0
$
31.0
$
3,330.1
Nine Months Ended
September 30, 2020
Income (Loss)
Depreciation
Total
Intersegment
Net
from
and
Capital
Sales
Sales
Sales
Operations
Amortization
Expenditures
Business Services
$
2,667.4
$
(42.0
)
$
2,625.4
$
123.9
$
71.7
$
30.0
Marketing Solutions
808.4
(16.1
)
792.3
33.4
37.6
9.0
Total operating segments
3,475.8
(58.1
)
3,417.7
157.3
109.3
39.0
Corporate
—
—
—
(127.3
)
3.0
15.4
Total operations
$
3,475.8
$
(58.1
)
$
3,417.7
$
30.0
$
112.3
$
54.4
Nine Months Ended
September 30, 2019
Income (Loss)
Depreciation
Total
Intersegment
Net
from
and
Capital
Sales
Sales
Sales
Operations
Amortization
Expenditures
Business Services
$
3,196.9
$
(59.4
)
$
3,137.5
$
140.6
$
77.4
$
60.4
Marketing Solutions
930.9
(24.4
)
906.5
38.9
38.2
31.6
Total operating segments
4,127.8
(83.8
)
4,044.0
179.5
115.6
92.0
Corporate
—
—
—
(73.1
)
5.9
15.4
Total operations
$
4,127.8
$
(83.8
)
$
4,044.0
$
106.4
$
121.5
$
10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at September 30, 2020 and December 31, 2019 consisted of the following:
September 30, 2020
December 31, 2019
Borrowings under the ABL Credit Facility
$
410.0
$
42.0
7.625% notes due June 15, 2020
—
65.8
7.875% notes due March 15, 2021
83.3
167.1
8.875% debentures due April 15, 2021
55.6
60.2
7.000% notes due February 15, 2022
104.3
140.0
6.500% notes due November 15, 2023
75.0
290.6
Term Loan due January 15, 2024 (a)
536.9
540.3
6.000% notes due April 1, 2024
61.7
298.3
8.250% notes due July 1, 2027
245.9
—
6.625% debentures due April 15, 2029
103.4
157.9
8.500% notes due April 15, 2029
301.1
—
8.820% debentures due April 15, 2031
54.5
69.0
Unamortized debt issuance costs
(10.4
)
(12.8
)
Total debt
2,021.3
1,818.4
Less: current portion
144.4
71.2
Long-term debt
$
1,876.9
$
1,747.2
(a)
As of September 30, 2020 and December 31, 2019, the interest rate on the Term Loan due January 15, 2024 was 5.16% and 6.8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Fair Values of Derivative Financial Instruments</t>
        </is>
      </c>
      <c r="B4" s="4" t="inlineStr">
        <is>
          <t>As of September 30, 2020
Classification on Consolidated Balance Sheets
September 30, 2020
December 31, 2019
Derivative assets
Foreign currency contracts:
Not designated as hedging instruments
Prepaid expenses and other current assets
$
5.3
$
0.9
Interest rate swap agreements:
Designated as cash flow hedges
Other noncurrent assets
—
1.0
Derivative liabilities
Foreign currency contracts:
Not designated as hedging instruments
Accrued liabilities and other
$
0.7
$
0.1
Interest rate swap agreements:
Designated as cash flow hedges
Accrued liabilities and other
4.9
—
Designated as cash flow hedges
Other noncurrent liabilities
11.1
—</t>
        </is>
      </c>
    </row>
    <row r="5">
      <c r="A5" s="4" t="inlineStr">
        <is>
          <t>Schedule of Pre-Tax Losses (Gains) Recognized on Derivative Financial Instruments in Condensed Consolidated Statements of Operations</t>
        </is>
      </c>
      <c r="B5" s="4" t="inlineStr">
        <is>
          <t>The pre-tax losses (gains) recognized on derivative financial instruments in the Condensed
Three Months Ended September 30,
Nine Months Ended September 30,
Classification of Loss (Gain) Recognized in the Consolidated Statements of Operations
2020
2019
2020
2019
Derivatives not designated as hedges
Foreign currency contracts
Selling, general and administrative expenses
$
(6.3
)
$
4.3
$
(5.2
)
$
2.8
Derivatives designated as cash flow hedges
Interest rate swap agreements
Interest expense, net
1.3
—
2.1
—</t>
        </is>
      </c>
    </row>
    <row r="6">
      <c r="A6" s="4" t="inlineStr">
        <is>
          <t>Schedule of Pre-Tax Losses Recognized on Derivative Financial Instruments in Condensed Consolidated Statements of Comprehensive Loss</t>
        </is>
      </c>
      <c r="B6" s="4" t="inlineStr">
        <is>
          <t>The pre-tax losses recognized on derivative financial instruments in the Condensed
Three Months Ended September 30,
Nine Months Ended September 30,
2020
2019
2020
2019
Derivatives designated as cash flow hedges
Interest rate swap agreements
$
0.9
$
—
$
19.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91.3</v>
      </c>
      <c r="C4" s="6" t="n">
        <v>1417.2</v>
      </c>
      <c r="D4" s="6" t="n">
        <v>3417.7</v>
      </c>
      <c r="E4" s="8" t="n">
        <v>4044</v>
      </c>
    </row>
    <row r="5">
      <c r="A5" s="4" t="inlineStr">
        <is>
          <t>Cost of sales</t>
        </is>
      </c>
      <c r="B5" s="5" t="n">
        <v>943.6</v>
      </c>
      <c r="C5" s="5" t="n">
        <v>1132.9</v>
      </c>
      <c r="D5" s="5" t="n">
        <v>2729.4</v>
      </c>
      <c r="E5" s="5" t="n">
        <v>3259.4</v>
      </c>
    </row>
    <row r="6">
      <c r="A6" s="4" t="inlineStr">
        <is>
          <t>Gross profit</t>
        </is>
      </c>
      <c r="B6" s="5" t="n">
        <v>247.7</v>
      </c>
      <c r="C6" s="5" t="n">
        <v>284.3</v>
      </c>
      <c r="D6" s="5" t="n">
        <v>688.3</v>
      </c>
      <c r="E6" s="5" t="n">
        <v>784.6</v>
      </c>
    </row>
    <row r="7">
      <c r="A7" s="4" t="inlineStr">
        <is>
          <t>Selling, general and administrative expenses (exclusive of depreciation and amortization)</t>
        </is>
      </c>
      <c r="B7" s="7" t="n">
        <v>138</v>
      </c>
      <c r="C7" s="5" t="n">
        <v>168.2</v>
      </c>
      <c r="D7" s="5" t="n">
        <v>436.7</v>
      </c>
      <c r="E7" s="5" t="n">
        <v>522.7</v>
      </c>
    </row>
    <row r="8">
      <c r="A8" s="4" t="inlineStr">
        <is>
          <t>Restructuring, impairment and other expense (income) -net (Note 7)</t>
        </is>
      </c>
      <c r="B8" s="5" t="n">
        <v>54.2</v>
      </c>
      <c r="C8" s="5" t="n">
        <v>-2.3</v>
      </c>
      <c r="D8" s="5" t="n">
        <v>93.8</v>
      </c>
      <c r="E8" s="5" t="n">
        <v>30.7</v>
      </c>
    </row>
    <row r="9">
      <c r="A9" s="4" t="inlineStr">
        <is>
          <t>Depreciation and amortization</t>
        </is>
      </c>
      <c r="B9" s="5" t="n">
        <v>36.2</v>
      </c>
      <c r="C9" s="7" t="n">
        <v>42</v>
      </c>
      <c r="D9" s="5" t="n">
        <v>112.3</v>
      </c>
      <c r="E9" s="5" t="n">
        <v>121.5</v>
      </c>
    </row>
    <row r="10">
      <c r="A10" s="4" t="inlineStr">
        <is>
          <t>Other operating expense</t>
        </is>
      </c>
      <c r="B10" s="5" t="n">
        <v>3.4</v>
      </c>
      <c r="C10" s="5" t="n">
        <v>5.4</v>
      </c>
      <c r="D10" s="5" t="n">
        <v>15.5</v>
      </c>
      <c r="E10" s="5" t="n">
        <v>3.3</v>
      </c>
    </row>
    <row r="11">
      <c r="A11" s="4" t="inlineStr">
        <is>
          <t>Income from operations</t>
        </is>
      </c>
      <c r="B11" s="5" t="n">
        <v>15.9</v>
      </c>
      <c r="C11" s="7" t="n">
        <v>71</v>
      </c>
      <c r="D11" s="7" t="n">
        <v>30</v>
      </c>
      <c r="E11" s="5" t="n">
        <v>106.4</v>
      </c>
    </row>
    <row r="12">
      <c r="A12" s="4" t="inlineStr">
        <is>
          <t>Interest expense-net</t>
        </is>
      </c>
      <c r="B12" s="5" t="n">
        <v>34.3</v>
      </c>
      <c r="C12" s="5" t="n">
        <v>37.4</v>
      </c>
      <c r="D12" s="5" t="n">
        <v>102.7</v>
      </c>
      <c r="E12" s="5" t="n">
        <v>115.6</v>
      </c>
    </row>
    <row r="13">
      <c r="A13" s="4" t="inlineStr">
        <is>
          <t>Investment and other income-net</t>
        </is>
      </c>
      <c r="B13" s="5" t="n">
        <v>-3.6</v>
      </c>
      <c r="C13" s="5" t="n">
        <v>-4.6</v>
      </c>
      <c r="D13" s="5" t="n">
        <v>-10.8</v>
      </c>
      <c r="E13" s="5" t="n">
        <v>-11.3</v>
      </c>
    </row>
    <row r="14">
      <c r="A14" s="4" t="inlineStr">
        <is>
          <t>Loss on debt extinguishment</t>
        </is>
      </c>
      <c r="B14" s="5" t="n">
        <v>0.2</v>
      </c>
      <c r="C14" s="5" t="n">
        <v>0.8</v>
      </c>
      <c r="D14" s="5" t="n">
        <v>0.4</v>
      </c>
      <c r="E14" s="5" t="n">
        <v>0.8</v>
      </c>
    </row>
    <row r="15">
      <c r="A15" s="4" t="inlineStr">
        <is>
          <t>(Loss) income from continuing operations before income taxes</t>
        </is>
      </c>
      <c r="B15" s="7" t="n">
        <v>-15</v>
      </c>
      <c r="C15" s="5" t="n">
        <v>37.4</v>
      </c>
      <c r="D15" s="5" t="n">
        <v>-62.3</v>
      </c>
      <c r="E15" s="5" t="n">
        <v>1.3</v>
      </c>
    </row>
    <row r="16">
      <c r="A16" s="4" t="inlineStr">
        <is>
          <t>Income tax (benefit) expense</t>
        </is>
      </c>
      <c r="B16" s="5" t="n">
        <v>-5.9</v>
      </c>
      <c r="C16" s="5" t="n">
        <v>44.3</v>
      </c>
      <c r="D16" s="7" t="n">
        <v>-3</v>
      </c>
      <c r="E16" s="5" t="n">
        <v>9.199999999999999</v>
      </c>
    </row>
    <row r="17">
      <c r="A17" s="4" t="inlineStr">
        <is>
          <t>Net loss from continuing operations</t>
        </is>
      </c>
      <c r="B17" s="5" t="n">
        <v>-9.1</v>
      </c>
      <c r="C17" s="5" t="n">
        <v>-6.9</v>
      </c>
      <c r="D17" s="5" t="n">
        <v>-59.3</v>
      </c>
      <c r="E17" s="5" t="n">
        <v>-7.9</v>
      </c>
    </row>
    <row r="18">
      <c r="A18" s="4" t="inlineStr">
        <is>
          <t>Loss on sale of discontinued operations, net of tax</t>
        </is>
      </c>
      <c r="D18" s="5" t="n">
        <v>-6.9</v>
      </c>
    </row>
    <row r="19">
      <c r="A19" s="4" t="inlineStr">
        <is>
          <t>Income (loss) from discontinued operations, net of tax (Note 2)</t>
        </is>
      </c>
      <c r="B19" s="5" t="n">
        <v>0.4</v>
      </c>
      <c r="C19" s="5" t="n">
        <v>19.8</v>
      </c>
      <c r="D19" s="5" t="n">
        <v>-12.6</v>
      </c>
      <c r="E19" s="5" t="n">
        <v>4.9</v>
      </c>
    </row>
    <row r="20">
      <c r="A20" s="4" t="inlineStr">
        <is>
          <t>Net income (loss) from discontinued operations</t>
        </is>
      </c>
      <c r="B20" s="5" t="n">
        <v>0.4</v>
      </c>
      <c r="C20" s="5" t="n">
        <v>19.8</v>
      </c>
      <c r="D20" s="5" t="n">
        <v>-19.5</v>
      </c>
      <c r="E20" s="5" t="n">
        <v>4.9</v>
      </c>
    </row>
    <row r="21">
      <c r="A21" s="4" t="inlineStr">
        <is>
          <t>Net (loss) income</t>
        </is>
      </c>
      <c r="B21" s="5" t="n">
        <v>-8.699999999999999</v>
      </c>
      <c r="C21" s="5" t="n">
        <v>12.9</v>
      </c>
      <c r="D21" s="5" t="n">
        <v>-78.8</v>
      </c>
      <c r="E21" s="7" t="n">
        <v>-3</v>
      </c>
    </row>
    <row r="22">
      <c r="A22" s="4" t="inlineStr">
        <is>
          <t>Less: income attributable to noncontrolling interests</t>
        </is>
      </c>
      <c r="B22" s="5" t="n">
        <v>0.2</v>
      </c>
      <c r="C22" s="5" t="n">
        <v>0.3</v>
      </c>
      <c r="D22" s="5" t="n">
        <v>0.3</v>
      </c>
      <c r="E22" s="5" t="n">
        <v>0.2</v>
      </c>
    </row>
    <row r="23">
      <c r="A23" s="4" t="inlineStr">
        <is>
          <t>Net (loss) income attributable to RRD common stockholders</t>
        </is>
      </c>
      <c r="B23" s="6" t="n">
        <v>-8.9</v>
      </c>
      <c r="C23" s="6" t="n">
        <v>12.6</v>
      </c>
      <c r="D23" s="6" t="n">
        <v>-79.09999999999999</v>
      </c>
      <c r="E23" s="6" t="n">
        <v>-3.2</v>
      </c>
    </row>
    <row r="24">
      <c r="A24" s="3" t="inlineStr">
        <is>
          <t>Basic net (loss) earnings per share attributable to RRD common stockholders (Note 11):</t>
        </is>
      </c>
    </row>
    <row r="25">
      <c r="A25" s="4" t="inlineStr">
        <is>
          <t>Continuing Operations</t>
        </is>
      </c>
      <c r="B25" s="9" t="n">
        <v>-0.13</v>
      </c>
      <c r="C25" s="9" t="n">
        <v>-0.1</v>
      </c>
      <c r="D25" s="9" t="n">
        <v>-0.83</v>
      </c>
      <c r="E25" s="9" t="n">
        <v>-0.11</v>
      </c>
    </row>
    <row r="26">
      <c r="A26" s="4" t="inlineStr">
        <is>
          <t>Discontinued Operations</t>
        </is>
      </c>
      <c r="B26" s="10" t="n">
        <v>0.01</v>
      </c>
      <c r="C26" s="10" t="n">
        <v>0.28</v>
      </c>
      <c r="D26" s="10" t="n">
        <v>-0.27</v>
      </c>
      <c r="E26" s="10" t="n">
        <v>0.07000000000000001</v>
      </c>
    </row>
    <row r="27">
      <c r="A27" s="4" t="inlineStr">
        <is>
          <t>Net (loss) earnings attributable to RR Donnelley stockholders</t>
        </is>
      </c>
      <c r="B27" s="10" t="n">
        <v>-0.12</v>
      </c>
      <c r="C27" s="10" t="n">
        <v>0.18</v>
      </c>
      <c r="D27" s="10" t="n">
        <v>-1.1</v>
      </c>
      <c r="E27" s="10" t="n">
        <v>-0.04</v>
      </c>
    </row>
    <row r="28">
      <c r="A28" s="3" t="inlineStr">
        <is>
          <t>Diluted net (loss) earnings per share attributable to RRD common stockholders (Note 11):</t>
        </is>
      </c>
    </row>
    <row r="29">
      <c r="A29" s="4" t="inlineStr">
        <is>
          <t>Continuing Operations</t>
        </is>
      </c>
      <c r="B29" s="10" t="n">
        <v>-0.13</v>
      </c>
      <c r="C29" s="10" t="n">
        <v>-0.1</v>
      </c>
      <c r="D29" s="10" t="n">
        <v>-0.83</v>
      </c>
      <c r="E29" s="10" t="n">
        <v>-0.11</v>
      </c>
    </row>
    <row r="30">
      <c r="A30" s="4" t="inlineStr">
        <is>
          <t>Discontinued Operations</t>
        </is>
      </c>
      <c r="B30" s="10" t="n">
        <v>0.01</v>
      </c>
      <c r="C30" s="10" t="n">
        <v>0.28</v>
      </c>
      <c r="D30" s="10" t="n">
        <v>-0.27</v>
      </c>
      <c r="E30" s="10" t="n">
        <v>0.07000000000000001</v>
      </c>
    </row>
    <row r="31">
      <c r="A31" s="4" t="inlineStr">
        <is>
          <t>Net (loss) earnings attributable to RR Donnelley stockholders</t>
        </is>
      </c>
      <c r="B31" s="9" t="n">
        <v>-0.12</v>
      </c>
      <c r="C31" s="9" t="n">
        <v>0.18</v>
      </c>
      <c r="D31" s="9" t="n">
        <v>-1.1</v>
      </c>
      <c r="E31" s="9" t="n">
        <v>-0.04</v>
      </c>
    </row>
    <row r="32">
      <c r="A32" s="3" t="inlineStr">
        <is>
          <t>Weighted average number of common shares outstanding:</t>
        </is>
      </c>
    </row>
    <row r="33">
      <c r="A33" s="4" t="inlineStr">
        <is>
          <t>Basic</t>
        </is>
      </c>
      <c r="B33" s="5" t="n">
        <v>72.40000000000001</v>
      </c>
      <c r="C33" s="5" t="n">
        <v>71.40000000000001</v>
      </c>
      <c r="D33" s="5" t="n">
        <v>72.09999999999999</v>
      </c>
      <c r="E33" s="5" t="n">
        <v>71.2</v>
      </c>
    </row>
    <row r="34">
      <c r="A34" s="4" t="inlineStr">
        <is>
          <t>Diluted</t>
        </is>
      </c>
      <c r="B34" s="5" t="n">
        <v>72.40000000000001</v>
      </c>
      <c r="C34" s="5" t="n">
        <v>71.40000000000001</v>
      </c>
      <c r="D34" s="5" t="n">
        <v>72.09999999999999</v>
      </c>
      <c r="E34" s="5" t="n">
        <v>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sis of Presentation - Reconciliation of Cash, Cash Equivalents and Restricted Cash (Detail) - USD ($) $ in Millions</t>
        </is>
      </c>
      <c r="B1" s="2" t="inlineStr">
        <is>
          <t>Sep. 30, 2020</t>
        </is>
      </c>
      <c r="C1" s="2" t="inlineStr">
        <is>
          <t>Dec. 31, 2019</t>
        </is>
      </c>
    </row>
    <row r="2">
      <c r="A2" s="3" t="inlineStr">
        <is>
          <t>Accounting Policies [Abstract]</t>
        </is>
      </c>
    </row>
    <row r="3">
      <c r="A3" s="4" t="inlineStr">
        <is>
          <t>Cash and cash equivalents</t>
        </is>
      </c>
      <c r="B3" s="6" t="n">
        <v>414.8</v>
      </c>
      <c r="C3" s="6" t="n">
        <v>191.9</v>
      </c>
    </row>
    <row r="4">
      <c r="A4" s="4" t="inlineStr">
        <is>
          <t>Restricted cash - current</t>
        </is>
      </c>
      <c r="B4" s="6" t="n">
        <v>27.4</v>
      </c>
      <c r="C4" s="6" t="n">
        <v>32.9</v>
      </c>
    </row>
    <row r="5">
      <c r="A5" s="4" t="inlineStr">
        <is>
          <t>Restricted Cash, Current, Asset, Statement of Financial Position [Extensible List]</t>
        </is>
      </c>
      <c r="B5" s="4" t="inlineStr">
        <is>
          <t>us-gaap:PrepaidExpenseAndOtherAssetsCurrent</t>
        </is>
      </c>
      <c r="C5" s="4" t="inlineStr">
        <is>
          <t>us-gaap:PrepaidExpenseAndOtherAssetsCurrent</t>
        </is>
      </c>
    </row>
    <row r="6">
      <c r="A6" s="4" t="inlineStr">
        <is>
          <t>Restricted cash - noncurrent</t>
        </is>
      </c>
      <c r="B6" s="6" t="n">
        <v>0.2</v>
      </c>
      <c r="C6" s="6" t="n">
        <v>0.1</v>
      </c>
    </row>
    <row r="7">
      <c r="A7" s="4" t="inlineStr">
        <is>
          <t>Restricted Cash, Noncurrent, Asset, Statement of Financial Position [Extensible List]</t>
        </is>
      </c>
      <c r="B7" s="4" t="inlineStr">
        <is>
          <t>us-gaap:OtherAssetsNoncurrent</t>
        </is>
      </c>
      <c r="C7" s="4" t="inlineStr">
        <is>
          <t>us-gaap:OtherAssetsNoncurrent</t>
        </is>
      </c>
    </row>
    <row r="8">
      <c r="A8" s="4" t="inlineStr">
        <is>
          <t>Total cash, cash equivalents and restricted cash</t>
        </is>
      </c>
      <c r="B8" s="6" t="n">
        <v>442.4</v>
      </c>
      <c r="C8" s="6" t="n">
        <v>2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 - USD ($) $ in Millions</t>
        </is>
      </c>
      <c r="B1" s="2" t="inlineStr">
        <is>
          <t>9 Months Ended</t>
        </is>
      </c>
    </row>
    <row r="2">
      <c r="B2" s="2" t="inlineStr">
        <is>
          <t>Sep. 30, 2020</t>
        </is>
      </c>
      <c r="C2" s="2" t="inlineStr">
        <is>
          <t>Sep. 30, 2019</t>
        </is>
      </c>
      <c r="D2" s="2" t="inlineStr">
        <is>
          <t>Dec. 31, 2019</t>
        </is>
      </c>
    </row>
    <row r="3">
      <c r="A3" s="3" t="inlineStr">
        <is>
          <t>Basis Of Presentation And Summary Of Significant Accounting Policies [Line Items]</t>
        </is>
      </c>
    </row>
    <row r="4">
      <c r="A4" s="4" t="inlineStr">
        <is>
          <t>Cash payments for income taxes</t>
        </is>
      </c>
      <c r="B4" s="6" t="n">
        <v>29.5</v>
      </c>
      <c r="C4" s="6" t="n">
        <v>54.5</v>
      </c>
    </row>
    <row r="5">
      <c r="A5" s="4" t="inlineStr">
        <is>
          <t>Cash refunds for income taxes</t>
        </is>
      </c>
      <c r="B5" s="5" t="n">
        <v>4.6</v>
      </c>
      <c r="C5" s="6" t="n">
        <v>7.7</v>
      </c>
    </row>
    <row r="6">
      <c r="A6" s="4" t="inlineStr">
        <is>
          <t>Prepaid Expenses and Other Current Assets</t>
        </is>
      </c>
    </row>
    <row r="7">
      <c r="A7" s="3" t="inlineStr">
        <is>
          <t>Basis Of Presentation And Summary Of Significant Accounting Policies [Line Items]</t>
        </is>
      </c>
    </row>
    <row r="8">
      <c r="A8" s="4" t="inlineStr">
        <is>
          <t>Income taxes receivable</t>
        </is>
      </c>
      <c r="B8" s="6" t="n">
        <v>16.3</v>
      </c>
      <c r="D8" s="8"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llowance for Credit Losses (Detail) - Trade Receivables $ in Millions</t>
        </is>
      </c>
      <c r="B1" s="2" t="inlineStr">
        <is>
          <t>9 Months Ended</t>
        </is>
      </c>
    </row>
    <row r="2">
      <c r="B2" s="2" t="inlineStr">
        <is>
          <t>Sep. 30, 2020USD ($)</t>
        </is>
      </c>
    </row>
    <row r="3">
      <c r="A3" s="3" t="inlineStr">
        <is>
          <t>Financing Receivable Allowance For Credit Losses [Line Items]</t>
        </is>
      </c>
    </row>
    <row r="4">
      <c r="A4" s="4" t="inlineStr">
        <is>
          <t>Beginning Balance December 31, 2019</t>
        </is>
      </c>
      <c r="B4" s="6" t="n">
        <v>14.3</v>
      </c>
    </row>
    <row r="5">
      <c r="A5" s="4" t="inlineStr">
        <is>
          <t>Credit Loss Expense for the Period</t>
        </is>
      </c>
      <c r="B5" s="5" t="n">
        <v>5.5</v>
      </c>
    </row>
    <row r="6">
      <c r="A6" s="4" t="inlineStr">
        <is>
          <t>Write offs During the Period</t>
        </is>
      </c>
      <c r="B6" s="5" t="n">
        <v>-2.7</v>
      </c>
    </row>
    <row r="7">
      <c r="A7" s="4" t="inlineStr">
        <is>
          <t>Ending Balance September 30, 2020</t>
        </is>
      </c>
      <c r="B7" s="5" t="n">
        <v>17.3</v>
      </c>
    </row>
    <row r="8">
      <c r="A8" s="4" t="inlineStr">
        <is>
          <t>ASC 326</t>
        </is>
      </c>
    </row>
    <row r="9">
      <c r="A9" s="3" t="inlineStr">
        <is>
          <t>Financing Receivable Allowance For Credit Losses [Line Items]</t>
        </is>
      </c>
    </row>
    <row r="10">
      <c r="A10" s="4" t="inlineStr">
        <is>
          <t>Additional Allowance Recognized Due to Adoption of Topic ASC326</t>
        </is>
      </c>
      <c r="B10" s="6"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iscontinued Operations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14, 2020</t>
        </is>
      </c>
      <c r="G2" s="2" t="inlineStr">
        <is>
          <t>May 08, 2019</t>
        </is>
      </c>
    </row>
    <row r="3">
      <c r="A3" s="3" t="inlineStr">
        <is>
          <t>Income Statement Balance Sheet And Additional Disclosures By Disposal Groups Including Discontinued Operations [Line Items]</t>
        </is>
      </c>
    </row>
    <row r="4">
      <c r="A4" s="4" t="inlineStr">
        <is>
          <t>Net sales</t>
        </is>
      </c>
      <c r="B4" s="6" t="n">
        <v>1191.3</v>
      </c>
      <c r="C4" s="6" t="n">
        <v>1417.2</v>
      </c>
      <c r="D4" s="6" t="n">
        <v>3417.7</v>
      </c>
      <c r="E4" s="8" t="n">
        <v>4044</v>
      </c>
    </row>
    <row r="5">
      <c r="A5" s="4" t="inlineStr">
        <is>
          <t>Logistics</t>
        </is>
      </c>
    </row>
    <row r="6">
      <c r="A6" s="3" t="inlineStr">
        <is>
          <t>Income Statement Balance Sheet And Additional Disclosures By Disposal Groups Including Discontinued Operations [Line Items]</t>
        </is>
      </c>
    </row>
    <row r="7">
      <c r="A7" s="4" t="inlineStr">
        <is>
          <t>Net sales</t>
        </is>
      </c>
      <c r="B7" s="7" t="n">
        <v>11</v>
      </c>
      <c r="C7" s="5" t="n">
        <v>15.2</v>
      </c>
      <c r="D7" s="5" t="n">
        <v>33.8</v>
      </c>
      <c r="E7" s="5" t="n">
        <v>46.1</v>
      </c>
    </row>
    <row r="8">
      <c r="A8" s="4" t="inlineStr">
        <is>
          <t>Business Services</t>
        </is>
      </c>
    </row>
    <row r="9">
      <c r="A9" s="3" t="inlineStr">
        <is>
          <t>Income Statement Balance Sheet And Additional Disclosures By Disposal Groups Including Discontinued Operations [Line Items]</t>
        </is>
      </c>
    </row>
    <row r="10">
      <c r="A10" s="4" t="inlineStr">
        <is>
          <t>Net sales</t>
        </is>
      </c>
      <c r="B10" s="6" t="n">
        <v>936.8</v>
      </c>
      <c r="C10" s="6" t="n">
        <v>1073.8</v>
      </c>
      <c r="D10" s="6" t="n">
        <v>2625.4</v>
      </c>
      <c r="E10" s="6" t="n">
        <v>3137.5</v>
      </c>
    </row>
    <row r="11">
      <c r="A11" s="4" t="inlineStr">
        <is>
          <t>Business Services | Disposition by Sale</t>
        </is>
      </c>
    </row>
    <row r="12">
      <c r="A12" s="3" t="inlineStr">
        <is>
          <t>Income Statement Balance Sheet And Additional Disclosures By Disposal Groups Including Discontinued Operations [Line Items]</t>
        </is>
      </c>
    </row>
    <row r="13">
      <c r="A13" s="4" t="inlineStr">
        <is>
          <t>Cash on disposition of business</t>
        </is>
      </c>
      <c r="G13" s="6" t="n">
        <v>11.6</v>
      </c>
    </row>
    <row r="14">
      <c r="A14" s="4" t="inlineStr">
        <is>
          <t>Business Services | Disposition by Sale | Logistics | DLS Worldwide</t>
        </is>
      </c>
    </row>
    <row r="15">
      <c r="A15" s="3" t="inlineStr">
        <is>
          <t>Income Statement Balance Sheet And Additional Disclosures By Disposal Groups Including Discontinued Operations [Line Items]</t>
        </is>
      </c>
    </row>
    <row r="16">
      <c r="A16" s="4" t="inlineStr">
        <is>
          <t>Cash on disposition of business</t>
        </is>
      </c>
      <c r="F16" s="8" t="n">
        <v>225</v>
      </c>
    </row>
    <row r="17">
      <c r="A17" s="4" t="inlineStr">
        <is>
          <t>Escrow deposit</t>
        </is>
      </c>
      <c r="F17" s="6" t="n">
        <v>2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income (loss) from discontinued operations</t>
        </is>
      </c>
      <c r="B4" s="6" t="n">
        <v>0.4</v>
      </c>
      <c r="C4" s="6" t="n">
        <v>19.8</v>
      </c>
      <c r="D4" s="6" t="n">
        <v>-19.5</v>
      </c>
      <c r="E4" s="6" t="n">
        <v>4.9</v>
      </c>
    </row>
    <row r="5">
      <c r="A5" s="4" t="inlineStr">
        <is>
          <t>Business Services | Disposition by Sale | Logistics | DLS Worldwide</t>
        </is>
      </c>
    </row>
    <row r="6">
      <c r="A6" s="3" t="inlineStr">
        <is>
          <t>Income Statement Balance Sheet And Additional Disclosures By Disposal Groups Including Discontinued Operations [Line Items]</t>
        </is>
      </c>
    </row>
    <row r="7">
      <c r="A7" s="4" t="inlineStr">
        <is>
          <t>Net sales</t>
        </is>
      </c>
      <c r="B7" s="5" t="n">
        <v>190.5</v>
      </c>
      <c r="C7" s="5" t="n">
        <v>217.3</v>
      </c>
      <c r="D7" s="5" t="n">
        <v>558.5</v>
      </c>
      <c r="E7" s="5" t="n">
        <v>652.1</v>
      </c>
    </row>
    <row r="8">
      <c r="A8" s="4" t="inlineStr">
        <is>
          <t>Cost of sales</t>
        </is>
      </c>
      <c r="B8" s="5" t="n">
        <v>-164.1</v>
      </c>
      <c r="C8" s="5" t="n">
        <v>-190.7</v>
      </c>
      <c r="D8" s="5" t="n">
        <v>-484.1</v>
      </c>
      <c r="E8" s="5" t="n">
        <v>-569.3</v>
      </c>
    </row>
    <row r="9">
      <c r="A9" s="4" t="inlineStr">
        <is>
          <t>Selling, general, administrative and other operating expenses</t>
        </is>
      </c>
      <c r="B9" s="5" t="n">
        <v>-21.3</v>
      </c>
      <c r="C9" s="5" t="n">
        <v>-23.8</v>
      </c>
      <c r="D9" s="5" t="n">
        <v>-69.7</v>
      </c>
      <c r="E9" s="5" t="n">
        <v>-71.09999999999999</v>
      </c>
    </row>
    <row r="10">
      <c r="A10" s="4" t="inlineStr">
        <is>
          <t>Restructuring, impairment and other expense</t>
        </is>
      </c>
      <c r="B10" s="5" t="n">
        <v>-0.2</v>
      </c>
      <c r="C10" s="5" t="n">
        <v>-0.1</v>
      </c>
      <c r="D10" s="7" t="n">
        <v>-21</v>
      </c>
      <c r="E10" s="5" t="n">
        <v>-0.1</v>
      </c>
    </row>
    <row r="11">
      <c r="A11" s="4" t="inlineStr">
        <is>
          <t>Operating income (loss) from discontinued operations</t>
        </is>
      </c>
      <c r="B11" s="5" t="n">
        <v>4.9</v>
      </c>
      <c r="C11" s="5" t="n">
        <v>2.7</v>
      </c>
      <c r="D11" s="5" t="n">
        <v>-16.3</v>
      </c>
      <c r="E11" s="5" t="n">
        <v>11.6</v>
      </c>
    </row>
    <row r="12">
      <c r="A12" s="4" t="inlineStr">
        <is>
          <t>Income tax expense (benefit)</t>
        </is>
      </c>
      <c r="B12" s="5" t="n">
        <v>4.5</v>
      </c>
      <c r="C12" s="5" t="n">
        <v>-17.1</v>
      </c>
      <c r="D12" s="5" t="n">
        <v>3.2</v>
      </c>
      <c r="E12" s="5" t="n">
        <v>6.7</v>
      </c>
    </row>
    <row r="13">
      <c r="A13" s="4" t="inlineStr">
        <is>
          <t>Net income (loss) from discontinued operations</t>
        </is>
      </c>
      <c r="B13" s="6" t="n">
        <v>0.4</v>
      </c>
      <c r="C13" s="6" t="n">
        <v>19.8</v>
      </c>
      <c r="D13" s="6" t="n">
        <v>-19.5</v>
      </c>
      <c r="E13" s="6" t="n">
        <v>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 - USD ($) $ in Million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assets of discontinued operations</t>
        </is>
      </c>
      <c r="B3" s="6" t="n">
        <v>149.2</v>
      </c>
      <c r="C3" s="6" t="n">
        <v>200.6</v>
      </c>
    </row>
    <row r="4">
      <c r="A4" s="4" t="inlineStr">
        <is>
          <t>Total liabilities of discontinued operations</t>
        </is>
      </c>
      <c r="B4" s="5" t="n">
        <v>81.09999999999999</v>
      </c>
      <c r="C4" s="5" t="n">
        <v>92.09999999999999</v>
      </c>
    </row>
    <row r="5">
      <c r="A5" s="4" t="inlineStr">
        <is>
          <t>Business Services | Disposition by Sale | Logistics | DLS Worldwide</t>
        </is>
      </c>
    </row>
    <row r="6">
      <c r="A6" s="3" t="inlineStr">
        <is>
          <t>Income Statement Balance Sheet And Additional Disclosures By Disposal Groups Including Discontinued Operations [Line Items]</t>
        </is>
      </c>
    </row>
    <row r="7">
      <c r="A7" s="4" t="inlineStr">
        <is>
          <t>Receivables, net of allowance</t>
        </is>
      </c>
      <c r="B7" s="5" t="n">
        <v>101.2</v>
      </c>
      <c r="C7" s="5" t="n">
        <v>120.6</v>
      </c>
    </row>
    <row r="8">
      <c r="A8" s="4" t="inlineStr">
        <is>
          <t>Operating lease right-of-use assets</t>
        </is>
      </c>
      <c r="B8" s="5" t="n">
        <v>2.8</v>
      </c>
      <c r="C8" s="5" t="n">
        <v>8.800000000000001</v>
      </c>
    </row>
    <row r="9">
      <c r="A9" s="4" t="inlineStr">
        <is>
          <t>Goodwill</t>
        </is>
      </c>
      <c r="B9" s="5" t="n">
        <v>28.7</v>
      </c>
      <c r="C9" s="5" t="n">
        <v>53.3</v>
      </c>
    </row>
    <row r="10">
      <c r="A10" s="4" t="inlineStr">
        <is>
          <t>Intangible assets, net</t>
        </is>
      </c>
      <c r="B10" s="5" t="n">
        <v>8.800000000000001</v>
      </c>
      <c r="C10" s="5" t="n">
        <v>10.9</v>
      </c>
    </row>
    <row r="11">
      <c r="A11" s="4" t="inlineStr">
        <is>
          <t>Other assets</t>
        </is>
      </c>
      <c r="B11" s="5" t="n">
        <v>7.7</v>
      </c>
      <c r="C11" s="7" t="n">
        <v>7</v>
      </c>
    </row>
    <row r="12">
      <c r="A12" s="4" t="inlineStr">
        <is>
          <t>Total assets of discontinued operations</t>
        </is>
      </c>
      <c r="B12" s="5" t="n">
        <v>149.2</v>
      </c>
      <c r="C12" s="5" t="n">
        <v>200.6</v>
      </c>
    </row>
    <row r="13">
      <c r="A13" s="4" t="inlineStr">
        <is>
          <t>Accounts payable</t>
        </is>
      </c>
      <c r="B13" s="5" t="n">
        <v>52.5</v>
      </c>
      <c r="C13" s="5" t="n">
        <v>53.3</v>
      </c>
    </row>
    <row r="14">
      <c r="A14" s="4" t="inlineStr">
        <is>
          <t>Accrued expenses and other liabilities</t>
        </is>
      </c>
      <c r="B14" s="5" t="n">
        <v>28.6</v>
      </c>
      <c r="C14" s="5" t="n">
        <v>38.8</v>
      </c>
    </row>
    <row r="15">
      <c r="A15" s="4" t="inlineStr">
        <is>
          <t>Total liabilities of discontinued operations</t>
        </is>
      </c>
      <c r="B15" s="6" t="n">
        <v>81.09999999999999</v>
      </c>
      <c r="C15" s="6" t="n">
        <v>92.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Sales Disaggregated by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1191.3</v>
      </c>
      <c r="C4" s="6" t="n">
        <v>1417.2</v>
      </c>
      <c r="D4" s="6" t="n">
        <v>3417.7</v>
      </c>
      <c r="E4" s="8" t="n">
        <v>4044</v>
      </c>
    </row>
    <row r="5">
      <c r="A5" s="4" t="inlineStr">
        <is>
          <t>Commercial Print</t>
        </is>
      </c>
    </row>
    <row r="6">
      <c r="A6" s="3" t="inlineStr">
        <is>
          <t>Disaggregation Of Revenue [Line Items]</t>
        </is>
      </c>
    </row>
    <row r="7">
      <c r="A7" s="4" t="inlineStr">
        <is>
          <t>Total net sales</t>
        </is>
      </c>
      <c r="B7" s="5" t="n">
        <v>347.7</v>
      </c>
      <c r="C7" s="5" t="n">
        <v>442.9</v>
      </c>
      <c r="D7" s="5" t="n">
        <v>986.6</v>
      </c>
      <c r="E7" s="5" t="n">
        <v>1278.8</v>
      </c>
    </row>
    <row r="8">
      <c r="A8" s="4" t="inlineStr">
        <is>
          <t>Packaging</t>
        </is>
      </c>
    </row>
    <row r="9">
      <c r="A9" s="3" t="inlineStr">
        <is>
          <t>Disaggregation Of Revenue [Line Items]</t>
        </is>
      </c>
    </row>
    <row r="10">
      <c r="A10" s="4" t="inlineStr">
        <is>
          <t>Total net sales</t>
        </is>
      </c>
      <c r="B10" s="5" t="n">
        <v>193.6</v>
      </c>
      <c r="C10" s="5" t="n">
        <v>182.1</v>
      </c>
      <c r="D10" s="5" t="n">
        <v>459.1</v>
      </c>
      <c r="E10" s="5" t="n">
        <v>484.2</v>
      </c>
    </row>
    <row r="11">
      <c r="A11" s="4" t="inlineStr">
        <is>
          <t>Direct Marketing</t>
        </is>
      </c>
    </row>
    <row r="12">
      <c r="A12" s="3" t="inlineStr">
        <is>
          <t>Disaggregation Of Revenue [Line Items]</t>
        </is>
      </c>
    </row>
    <row r="13">
      <c r="A13" s="4" t="inlineStr">
        <is>
          <t>Total net sales</t>
        </is>
      </c>
      <c r="B13" s="5" t="n">
        <v>125.9</v>
      </c>
      <c r="C13" s="5" t="n">
        <v>193.5</v>
      </c>
      <c r="D13" s="5" t="n">
        <v>416.8</v>
      </c>
      <c r="E13" s="7" t="n">
        <v>479</v>
      </c>
    </row>
    <row r="14">
      <c r="A14" s="4" t="inlineStr">
        <is>
          <t>Labels</t>
        </is>
      </c>
    </row>
    <row r="15">
      <c r="A15" s="3" t="inlineStr">
        <is>
          <t>Disaggregation Of Revenue [Line Items]</t>
        </is>
      </c>
    </row>
    <row r="16">
      <c r="A16" s="4" t="inlineStr">
        <is>
          <t>Total net sales</t>
        </is>
      </c>
      <c r="B16" s="5" t="n">
        <v>124.7</v>
      </c>
      <c r="C16" s="5" t="n">
        <v>123.9</v>
      </c>
      <c r="D16" s="5" t="n">
        <v>359.9</v>
      </c>
      <c r="E16" s="5" t="n">
        <v>364.1</v>
      </c>
    </row>
    <row r="17">
      <c r="A17" s="4" t="inlineStr">
        <is>
          <t>Digital Print and Fulfillment</t>
        </is>
      </c>
    </row>
    <row r="18">
      <c r="A18" s="3" t="inlineStr">
        <is>
          <t>Disaggregation Of Revenue [Line Items]</t>
        </is>
      </c>
    </row>
    <row r="19">
      <c r="A19" s="4" t="inlineStr">
        <is>
          <t>Total net sales</t>
        </is>
      </c>
      <c r="B19" s="5" t="n">
        <v>104.4</v>
      </c>
      <c r="C19" s="5" t="n">
        <v>122.5</v>
      </c>
      <c r="D19" s="5" t="n">
        <v>302.6</v>
      </c>
      <c r="E19" s="5" t="n">
        <v>347.2</v>
      </c>
    </row>
    <row r="20">
      <c r="A20" s="4" t="inlineStr">
        <is>
          <t>Statements</t>
        </is>
      </c>
    </row>
    <row r="21">
      <c r="A21" s="3" t="inlineStr">
        <is>
          <t>Disaggregation Of Revenue [Line Items]</t>
        </is>
      </c>
    </row>
    <row r="22">
      <c r="A22" s="4" t="inlineStr">
        <is>
          <t>Total net sales</t>
        </is>
      </c>
      <c r="B22" s="5" t="n">
        <v>104.3</v>
      </c>
      <c r="C22" s="7" t="n">
        <v>134</v>
      </c>
      <c r="D22" s="5" t="n">
        <v>333.1</v>
      </c>
      <c r="E22" s="5" t="n">
        <v>417.1</v>
      </c>
    </row>
    <row r="23">
      <c r="A23" s="4" t="inlineStr">
        <is>
          <t>Supply Chain Management</t>
        </is>
      </c>
    </row>
    <row r="24">
      <c r="A24" s="3" t="inlineStr">
        <is>
          <t>Disaggregation Of Revenue [Line Items]</t>
        </is>
      </c>
    </row>
    <row r="25">
      <c r="A25" s="4" t="inlineStr">
        <is>
          <t>Total net sales</t>
        </is>
      </c>
      <c r="B25" s="5" t="n">
        <v>77.40000000000001</v>
      </c>
      <c r="C25" s="5" t="n">
        <v>69.8</v>
      </c>
      <c r="D25" s="7" t="n">
        <v>212</v>
      </c>
      <c r="E25" s="5" t="n">
        <v>222.4</v>
      </c>
    </row>
    <row r="26">
      <c r="A26" s="4" t="inlineStr">
        <is>
          <t>Forms</t>
        </is>
      </c>
    </row>
    <row r="27">
      <c r="A27" s="3" t="inlineStr">
        <is>
          <t>Disaggregation Of Revenue [Line Items]</t>
        </is>
      </c>
    </row>
    <row r="28">
      <c r="A28" s="4" t="inlineStr">
        <is>
          <t>Total net sales</t>
        </is>
      </c>
      <c r="B28" s="5" t="n">
        <v>48.2</v>
      </c>
      <c r="C28" s="7" t="n">
        <v>60</v>
      </c>
      <c r="D28" s="5" t="n">
        <v>149.2</v>
      </c>
      <c r="E28" s="5" t="n">
        <v>181.6</v>
      </c>
    </row>
    <row r="29">
      <c r="A29" s="4" t="inlineStr">
        <is>
          <t>Business Process Outsourcing</t>
        </is>
      </c>
    </row>
    <row r="30">
      <c r="A30" s="3" t="inlineStr">
        <is>
          <t>Disaggregation Of Revenue [Line Items]</t>
        </is>
      </c>
    </row>
    <row r="31">
      <c r="A31" s="4" t="inlineStr">
        <is>
          <t>Total net sales</t>
        </is>
      </c>
      <c r="B31" s="5" t="n">
        <v>40.9</v>
      </c>
      <c r="C31" s="5" t="n">
        <v>61.1</v>
      </c>
      <c r="D31" s="5" t="n">
        <v>125.5</v>
      </c>
      <c r="E31" s="5" t="n">
        <v>189.3</v>
      </c>
    </row>
    <row r="32">
      <c r="A32" s="4" t="inlineStr">
        <is>
          <t>Digital and Creative Solutions</t>
        </is>
      </c>
    </row>
    <row r="33">
      <c r="A33" s="3" t="inlineStr">
        <is>
          <t>Disaggregation Of Revenue [Line Items]</t>
        </is>
      </c>
    </row>
    <row r="34">
      <c r="A34" s="4" t="inlineStr">
        <is>
          <t>Total net sales</t>
        </is>
      </c>
      <c r="B34" s="6" t="n">
        <v>24.2</v>
      </c>
      <c r="C34" s="6" t="n">
        <v>27.4</v>
      </c>
      <c r="D34" s="6" t="n">
        <v>72.90000000000001</v>
      </c>
      <c r="E34" s="6" t="n">
        <v>8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Liabilities from Contracts with Clients (Detail) - USD ($) $ in Millions</t>
        </is>
      </c>
      <c r="B1" s="2" t="inlineStr">
        <is>
          <t>Sep. 30, 2020</t>
        </is>
      </c>
      <c r="C1" s="2" t="inlineStr">
        <is>
          <t>Dec. 31, 2019</t>
        </is>
      </c>
    </row>
    <row r="2">
      <c r="A2" s="3" t="inlineStr">
        <is>
          <t>Revenue From Contract With Customer [Abstract]</t>
        </is>
      </c>
    </row>
    <row r="3">
      <c r="A3" s="4" t="inlineStr">
        <is>
          <t>Contract Liabilities, Short-Term</t>
        </is>
      </c>
      <c r="B3" s="6" t="n">
        <v>12.6</v>
      </c>
      <c r="C3" s="6" t="n">
        <v>18.9</v>
      </c>
    </row>
    <row r="4">
      <c r="A4" s="4" t="inlineStr">
        <is>
          <t>Contract Liabilities, Long-Term</t>
        </is>
      </c>
      <c r="C4" s="6"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venue Recognition - Narrative (Details) $ in Millions</t>
        </is>
      </c>
      <c r="B1" s="2" t="inlineStr">
        <is>
          <t>9 Months Ended</t>
        </is>
      </c>
    </row>
    <row r="2">
      <c r="B2" s="2" t="inlineStr">
        <is>
          <t>Sep. 30, 2020USD ($)</t>
        </is>
      </c>
    </row>
    <row r="3">
      <c r="A3" s="4" t="inlineStr">
        <is>
          <t>Accounting Standards Update 2014-09</t>
        </is>
      </c>
    </row>
    <row r="4">
      <c r="A4" s="3" t="inlineStr">
        <is>
          <t>Revenue Initial Application Period Cumulative Effect Transition [Line Items]</t>
        </is>
      </c>
    </row>
    <row r="5">
      <c r="A5" s="4" t="inlineStr">
        <is>
          <t>Revenue recognized from deferred revenue</t>
        </is>
      </c>
      <c r="B5" s="6" t="n">
        <v>1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Sep. 30, 2020</t>
        </is>
      </c>
      <c r="C1" s="2" t="inlineStr">
        <is>
          <t>Dec. 31, 2019</t>
        </is>
      </c>
    </row>
    <row r="2">
      <c r="A2" s="3" t="inlineStr">
        <is>
          <t>Inventory Net [Abstract]</t>
        </is>
      </c>
    </row>
    <row r="3">
      <c r="A3" s="4" t="inlineStr">
        <is>
          <t>Raw materials and manufacturing supplies</t>
        </is>
      </c>
      <c r="B3" s="6" t="n">
        <v>150.2</v>
      </c>
      <c r="C3" s="6" t="n">
        <v>139.4</v>
      </c>
    </row>
    <row r="4">
      <c r="A4" s="4" t="inlineStr">
        <is>
          <t>Work in process</t>
        </is>
      </c>
      <c r="B4" s="5" t="n">
        <v>71.09999999999999</v>
      </c>
      <c r="C4" s="5" t="n">
        <v>64.59999999999999</v>
      </c>
    </row>
    <row r="5">
      <c r="A5" s="4" t="inlineStr">
        <is>
          <t>Finished goods</t>
        </is>
      </c>
      <c r="B5" s="5" t="n">
        <v>119.4</v>
      </c>
      <c r="C5" s="5" t="n">
        <v>116.4</v>
      </c>
    </row>
    <row r="6">
      <c r="A6" s="4" t="inlineStr">
        <is>
          <t>LIFO reserve</t>
        </is>
      </c>
      <c r="B6" s="7" t="n">
        <v>-17</v>
      </c>
      <c r="C6" s="5" t="n">
        <v>-18.6</v>
      </c>
    </row>
    <row r="7">
      <c r="A7" s="4" t="inlineStr">
        <is>
          <t>Total inventories</t>
        </is>
      </c>
      <c r="B7" s="6" t="n">
        <v>323.7</v>
      </c>
      <c r="C7" s="6" t="n">
        <v>3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income</t>
        </is>
      </c>
      <c r="B4" s="6" t="n">
        <v>-8.699999999999999</v>
      </c>
      <c r="C4" s="6" t="n">
        <v>12.9</v>
      </c>
      <c r="D4" s="6" t="n">
        <v>-78.8</v>
      </c>
      <c r="E4" s="8" t="n">
        <v>-3</v>
      </c>
    </row>
    <row r="5">
      <c r="A5" s="3" t="inlineStr">
        <is>
          <t>Other comprehensive income (loss), net of tax (Note 12):</t>
        </is>
      </c>
    </row>
    <row r="6">
      <c r="A6" s="4" t="inlineStr">
        <is>
          <t>Translation adjustments</t>
        </is>
      </c>
      <c r="B6" s="5" t="n">
        <v>17.4</v>
      </c>
      <c r="C6" s="5" t="n">
        <v>-19.9</v>
      </c>
      <c r="D6" s="5" t="n">
        <v>4.2</v>
      </c>
      <c r="E6" s="5" t="n">
        <v>-21.9</v>
      </c>
    </row>
    <row r="7">
      <c r="A7" s="4" t="inlineStr">
        <is>
          <t>Adjustments for net periodic pension and postretirement benefits plan cost</t>
        </is>
      </c>
      <c r="B7" s="5" t="n">
        <v>0.8</v>
      </c>
      <c r="C7" s="5" t="n">
        <v>-0.2</v>
      </c>
      <c r="D7" s="5" t="n">
        <v>2.3</v>
      </c>
      <c r="E7" s="5" t="n">
        <v>-0.6</v>
      </c>
    </row>
    <row r="8">
      <c r="A8" s="4" t="inlineStr">
        <is>
          <t>Changes in fair value of derivatives</t>
        </is>
      </c>
      <c r="B8" s="5" t="n">
        <v>0.3</v>
      </c>
      <c r="D8" s="7" t="n">
        <v>-13</v>
      </c>
    </row>
    <row r="9">
      <c r="A9" s="4" t="inlineStr">
        <is>
          <t>Other</t>
        </is>
      </c>
      <c r="C9" s="5" t="n">
        <v>0.6</v>
      </c>
      <c r="E9" s="5" t="n">
        <v>2.1</v>
      </c>
    </row>
    <row r="10">
      <c r="A10" s="4" t="inlineStr">
        <is>
          <t>Other comprehensive income (loss)</t>
        </is>
      </c>
      <c r="B10" s="5" t="n">
        <v>18.5</v>
      </c>
      <c r="C10" s="5" t="n">
        <v>-19.5</v>
      </c>
      <c r="D10" s="5" t="n">
        <v>-6.5</v>
      </c>
      <c r="E10" s="5" t="n">
        <v>-20.4</v>
      </c>
    </row>
    <row r="11">
      <c r="A11" s="4" t="inlineStr">
        <is>
          <t>Comprehensive income (loss)</t>
        </is>
      </c>
      <c r="B11" s="5" t="n">
        <v>9.800000000000001</v>
      </c>
      <c r="C11" s="5" t="n">
        <v>-6.6</v>
      </c>
      <c r="D11" s="5" t="n">
        <v>-85.3</v>
      </c>
      <c r="E11" s="5" t="n">
        <v>-23.4</v>
      </c>
    </row>
    <row r="12">
      <c r="A12" s="4" t="inlineStr">
        <is>
          <t>Less: comprehensive income (loss) attributable to non-controlling interests</t>
        </is>
      </c>
      <c r="B12" s="5" t="n">
        <v>0.6</v>
      </c>
      <c r="C12" s="5" t="n">
        <v>-0.1</v>
      </c>
      <c r="D12" s="5" t="n">
        <v>0.5</v>
      </c>
      <c r="E12" s="5" t="n">
        <v>-0.1</v>
      </c>
    </row>
    <row r="13">
      <c r="A13" s="4" t="inlineStr">
        <is>
          <t>Comprehensive income (loss) attributable to RRD common stockholders</t>
        </is>
      </c>
      <c r="B13" s="6" t="n">
        <v>9.199999999999999</v>
      </c>
      <c r="C13" s="6" t="n">
        <v>-6.5</v>
      </c>
      <c r="D13" s="6" t="n">
        <v>-85.8</v>
      </c>
      <c r="E13" s="6" t="n">
        <v>-2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Millions</t>
        </is>
      </c>
      <c r="B1" s="2" t="inlineStr">
        <is>
          <t>Sep. 30, 2020</t>
        </is>
      </c>
      <c r="C1" s="2" t="inlineStr">
        <is>
          <t>Dec. 31, 2019</t>
        </is>
      </c>
    </row>
    <row r="2">
      <c r="A2" s="3" t="inlineStr">
        <is>
          <t>Property Plant And Equipment [Abstract]</t>
        </is>
      </c>
    </row>
    <row r="3">
      <c r="A3" s="4" t="inlineStr">
        <is>
          <t>Land</t>
        </is>
      </c>
      <c r="B3" s="8" t="n">
        <v>38</v>
      </c>
      <c r="C3" s="6" t="n">
        <v>47.8</v>
      </c>
    </row>
    <row r="4">
      <c r="A4" s="4" t="inlineStr">
        <is>
          <t>Buildings</t>
        </is>
      </c>
      <c r="B4" s="5" t="n">
        <v>361.8</v>
      </c>
      <c r="C4" s="5" t="n">
        <v>379.5</v>
      </c>
    </row>
    <row r="5">
      <c r="A5" s="4" t="inlineStr">
        <is>
          <t>Machinery and equipment</t>
        </is>
      </c>
      <c r="B5" s="5" t="n">
        <v>1671.2</v>
      </c>
      <c r="C5" s="7" t="n">
        <v>1702</v>
      </c>
    </row>
    <row r="6">
      <c r="A6" s="4" t="inlineStr">
        <is>
          <t>Property, plant and equipment, gross</t>
        </is>
      </c>
      <c r="B6" s="7" t="n">
        <v>2071</v>
      </c>
      <c r="C6" s="5" t="n">
        <v>2129.3</v>
      </c>
    </row>
    <row r="7">
      <c r="A7" s="4" t="inlineStr">
        <is>
          <t>Less: Accumulated depreciation</t>
        </is>
      </c>
      <c r="B7" s="7" t="n">
        <v>-1633</v>
      </c>
      <c r="C7" s="5" t="n">
        <v>-1629.9</v>
      </c>
    </row>
    <row r="8">
      <c r="A8" s="4" t="inlineStr">
        <is>
          <t>Total property, plant and equipment-net</t>
        </is>
      </c>
      <c r="B8" s="8" t="n">
        <v>438</v>
      </c>
      <c r="C8" s="6" t="n">
        <v>4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expense</t>
        </is>
      </c>
      <c r="B4" s="6" t="n">
        <v>24.1</v>
      </c>
      <c r="C4" s="8" t="n">
        <v>30</v>
      </c>
      <c r="D4" s="6" t="n">
        <v>77.8</v>
      </c>
      <c r="E4" s="6" t="n">
        <v>85.2</v>
      </c>
    </row>
    <row r="5">
      <c r="A5" s="4" t="inlineStr">
        <is>
          <t>Building and related land sales, non-refundable deposit received</t>
        </is>
      </c>
      <c r="B5" s="5" t="n">
        <v>122.3</v>
      </c>
      <c r="D5" s="5" t="n">
        <v>122.3</v>
      </c>
    </row>
    <row r="6">
      <c r="A6" s="4" t="inlineStr">
        <is>
          <t>Gross proceeds expected from sale including non-refundable deposits</t>
        </is>
      </c>
      <c r="D6" s="8" t="n">
        <v>250</v>
      </c>
    </row>
    <row r="7">
      <c r="A7" s="4" t="inlineStr">
        <is>
          <t>Entitled to retain percentage of purchase price in liquidation damages</t>
        </is>
      </c>
      <c r="D7" s="4" t="inlineStr">
        <is>
          <t>30.00%</t>
        </is>
      </c>
    </row>
    <row r="8">
      <c r="A8" s="4" t="inlineStr">
        <is>
          <t>Prepaid Expenses and Other Current Assets</t>
        </is>
      </c>
    </row>
    <row r="9">
      <c r="A9" s="3" t="inlineStr">
        <is>
          <t>Property Plant And Equipment [Line Items]</t>
        </is>
      </c>
    </row>
    <row r="10">
      <c r="A10" s="4" t="inlineStr">
        <is>
          <t>Assets held for sale for continuing operations</t>
        </is>
      </c>
      <c r="B10" s="6" t="n">
        <v>21.9</v>
      </c>
      <c r="D10" s="6" t="n">
        <v>21.9</v>
      </c>
      <c r="F10" s="6" t="n">
        <v>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arrying Value of Goodwill by Segment (Detail) - USD ($) $ in Millions</t>
        </is>
      </c>
      <c r="B1" s="2" t="inlineStr">
        <is>
          <t>9 Months Ended</t>
        </is>
      </c>
    </row>
    <row r="2">
      <c r="B2" s="2" t="inlineStr">
        <is>
          <t>Sep. 30, 2020</t>
        </is>
      </c>
      <c r="C2" s="2" t="inlineStr">
        <is>
          <t>Dec. 31, 2019</t>
        </is>
      </c>
    </row>
    <row r="3">
      <c r="A3" s="3" t="inlineStr">
        <is>
          <t>Goodwill [Line Items]</t>
        </is>
      </c>
    </row>
    <row r="4">
      <c r="A4" s="4" t="inlineStr">
        <is>
          <t>Goodwill gross</t>
        </is>
      </c>
      <c r="B4" s="6" t="n">
        <v>2574.1</v>
      </c>
      <c r="C4" s="6" t="n">
        <v>2578.6</v>
      </c>
    </row>
    <row r="5">
      <c r="A5" s="4" t="inlineStr">
        <is>
          <t>Accumulated impairment losses</t>
        </is>
      </c>
      <c r="B5" s="5" t="n">
        <v>-2166.6</v>
      </c>
      <c r="C5" s="5" t="n">
        <v>-2174.1</v>
      </c>
    </row>
    <row r="6">
      <c r="A6" s="4" t="inlineStr">
        <is>
          <t>Goodwill</t>
        </is>
      </c>
      <c r="B6" s="5" t="n">
        <v>407.5</v>
      </c>
      <c r="C6" s="5" t="n">
        <v>404.5</v>
      </c>
    </row>
    <row r="7">
      <c r="A7" s="4" t="inlineStr">
        <is>
          <t>Foreign exchange</t>
        </is>
      </c>
      <c r="B7" s="7" t="n">
        <v>3</v>
      </c>
    </row>
    <row r="8">
      <c r="A8" s="4" t="inlineStr">
        <is>
          <t>Business Services</t>
        </is>
      </c>
    </row>
    <row r="9">
      <c r="A9" s="3" t="inlineStr">
        <is>
          <t>Goodwill [Line Items]</t>
        </is>
      </c>
    </row>
    <row r="10">
      <c r="A10" s="4" t="inlineStr">
        <is>
          <t>Goodwill gross</t>
        </is>
      </c>
      <c r="B10" s="5" t="n">
        <v>2054.6</v>
      </c>
      <c r="C10" s="5" t="n">
        <v>2059.1</v>
      </c>
    </row>
    <row r="11">
      <c r="A11" s="4" t="inlineStr">
        <is>
          <t>Accumulated impairment losses</t>
        </is>
      </c>
      <c r="B11" s="5" t="n">
        <v>-1912.5</v>
      </c>
      <c r="C11" s="7" t="n">
        <v>-1920</v>
      </c>
    </row>
    <row r="12">
      <c r="A12" s="4" t="inlineStr">
        <is>
          <t>Goodwill</t>
        </is>
      </c>
      <c r="B12" s="5" t="n">
        <v>142.1</v>
      </c>
      <c r="C12" s="5" t="n">
        <v>139.1</v>
      </c>
    </row>
    <row r="13">
      <c r="A13" s="4" t="inlineStr">
        <is>
          <t>Foreign exchange</t>
        </is>
      </c>
      <c r="B13" s="7" t="n">
        <v>3</v>
      </c>
    </row>
    <row r="14">
      <c r="A14" s="4" t="inlineStr">
        <is>
          <t>Marketing Solutions</t>
        </is>
      </c>
    </row>
    <row r="15">
      <c r="A15" s="3" t="inlineStr">
        <is>
          <t>Goodwill [Line Items]</t>
        </is>
      </c>
    </row>
    <row r="16">
      <c r="A16" s="4" t="inlineStr">
        <is>
          <t>Goodwill gross</t>
        </is>
      </c>
      <c r="B16" s="5" t="n">
        <v>519.5</v>
      </c>
      <c r="C16" s="5" t="n">
        <v>519.5</v>
      </c>
    </row>
    <row r="17">
      <c r="A17" s="4" t="inlineStr">
        <is>
          <t>Accumulated impairment losses</t>
        </is>
      </c>
      <c r="B17" s="5" t="n">
        <v>-254.1</v>
      </c>
      <c r="C17" s="5" t="n">
        <v>-254.1</v>
      </c>
    </row>
    <row r="18">
      <c r="A18" s="4" t="inlineStr">
        <is>
          <t>Goodwill</t>
        </is>
      </c>
      <c r="B18" s="6" t="n">
        <v>265.4</v>
      </c>
      <c r="C18" s="6" t="n">
        <v>26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Sep. 30, 2020</t>
        </is>
      </c>
      <c r="C1" s="2" t="inlineStr">
        <is>
          <t>Dec. 31, 2019</t>
        </is>
      </c>
    </row>
    <row r="2">
      <c r="A2" s="3" t="inlineStr">
        <is>
          <t>Finite Lived Intangible Assets [Line Items]</t>
        </is>
      </c>
    </row>
    <row r="3">
      <c r="A3" s="4" t="inlineStr">
        <is>
          <t>Gross Carrying Amount, total other intangible assets</t>
        </is>
      </c>
      <c r="B3" s="6" t="n">
        <v>469.6</v>
      </c>
      <c r="C3" s="6" t="n">
        <v>467.2</v>
      </c>
    </row>
    <row r="4">
      <c r="A4" s="4" t="inlineStr">
        <is>
          <t>Accumulated Amortization, total other intangible assets</t>
        </is>
      </c>
      <c r="B4" s="5" t="n">
        <v>-395.8</v>
      </c>
      <c r="C4" s="5" t="n">
        <v>-378.4</v>
      </c>
    </row>
    <row r="5">
      <c r="A5" s="4" t="inlineStr">
        <is>
          <t>Net Book Value, total other intangible assets</t>
        </is>
      </c>
      <c r="B5" s="5" t="n">
        <v>73.8</v>
      </c>
      <c r="C5" s="5" t="n">
        <v>88.8</v>
      </c>
    </row>
    <row r="6">
      <c r="A6" s="4" t="inlineStr">
        <is>
          <t>Client Relationships</t>
        </is>
      </c>
    </row>
    <row r="7">
      <c r="A7" s="3" t="inlineStr">
        <is>
          <t>Finite Lived Intangible Assets [Line Items]</t>
        </is>
      </c>
    </row>
    <row r="8">
      <c r="A8" s="4" t="inlineStr">
        <is>
          <t>Gross Carrying Amount, total other intangible assets</t>
        </is>
      </c>
      <c r="B8" s="5" t="n">
        <v>413.4</v>
      </c>
      <c r="C8" s="5" t="n">
        <v>410.2</v>
      </c>
    </row>
    <row r="9">
      <c r="A9" s="4" t="inlineStr">
        <is>
          <t>Accumulated Amortization, total other intangible assets</t>
        </is>
      </c>
      <c r="B9" s="5" t="n">
        <v>-353.3</v>
      </c>
      <c r="C9" s="5" t="n">
        <v>-337.1</v>
      </c>
    </row>
    <row r="10">
      <c r="A10" s="4" t="inlineStr">
        <is>
          <t>Net Book Value, total other intangible assets</t>
        </is>
      </c>
      <c r="B10" s="5" t="n">
        <v>60.1</v>
      </c>
      <c r="C10" s="5" t="n">
        <v>73.09999999999999</v>
      </c>
    </row>
    <row r="11">
      <c r="A11" s="4" t="inlineStr">
        <is>
          <t>Trade Names</t>
        </is>
      </c>
    </row>
    <row r="12">
      <c r="A12" s="3" t="inlineStr">
        <is>
          <t>Finite Lived Intangible Assets [Line Items]</t>
        </is>
      </c>
    </row>
    <row r="13">
      <c r="A13" s="4" t="inlineStr">
        <is>
          <t>Gross Carrying Amount, total other intangible assets</t>
        </is>
      </c>
      <c r="B13" s="5" t="n">
        <v>30.7</v>
      </c>
      <c r="C13" s="5" t="n">
        <v>31.5</v>
      </c>
    </row>
    <row r="14">
      <c r="A14" s="4" t="inlineStr">
        <is>
          <t>Accumulated Amortization, total other intangible assets</t>
        </is>
      </c>
      <c r="B14" s="7" t="n">
        <v>-17</v>
      </c>
      <c r="C14" s="5" t="n">
        <v>-15.8</v>
      </c>
    </row>
    <row r="15">
      <c r="A15" s="4" t="inlineStr">
        <is>
          <t>Net Book Value, total other intangible assets</t>
        </is>
      </c>
      <c r="B15" s="5" t="n">
        <v>13.7</v>
      </c>
      <c r="C15" s="5" t="n">
        <v>15.7</v>
      </c>
    </row>
    <row r="16">
      <c r="A16" s="4" t="inlineStr">
        <is>
          <t>Trademarks, Licenses and Agreements</t>
        </is>
      </c>
    </row>
    <row r="17">
      <c r="A17" s="3" t="inlineStr">
        <is>
          <t>Finite Lived Intangible Assets [Line Items]</t>
        </is>
      </c>
    </row>
    <row r="18">
      <c r="A18" s="4" t="inlineStr">
        <is>
          <t>Gross Carrying Amount, total other intangible assets</t>
        </is>
      </c>
      <c r="B18" s="5" t="n">
        <v>23.5</v>
      </c>
      <c r="C18" s="5" t="n">
        <v>23.5</v>
      </c>
    </row>
    <row r="19">
      <c r="A19" s="4" t="inlineStr">
        <is>
          <t>Accumulated Amortization, total other intangible assets</t>
        </is>
      </c>
      <c r="B19" s="5" t="n">
        <v>-23.5</v>
      </c>
      <c r="C19" s="5" t="n">
        <v>-23.5</v>
      </c>
    </row>
    <row r="20">
      <c r="A20" s="4" t="inlineStr">
        <is>
          <t>Patents</t>
        </is>
      </c>
    </row>
    <row r="21">
      <c r="A21" s="3" t="inlineStr">
        <is>
          <t>Finite Lived Intangible Assets [Line Items]</t>
        </is>
      </c>
    </row>
    <row r="22">
      <c r="A22" s="4" t="inlineStr">
        <is>
          <t>Gross Carrying Amount, total other intangible assets</t>
        </is>
      </c>
      <c r="B22" s="7" t="n">
        <v>2</v>
      </c>
      <c r="C22" s="7" t="n">
        <v>2</v>
      </c>
    </row>
    <row r="23">
      <c r="A23" s="4" t="inlineStr">
        <is>
          <t>Accumulated Amortization, total other intangible assets</t>
        </is>
      </c>
      <c r="B23" s="8" t="n">
        <v>-2</v>
      </c>
      <c r="C23" s="8"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for other intangible assets</t>
        </is>
      </c>
      <c r="B4" s="6" t="n">
        <v>4.8</v>
      </c>
      <c r="C4" s="6" t="n">
        <v>5.3</v>
      </c>
      <c r="D4" s="6" t="n">
        <v>14.5</v>
      </c>
      <c r="E4" s="6" t="n">
        <v>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Net Restructuring, Impairment and Other Expen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mployee Terminations</t>
        </is>
      </c>
      <c r="B4" s="8" t="n">
        <v>9</v>
      </c>
      <c r="C4" s="6" t="n">
        <v>0.5</v>
      </c>
      <c r="D4" s="6" t="n">
        <v>29.9</v>
      </c>
      <c r="E4" s="6" t="n">
        <v>19.4</v>
      </c>
    </row>
    <row r="5">
      <c r="A5" s="4" t="inlineStr">
        <is>
          <t>Other Restructuring Charges</t>
        </is>
      </c>
      <c r="B5" s="5" t="n">
        <v>6.7</v>
      </c>
      <c r="C5" s="5" t="n">
        <v>1.1</v>
      </c>
      <c r="D5" s="5" t="n">
        <v>24.8</v>
      </c>
      <c r="E5" s="5" t="n">
        <v>13.7</v>
      </c>
    </row>
    <row r="6">
      <c r="A6" s="4" t="inlineStr">
        <is>
          <t>Multi-Employer Pension Plan Charges</t>
        </is>
      </c>
      <c r="B6" s="5" t="n">
        <v>37.3</v>
      </c>
      <c r="C6" s="5" t="n">
        <v>0.8</v>
      </c>
      <c r="D6" s="5" t="n">
        <v>39.2</v>
      </c>
      <c r="E6" s="5" t="n">
        <v>2.2</v>
      </c>
    </row>
    <row r="7">
      <c r="A7" s="4" t="inlineStr">
        <is>
          <t>Impairment and Other</t>
        </is>
      </c>
      <c r="B7" s="5" t="n">
        <v>1.2</v>
      </c>
      <c r="C7" s="5" t="n">
        <v>-4.7</v>
      </c>
      <c r="D7" s="5" t="n">
        <v>-0.1</v>
      </c>
      <c r="E7" s="5" t="n">
        <v>-4.6</v>
      </c>
    </row>
    <row r="8">
      <c r="A8" s="4" t="inlineStr">
        <is>
          <t>Total</t>
        </is>
      </c>
      <c r="B8" s="5" t="n">
        <v>54.2</v>
      </c>
      <c r="C8" s="5" t="n">
        <v>-2.3</v>
      </c>
      <c r="D8" s="5" t="n">
        <v>93.8</v>
      </c>
      <c r="E8" s="5" t="n">
        <v>30.7</v>
      </c>
    </row>
    <row r="9">
      <c r="A9" s="4" t="inlineStr">
        <is>
          <t>Total Operating Segments | Business Services</t>
        </is>
      </c>
    </row>
    <row r="10">
      <c r="A10" s="3" t="inlineStr">
        <is>
          <t>Restructuring Cost And Reserve [Line Items]</t>
        </is>
      </c>
    </row>
    <row r="11">
      <c r="A11" s="4" t="inlineStr">
        <is>
          <t>Employee Terminations</t>
        </is>
      </c>
      <c r="B11" s="5" t="n">
        <v>4.6</v>
      </c>
      <c r="C11" s="5" t="n">
        <v>-0.4</v>
      </c>
      <c r="D11" s="5" t="n">
        <v>16.7</v>
      </c>
      <c r="E11" s="5" t="n">
        <v>17.5</v>
      </c>
    </row>
    <row r="12">
      <c r="A12" s="4" t="inlineStr">
        <is>
          <t>Other Restructuring Charges</t>
        </is>
      </c>
      <c r="B12" s="5" t="n">
        <v>2.2</v>
      </c>
      <c r="C12" s="5" t="n">
        <v>-0.7</v>
      </c>
      <c r="D12" s="7" t="n">
        <v>5</v>
      </c>
      <c r="E12" s="7" t="n">
        <v>7</v>
      </c>
    </row>
    <row r="13">
      <c r="A13" s="4" t="inlineStr">
        <is>
          <t>Multi-Employer Pension Plan Charges</t>
        </is>
      </c>
      <c r="B13" s="5" t="n">
        <v>0.1</v>
      </c>
      <c r="C13" s="5" t="n">
        <v>0.7</v>
      </c>
      <c r="D13" s="5" t="n">
        <v>1.8</v>
      </c>
      <c r="E13" s="5" t="n">
        <v>1.9</v>
      </c>
    </row>
    <row r="14">
      <c r="A14" s="4" t="inlineStr">
        <is>
          <t>Impairment and Other</t>
        </is>
      </c>
      <c r="B14" s="5" t="n">
        <v>0.1</v>
      </c>
      <c r="C14" s="5" t="n">
        <v>-4.7</v>
      </c>
      <c r="D14" s="5" t="n">
        <v>-1.2</v>
      </c>
      <c r="E14" s="5" t="n">
        <v>-4.6</v>
      </c>
    </row>
    <row r="15">
      <c r="A15" s="4" t="inlineStr">
        <is>
          <t>Total</t>
        </is>
      </c>
      <c r="B15" s="7" t="n">
        <v>7</v>
      </c>
      <c r="C15" s="5" t="n">
        <v>-5.1</v>
      </c>
      <c r="D15" s="5" t="n">
        <v>22.3</v>
      </c>
      <c r="E15" s="5" t="n">
        <v>21.8</v>
      </c>
    </row>
    <row r="16">
      <c r="A16" s="4" t="inlineStr">
        <is>
          <t>Total Operating Segments | Marketing Solutions</t>
        </is>
      </c>
    </row>
    <row r="17">
      <c r="A17" s="3" t="inlineStr">
        <is>
          <t>Restructuring Cost And Reserve [Line Items]</t>
        </is>
      </c>
    </row>
    <row r="18">
      <c r="A18" s="4" t="inlineStr">
        <is>
          <t>Employee Terminations</t>
        </is>
      </c>
      <c r="B18" s="5" t="n">
        <v>2.2</v>
      </c>
      <c r="C18" s="5" t="n">
        <v>-0.1</v>
      </c>
      <c r="D18" s="5" t="n">
        <v>4.3</v>
      </c>
      <c r="E18" s="5" t="n">
        <v>0.4</v>
      </c>
    </row>
    <row r="19">
      <c r="A19" s="4" t="inlineStr">
        <is>
          <t>Other Restructuring Charges</t>
        </is>
      </c>
      <c r="B19" s="5" t="n">
        <v>1.3</v>
      </c>
      <c r="C19" s="5" t="n">
        <v>0.1</v>
      </c>
      <c r="D19" s="5" t="n">
        <v>1.8</v>
      </c>
      <c r="E19" s="5" t="n">
        <v>0.1</v>
      </c>
    </row>
    <row r="20">
      <c r="A20" s="4" t="inlineStr">
        <is>
          <t>Multi-Employer Pension Plan Charges</t>
        </is>
      </c>
      <c r="B20" s="5" t="n">
        <v>0.1</v>
      </c>
      <c r="C20" s="5" t="n">
        <v>0.1</v>
      </c>
      <c r="D20" s="5" t="n">
        <v>0.3</v>
      </c>
      <c r="E20" s="5" t="n">
        <v>0.3</v>
      </c>
    </row>
    <row r="21">
      <c r="A21" s="4" t="inlineStr">
        <is>
          <t>Impairment and Other</t>
        </is>
      </c>
      <c r="B21" s="5" t="n">
        <v>1.1</v>
      </c>
      <c r="D21" s="5" t="n">
        <v>1.1</v>
      </c>
    </row>
    <row r="22">
      <c r="A22" s="4" t="inlineStr">
        <is>
          <t>Total</t>
        </is>
      </c>
      <c r="B22" s="5" t="n">
        <v>4.7</v>
      </c>
      <c r="C22" s="5" t="n">
        <v>0.1</v>
      </c>
      <c r="D22" s="5" t="n">
        <v>7.5</v>
      </c>
      <c r="E22" s="5" t="n">
        <v>0.8</v>
      </c>
    </row>
    <row r="23">
      <c r="A23" s="4" t="inlineStr">
        <is>
          <t>Corporate</t>
        </is>
      </c>
    </row>
    <row r="24">
      <c r="A24" s="3" t="inlineStr">
        <is>
          <t>Restructuring Cost And Reserve [Line Items]</t>
        </is>
      </c>
    </row>
    <row r="25">
      <c r="A25" s="4" t="inlineStr">
        <is>
          <t>Employee Terminations</t>
        </is>
      </c>
      <c r="B25" s="5" t="n">
        <v>2.2</v>
      </c>
      <c r="C25" s="7" t="n">
        <v>1</v>
      </c>
      <c r="D25" s="5" t="n">
        <v>8.9</v>
      </c>
      <c r="E25" s="5" t="n">
        <v>1.5</v>
      </c>
    </row>
    <row r="26">
      <c r="A26" s="4" t="inlineStr">
        <is>
          <t>Other Restructuring Charges</t>
        </is>
      </c>
      <c r="B26" s="5" t="n">
        <v>3.2</v>
      </c>
      <c r="C26" s="5" t="n">
        <v>1.7</v>
      </c>
      <c r="D26" s="7" t="n">
        <v>18</v>
      </c>
      <c r="E26" s="5" t="n">
        <v>6.6</v>
      </c>
    </row>
    <row r="27">
      <c r="A27" s="4" t="inlineStr">
        <is>
          <t>Multi-Employer Pension Plan Charges</t>
        </is>
      </c>
      <c r="B27" s="5" t="n">
        <v>37.1</v>
      </c>
      <c r="D27" s="5" t="n">
        <v>37.1</v>
      </c>
    </row>
    <row r="28">
      <c r="A28" s="4" t="inlineStr">
        <is>
          <t>Impairment and Other</t>
        </is>
      </c>
      <c r="B28" s="7" t="n">
        <v>0</v>
      </c>
      <c r="D28" s="7" t="n">
        <v>0</v>
      </c>
    </row>
    <row r="29">
      <c r="A29" s="4" t="inlineStr">
        <is>
          <t>Total</t>
        </is>
      </c>
      <c r="B29" s="6" t="n">
        <v>42.5</v>
      </c>
      <c r="C29" s="6" t="n">
        <v>2.7</v>
      </c>
      <c r="D29" s="8" t="n">
        <v>64</v>
      </c>
      <c r="E29" s="6" t="n">
        <v>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mployee termination costs</t>
        </is>
      </c>
      <c r="B4" s="8" t="n">
        <v>9</v>
      </c>
      <c r="C4" s="6" t="n">
        <v>0.5</v>
      </c>
      <c r="D4" s="6" t="n">
        <v>29.9</v>
      </c>
      <c r="E4" s="6" t="n">
        <v>19.4</v>
      </c>
    </row>
    <row r="5">
      <c r="A5" s="4" t="inlineStr">
        <is>
          <t>Other restructuring charges</t>
        </is>
      </c>
      <c r="B5" s="5" t="n">
        <v>6.7</v>
      </c>
      <c r="C5" s="5" t="n">
        <v>1.1</v>
      </c>
      <c r="D5" s="5" t="n">
        <v>24.8</v>
      </c>
      <c r="E5" s="5" t="n">
        <v>13.7</v>
      </c>
    </row>
    <row r="6">
      <c r="A6" s="4" t="inlineStr">
        <is>
          <t>Gains on sale of previously impaired assets</t>
        </is>
      </c>
      <c r="B6" s="5" t="n">
        <v>0.3</v>
      </c>
      <c r="C6" s="5" t="n">
        <v>4.7</v>
      </c>
      <c r="D6" s="5" t="n">
        <v>1.8</v>
      </c>
      <c r="E6" s="5" t="n">
        <v>4.6</v>
      </c>
    </row>
    <row r="7">
      <c r="A7" s="4" t="inlineStr">
        <is>
          <t>Multi-employer pension plan charges</t>
        </is>
      </c>
      <c r="B7" s="5" t="n">
        <v>37.3</v>
      </c>
      <c r="C7" s="6" t="n">
        <v>0.8</v>
      </c>
      <c r="D7" s="5" t="n">
        <v>39.2</v>
      </c>
      <c r="E7" s="6" t="n">
        <v>2.2</v>
      </c>
    </row>
    <row r="8">
      <c r="A8" s="4" t="inlineStr">
        <is>
          <t>LSC Communications, Inc.</t>
        </is>
      </c>
    </row>
    <row r="9">
      <c r="A9" s="3" t="inlineStr">
        <is>
          <t>Restructuring Cost And Reserve [Line Items]</t>
        </is>
      </c>
    </row>
    <row r="10">
      <c r="A10" s="4" t="inlineStr">
        <is>
          <t>Multi-employer pension plan, current estimate of future payments</t>
        </is>
      </c>
      <c r="B10" s="6" t="n">
        <v>34.5</v>
      </c>
      <c r="D10" s="6" t="n">
        <v>3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 Schedule of Changes in the Restructuring and MEPP Reserves (Detail) $ in Millions</t>
        </is>
      </c>
      <c r="B1" s="2" t="inlineStr">
        <is>
          <t>9 Months Ended</t>
        </is>
      </c>
    </row>
    <row r="2">
      <c r="B2" s="2" t="inlineStr">
        <is>
          <t>Sep. 30, 2020USD ($)</t>
        </is>
      </c>
    </row>
    <row r="3">
      <c r="A3" s="3" t="inlineStr">
        <is>
          <t>Restructuring Cost And Reserve [Line Items]</t>
        </is>
      </c>
    </row>
    <row r="4">
      <c r="A4" s="4" t="inlineStr">
        <is>
          <t>Balance at the beginning</t>
        </is>
      </c>
      <c r="B4" s="6" t="n">
        <v>52.5</v>
      </c>
    </row>
    <row r="5">
      <c r="A5" s="4" t="inlineStr">
        <is>
          <t>Restructuring and Other Charges</t>
        </is>
      </c>
      <c r="B5" s="5" t="n">
        <v>93.90000000000001</v>
      </c>
    </row>
    <row r="6">
      <c r="A6" s="4" t="inlineStr">
        <is>
          <t>Foreign Exchange and Other</t>
        </is>
      </c>
      <c r="B6" s="5" t="n">
        <v>0.8</v>
      </c>
    </row>
    <row r="7">
      <c r="A7" s="4" t="inlineStr">
        <is>
          <t>Cash Paid</t>
        </is>
      </c>
      <c r="B7" s="5" t="n">
        <v>-56.1</v>
      </c>
    </row>
    <row r="8">
      <c r="A8" s="4" t="inlineStr">
        <is>
          <t>Balance at the end</t>
        </is>
      </c>
      <c r="B8" s="5" t="n">
        <v>91.09999999999999</v>
      </c>
    </row>
    <row r="9">
      <c r="A9" s="4" t="inlineStr">
        <is>
          <t>Employee terminations</t>
        </is>
      </c>
    </row>
    <row r="10">
      <c r="A10" s="3" t="inlineStr">
        <is>
          <t>Restructuring Cost And Reserve [Line Items]</t>
        </is>
      </c>
    </row>
    <row r="11">
      <c r="A11" s="4" t="inlineStr">
        <is>
          <t>Balance at the beginning</t>
        </is>
      </c>
      <c r="B11" s="5" t="n">
        <v>3.5</v>
      </c>
    </row>
    <row r="12">
      <c r="A12" s="4" t="inlineStr">
        <is>
          <t>Restructuring and Other Charges</t>
        </is>
      </c>
      <c r="B12" s="5" t="n">
        <v>29.9</v>
      </c>
    </row>
    <row r="13">
      <c r="A13" s="4" t="inlineStr">
        <is>
          <t>Foreign Exchange and Other</t>
        </is>
      </c>
      <c r="B13" s="7" t="n">
        <v>0</v>
      </c>
    </row>
    <row r="14">
      <c r="A14" s="4" t="inlineStr">
        <is>
          <t>Cash Paid</t>
        </is>
      </c>
      <c r="B14" s="7" t="n">
        <v>-24</v>
      </c>
    </row>
    <row r="15">
      <c r="A15" s="4" t="inlineStr">
        <is>
          <t>Balance at the end</t>
        </is>
      </c>
      <c r="B15" s="5" t="n">
        <v>9.4</v>
      </c>
    </row>
    <row r="16">
      <c r="A16" s="4" t="inlineStr">
        <is>
          <t>Other</t>
        </is>
      </c>
    </row>
    <row r="17">
      <c r="A17" s="3" t="inlineStr">
        <is>
          <t>Restructuring Cost And Reserve [Line Items]</t>
        </is>
      </c>
    </row>
    <row r="18">
      <c r="A18" s="4" t="inlineStr">
        <is>
          <t>Balance at the beginning</t>
        </is>
      </c>
      <c r="B18" s="5" t="n">
        <v>8.5</v>
      </c>
    </row>
    <row r="19">
      <c r="A19" s="4" t="inlineStr">
        <is>
          <t>Restructuring and Other Charges</t>
        </is>
      </c>
      <c r="B19" s="5" t="n">
        <v>24.8</v>
      </c>
    </row>
    <row r="20">
      <c r="A20" s="4" t="inlineStr">
        <is>
          <t>Foreign Exchange and Other</t>
        </is>
      </c>
      <c r="B20" s="5" t="n">
        <v>0.8</v>
      </c>
    </row>
    <row r="21">
      <c r="A21" s="4" t="inlineStr">
        <is>
          <t>Cash Paid</t>
        </is>
      </c>
      <c r="B21" s="5" t="n">
        <v>-24.6</v>
      </c>
    </row>
    <row r="22">
      <c r="A22" s="4" t="inlineStr">
        <is>
          <t>Balance at the end</t>
        </is>
      </c>
      <c r="B22" s="5" t="n">
        <v>9.5</v>
      </c>
    </row>
    <row r="23">
      <c r="A23" s="4" t="inlineStr">
        <is>
          <t>MEPP withdrawal obligations</t>
        </is>
      </c>
    </row>
    <row r="24">
      <c r="A24" s="3" t="inlineStr">
        <is>
          <t>Restructuring Cost And Reserve [Line Items]</t>
        </is>
      </c>
    </row>
    <row r="25">
      <c r="A25" s="4" t="inlineStr">
        <is>
          <t>Balance at the beginning</t>
        </is>
      </c>
      <c r="B25" s="5" t="n">
        <v>40.5</v>
      </c>
    </row>
    <row r="26">
      <c r="A26" s="4" t="inlineStr">
        <is>
          <t>Restructuring and Other Charges</t>
        </is>
      </c>
      <c r="B26" s="5" t="n">
        <v>39.2</v>
      </c>
    </row>
    <row r="27">
      <c r="A27" s="4" t="inlineStr">
        <is>
          <t>Foreign Exchange and Other</t>
        </is>
      </c>
      <c r="B27" s="7" t="n">
        <v>0</v>
      </c>
    </row>
    <row r="28">
      <c r="A28" s="4" t="inlineStr">
        <is>
          <t>Cash Paid</t>
        </is>
      </c>
      <c r="B28" s="5" t="n">
        <v>-7.5</v>
      </c>
    </row>
    <row r="29">
      <c r="A29" s="4" t="inlineStr">
        <is>
          <t>Balance at the end</t>
        </is>
      </c>
      <c r="B29" s="6" t="n">
        <v>7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Other - Restructuring and MEPP Reserves - Narrative (Detail) - USD ($) $ in Millions</t>
        </is>
      </c>
      <c r="B1" s="2" t="inlineStr">
        <is>
          <t>Sep. 30, 2020</t>
        </is>
      </c>
      <c r="C1" s="2" t="inlineStr">
        <is>
          <t>Dec. 31, 2019</t>
        </is>
      </c>
    </row>
    <row r="2">
      <c r="A2" s="3" t="inlineStr">
        <is>
          <t>Restructuring Cost And Reserve [Line Items]</t>
        </is>
      </c>
    </row>
    <row r="3">
      <c r="A3" s="4" t="inlineStr">
        <is>
          <t>Current restructuring reserve (included in accrued liabilities and other)</t>
        </is>
      </c>
      <c r="B3" s="8" t="n">
        <v>31</v>
      </c>
    </row>
    <row r="4">
      <c r="A4" s="4" t="inlineStr">
        <is>
          <t>Noncurrent restructuring reserve (included in noncurrent liabilities)</t>
        </is>
      </c>
      <c r="B4" s="5" t="n">
        <v>60.1</v>
      </c>
    </row>
    <row r="5">
      <c r="A5" s="4" t="inlineStr">
        <is>
          <t>Accrued liabilities and other</t>
        </is>
      </c>
      <c r="B5" s="5" t="n">
        <v>333.2</v>
      </c>
      <c r="C5" s="6" t="n">
        <v>311.3</v>
      </c>
    </row>
    <row r="6">
      <c r="A6" s="4" t="inlineStr">
        <is>
          <t>Other noncurrent liabilities</t>
        </is>
      </c>
      <c r="B6" s="5" t="n">
        <v>289.2</v>
      </c>
      <c r="C6" s="6" t="n">
        <v>227.6</v>
      </c>
    </row>
    <row r="7">
      <c r="A7" s="4" t="inlineStr">
        <is>
          <t>MEPP withdrawal obligations related to facility closures</t>
        </is>
      </c>
    </row>
    <row r="8">
      <c r="A8" s="3" t="inlineStr">
        <is>
          <t>Restructuring Cost And Reserve [Line Items]</t>
        </is>
      </c>
    </row>
    <row r="9">
      <c r="A9" s="4" t="inlineStr">
        <is>
          <t>Accrued liabilities and other</t>
        </is>
      </c>
      <c r="B9" s="5" t="n">
        <v>15.1</v>
      </c>
    </row>
    <row r="10">
      <c r="A10" s="4" t="inlineStr">
        <is>
          <t>Other noncurrent liabilities</t>
        </is>
      </c>
      <c r="B10" s="6" t="n">
        <v>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nsion and Other Postretirement Benefit Plan (OPEB) Incom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income</t>
        </is>
      </c>
    </row>
    <row r="4">
      <c r="A4" s="3" t="inlineStr">
        <is>
          <t>Defined Benefit Plan Disclosure [Line Items]</t>
        </is>
      </c>
    </row>
    <row r="5">
      <c r="A5" s="4" t="inlineStr">
        <is>
          <t>Service cost</t>
        </is>
      </c>
      <c r="B5" s="6" t="n">
        <v>0.2</v>
      </c>
      <c r="C5" s="6" t="n">
        <v>0.2</v>
      </c>
      <c r="D5" s="6" t="n">
        <v>0.7</v>
      </c>
      <c r="E5" s="6" t="n">
        <v>0.7</v>
      </c>
    </row>
    <row r="6">
      <c r="A6" s="4" t="inlineStr">
        <is>
          <t>Interest cost</t>
        </is>
      </c>
      <c r="B6" s="5" t="n">
        <v>6.8</v>
      </c>
      <c r="C6" s="5" t="n">
        <v>8.199999999999999</v>
      </c>
      <c r="D6" s="5" t="n">
        <v>20.5</v>
      </c>
      <c r="E6" s="5" t="n">
        <v>24.9</v>
      </c>
    </row>
    <row r="7">
      <c r="A7" s="4" t="inlineStr">
        <is>
          <t>Expected return on plan assets</t>
        </is>
      </c>
      <c r="B7" s="5" t="n">
        <v>-10.2</v>
      </c>
      <c r="C7" s="5" t="n">
        <v>-11.5</v>
      </c>
      <c r="D7" s="5" t="n">
        <v>-30.4</v>
      </c>
      <c r="E7" s="5" t="n">
        <v>-34.7</v>
      </c>
    </row>
    <row r="8">
      <c r="A8" s="4" t="inlineStr">
        <is>
          <t>Amortization, net</t>
        </is>
      </c>
      <c r="B8" s="5" t="n">
        <v>2.5</v>
      </c>
      <c r="C8" s="5" t="n">
        <v>1.6</v>
      </c>
      <c r="D8" s="5" t="n">
        <v>7.5</v>
      </c>
      <c r="E8" s="5" t="n">
        <v>4.6</v>
      </c>
    </row>
    <row r="9">
      <c r="A9" s="4" t="inlineStr">
        <is>
          <t>Net pension income</t>
        </is>
      </c>
      <c r="B9" s="5" t="n">
        <v>-0.7</v>
      </c>
      <c r="C9" s="5" t="n">
        <v>-1.5</v>
      </c>
      <c r="D9" s="5" t="n">
        <v>-1.7</v>
      </c>
      <c r="E9" s="5" t="n">
        <v>-4.5</v>
      </c>
    </row>
    <row r="10">
      <c r="A10" s="4" t="inlineStr">
        <is>
          <t>OPEB income</t>
        </is>
      </c>
    </row>
    <row r="11">
      <c r="A11" s="3" t="inlineStr">
        <is>
          <t>Defined Benefit Plan Disclosure [Line Items]</t>
        </is>
      </c>
    </row>
    <row r="12">
      <c r="A12" s="4" t="inlineStr">
        <is>
          <t>Interest cost</t>
        </is>
      </c>
      <c r="B12" s="5" t="n">
        <v>1.9</v>
      </c>
      <c r="C12" s="5" t="n">
        <v>2.7</v>
      </c>
      <c r="D12" s="5" t="n">
        <v>5.5</v>
      </c>
      <c r="E12" s="5" t="n">
        <v>7.7</v>
      </c>
    </row>
    <row r="13">
      <c r="A13" s="4" t="inlineStr">
        <is>
          <t>Expected return on plan assets</t>
        </is>
      </c>
      <c r="B13" s="5" t="n">
        <v>-3.1</v>
      </c>
      <c r="C13" s="5" t="n">
        <v>-3.3</v>
      </c>
      <c r="D13" s="5" t="n">
        <v>-9.4</v>
      </c>
      <c r="E13" s="5" t="n">
        <v>-9.9</v>
      </c>
    </row>
    <row r="14">
      <c r="A14" s="4" t="inlineStr">
        <is>
          <t>Amortization, net</t>
        </is>
      </c>
      <c r="B14" s="5" t="n">
        <v>-1.5</v>
      </c>
      <c r="C14" s="5" t="n">
        <v>-1.9</v>
      </c>
      <c r="D14" s="5" t="n">
        <v>-4.5</v>
      </c>
      <c r="E14" s="5" t="n">
        <v>-5.4</v>
      </c>
    </row>
    <row r="15">
      <c r="A15" s="4" t="inlineStr">
        <is>
          <t>Net pension income</t>
        </is>
      </c>
      <c r="B15" s="6" t="n">
        <v>-2.7</v>
      </c>
      <c r="C15" s="6" t="n">
        <v>-2.5</v>
      </c>
      <c r="D15" s="6" t="n">
        <v>-8.4</v>
      </c>
      <c r="E15" s="6" t="n">
        <v>-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6" t="n">
        <v>-78.8</v>
      </c>
      <c r="C4" s="8" t="n">
        <v>-3</v>
      </c>
    </row>
    <row r="5">
      <c r="A5" s="3" t="inlineStr">
        <is>
          <t>Adjustments to reconcile net loss to net cash provided by (used in) operating activities:</t>
        </is>
      </c>
    </row>
    <row r="6">
      <c r="A6" s="4" t="inlineStr">
        <is>
          <t>Impairment charges and other-net</t>
        </is>
      </c>
      <c r="B6" s="5" t="n">
        <v>22.3</v>
      </c>
      <c r="C6" s="5" t="n">
        <v>0.5</v>
      </c>
    </row>
    <row r="7">
      <c r="A7" s="4" t="inlineStr">
        <is>
          <t>Depreciation and amortization</t>
        </is>
      </c>
      <c r="B7" s="5" t="n">
        <v>116.6</v>
      </c>
      <c r="C7" s="5" t="n">
        <v>126.2</v>
      </c>
    </row>
    <row r="8">
      <c r="A8" s="4" t="inlineStr">
        <is>
          <t>Provision for credit losses</t>
        </is>
      </c>
      <c r="B8" s="5" t="n">
        <v>7.4</v>
      </c>
      <c r="C8" s="5" t="n">
        <v>6.9</v>
      </c>
    </row>
    <row r="9">
      <c r="A9" s="4" t="inlineStr">
        <is>
          <t>Share-based compensation</t>
        </is>
      </c>
      <c r="B9" s="5" t="n">
        <v>4.5</v>
      </c>
      <c r="C9" s="5" t="n">
        <v>9.300000000000001</v>
      </c>
    </row>
    <row r="10">
      <c r="A10" s="4" t="inlineStr">
        <is>
          <t>Deferred income taxes</t>
        </is>
      </c>
      <c r="B10" s="5" t="n">
        <v>-3.9</v>
      </c>
      <c r="C10" s="5" t="n">
        <v>9.800000000000001</v>
      </c>
    </row>
    <row r="11">
      <c r="A11" s="4" t="inlineStr">
        <is>
          <t>Net pension and other postretirement benefits plan income</t>
        </is>
      </c>
      <c r="B11" s="5" t="n">
        <v>-10.1</v>
      </c>
      <c r="C11" s="5" t="n">
        <v>-12.1</v>
      </c>
    </row>
    <row r="12">
      <c r="A12" s="4" t="inlineStr">
        <is>
          <t>Loss (gain) on disposition of businesses and other assets</t>
        </is>
      </c>
      <c r="B12" s="5" t="n">
        <v>9.300000000000001</v>
      </c>
      <c r="C12" s="5" t="n">
        <v>-15.3</v>
      </c>
    </row>
    <row r="13">
      <c r="A13" s="4" t="inlineStr">
        <is>
          <t>Other</t>
        </is>
      </c>
      <c r="B13" s="5" t="n">
        <v>6.5</v>
      </c>
      <c r="C13" s="5" t="n">
        <v>11.7</v>
      </c>
    </row>
    <row r="14">
      <c r="A14" s="3" t="inlineStr">
        <is>
          <t>Changes in operating assets and liabilities:</t>
        </is>
      </c>
    </row>
    <row r="15">
      <c r="A15" s="4" t="inlineStr">
        <is>
          <t>Accounts receivable-net</t>
        </is>
      </c>
      <c r="B15" s="5" t="n">
        <v>57.7</v>
      </c>
      <c r="C15" s="5" t="n">
        <v>17.7</v>
      </c>
    </row>
    <row r="16">
      <c r="A16" s="4" t="inlineStr">
        <is>
          <t>Inventories</t>
        </is>
      </c>
      <c r="B16" s="5" t="n">
        <v>-21.7</v>
      </c>
      <c r="C16" s="5" t="n">
        <v>-21.1</v>
      </c>
    </row>
    <row r="17">
      <c r="A17" s="4" t="inlineStr">
        <is>
          <t>Prepaid expenses and other current assets</t>
        </is>
      </c>
      <c r="B17" s="5" t="n">
        <v>-6.5</v>
      </c>
      <c r="C17" s="5" t="n">
        <v>-11.4</v>
      </c>
    </row>
    <row r="18">
      <c r="A18" s="4" t="inlineStr">
        <is>
          <t>Accounts payable</t>
        </is>
      </c>
      <c r="B18" s="5" t="n">
        <v>-91.3</v>
      </c>
      <c r="C18" s="5" t="n">
        <v>-172.3</v>
      </c>
    </row>
    <row r="19">
      <c r="A19" s="4" t="inlineStr">
        <is>
          <t>Current income taxes</t>
        </is>
      </c>
      <c r="B19" s="5" t="n">
        <v>-18.8</v>
      </c>
      <c r="C19" s="5" t="n">
        <v>-41.1</v>
      </c>
    </row>
    <row r="20">
      <c r="A20" s="4" t="inlineStr">
        <is>
          <t>Accrued liabilities and other</t>
        </is>
      </c>
      <c r="B20" s="5" t="n">
        <v>38.3</v>
      </c>
      <c r="C20" s="5" t="n">
        <v>11.5</v>
      </c>
    </row>
    <row r="21">
      <c r="A21" s="4" t="inlineStr">
        <is>
          <t>Pension and other postretirement benefits plan contributions</t>
        </is>
      </c>
      <c r="B21" s="5" t="n">
        <v>-6.3</v>
      </c>
      <c r="C21" s="5" t="n">
        <v>-5.1</v>
      </c>
    </row>
    <row r="22">
      <c r="A22" s="4" t="inlineStr">
        <is>
          <t>Net cash provided by (used in) operating activities</t>
        </is>
      </c>
      <c r="B22" s="5" t="n">
        <v>25.2</v>
      </c>
      <c r="C22" s="5" t="n">
        <v>-87.8</v>
      </c>
    </row>
    <row r="23">
      <c r="A23" s="3" t="inlineStr">
        <is>
          <t>INVESTING ACTIVITIES</t>
        </is>
      </c>
    </row>
    <row r="24">
      <c r="A24" s="4" t="inlineStr">
        <is>
          <t>Capital expenditures</t>
        </is>
      </c>
      <c r="B24" s="5" t="n">
        <v>-54.4</v>
      </c>
      <c r="C24" s="5" t="n">
        <v>-107.4</v>
      </c>
    </row>
    <row r="25">
      <c r="A25" s="4" t="inlineStr">
        <is>
          <t>Acquisition of business</t>
        </is>
      </c>
      <c r="C25" s="7" t="n">
        <v>-3</v>
      </c>
    </row>
    <row r="26">
      <c r="A26" s="4" t="inlineStr">
        <is>
          <t>Disposition of businesses</t>
        </is>
      </c>
      <c r="B26" s="5" t="n">
        <v>16.8</v>
      </c>
      <c r="C26" s="5" t="n">
        <v>10.4</v>
      </c>
    </row>
    <row r="27">
      <c r="A27" s="4" t="inlineStr">
        <is>
          <t>Proceeds from sales of investments and other assets</t>
        </is>
      </c>
      <c r="B27" s="5" t="n">
        <v>29.7</v>
      </c>
      <c r="C27" s="5" t="n">
        <v>32.8</v>
      </c>
    </row>
    <row r="28">
      <c r="A28" s="4" t="inlineStr">
        <is>
          <t>Proceeds (payments) related to company-owned life insurance</t>
        </is>
      </c>
      <c r="B28" s="5" t="n">
        <v>4.4</v>
      </c>
      <c r="C28" s="5" t="n">
        <v>-1.3</v>
      </c>
    </row>
    <row r="29">
      <c r="A29" s="4" t="inlineStr">
        <is>
          <t>Net cash used in investing activities</t>
        </is>
      </c>
      <c r="B29" s="5" t="n">
        <v>-3.5</v>
      </c>
      <c r="C29" s="5" t="n">
        <v>-68.5</v>
      </c>
    </row>
    <row r="30">
      <c r="A30" s="3" t="inlineStr">
        <is>
          <t>FINANCING ACTIVITIES</t>
        </is>
      </c>
    </row>
    <row r="31">
      <c r="A31" s="4" t="inlineStr">
        <is>
          <t>Payments on other short-term debt</t>
        </is>
      </c>
      <c r="C31" s="7" t="n">
        <v>-8</v>
      </c>
    </row>
    <row r="32">
      <c r="A32" s="4" t="inlineStr">
        <is>
          <t>Payments of current maturities and long-term debt</t>
        </is>
      </c>
      <c r="B32" s="5" t="n">
        <v>-168.8</v>
      </c>
      <c r="C32" s="5" t="n">
        <v>-221.6</v>
      </c>
    </row>
    <row r="33">
      <c r="A33" s="4" t="inlineStr">
        <is>
          <t>Proceeds from credit facility borrowings</t>
        </is>
      </c>
      <c r="B33" s="7" t="n">
        <v>578</v>
      </c>
      <c r="C33" s="5" t="n">
        <v>1061.8</v>
      </c>
    </row>
    <row r="34">
      <c r="A34" s="4" t="inlineStr">
        <is>
          <t>Payments on credit facility borrowings</t>
        </is>
      </c>
      <c r="B34" s="7" t="n">
        <v>-210</v>
      </c>
      <c r="C34" s="5" t="n">
        <v>-897.8</v>
      </c>
    </row>
    <row r="35">
      <c r="A35" s="4" t="inlineStr">
        <is>
          <t>Dividends paid</t>
        </is>
      </c>
      <c r="B35" s="5" t="n">
        <v>-2.1</v>
      </c>
      <c r="C35" s="5" t="n">
        <v>-6.4</v>
      </c>
    </row>
    <row r="36">
      <c r="A36" s="4" t="inlineStr">
        <is>
          <t>Payments of withholding taxes on share-based compensation</t>
        </is>
      </c>
      <c r="B36" s="5" t="n">
        <v>-0.6</v>
      </c>
      <c r="C36" s="5" t="n">
        <v>-0.9</v>
      </c>
    </row>
    <row r="37">
      <c r="A37" s="4" t="inlineStr">
        <is>
          <t>Other financing activities</t>
        </is>
      </c>
      <c r="B37" s="5" t="n">
        <v>-1.7</v>
      </c>
      <c r="C37" s="7" t="n">
        <v>-1</v>
      </c>
    </row>
    <row r="38">
      <c r="A38" s="4" t="inlineStr">
        <is>
          <t>Net cash provided by (used in) financing activities</t>
        </is>
      </c>
      <c r="B38" s="5" t="n">
        <v>194.8</v>
      </c>
      <c r="C38" s="5" t="n">
        <v>-73.90000000000001</v>
      </c>
    </row>
    <row r="39">
      <c r="A39" s="4" t="inlineStr">
        <is>
          <t>Effect of exchange rate on cash, cash equivalents and restricted cash</t>
        </is>
      </c>
      <c r="B39" s="5" t="n">
        <v>2.1</v>
      </c>
      <c r="C39" s="5" t="n">
        <v>-6.3</v>
      </c>
    </row>
    <row r="40">
      <c r="A40" s="4" t="inlineStr">
        <is>
          <t>Net increase (decrease) in cash, cash equivalents and restricted cash</t>
        </is>
      </c>
      <c r="B40" s="5" t="n">
        <v>218.6</v>
      </c>
      <c r="C40" s="5" t="n">
        <v>-236.5</v>
      </c>
    </row>
    <row r="41">
      <c r="A41" s="4" t="inlineStr">
        <is>
          <t>Cash, cash equivalents and restricted cash at beginning of year</t>
        </is>
      </c>
      <c r="B41" s="5" t="n">
        <v>223.8</v>
      </c>
      <c r="C41" s="5" t="n">
        <v>403.6</v>
      </c>
    </row>
    <row r="42">
      <c r="A42" s="4" t="inlineStr">
        <is>
          <t>Cash, cash equivalents and restricted cash at end of period</t>
        </is>
      </c>
      <c r="B42" s="5" t="n">
        <v>442.4</v>
      </c>
      <c r="C42" s="5" t="n">
        <v>167.1</v>
      </c>
    </row>
    <row r="43">
      <c r="A43" s="3" t="inlineStr">
        <is>
          <t>Supplemental cash flow disclosures:</t>
        </is>
      </c>
    </row>
    <row r="44">
      <c r="A44" s="4" t="inlineStr">
        <is>
          <t>Operating cash flows provided by discontinued operations</t>
        </is>
      </c>
      <c r="B44" s="5" t="n">
        <v>15.7</v>
      </c>
      <c r="C44" s="5" t="n">
        <v>10.5</v>
      </c>
    </row>
    <row r="45">
      <c r="A45" s="4" t="inlineStr">
        <is>
          <t>Investing cash flows used in discontinued operations</t>
        </is>
      </c>
      <c r="B45" s="6" t="n">
        <v>-1.3</v>
      </c>
      <c r="C45"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tirement Plans - Narrative (Detail) - USD ($) $ in Millions</t>
        </is>
      </c>
      <c r="B1" s="2" t="inlineStr">
        <is>
          <t>9 Months Ended</t>
        </is>
      </c>
    </row>
    <row r="2">
      <c r="B2" s="2" t="inlineStr">
        <is>
          <t>Sep. 30, 2020</t>
        </is>
      </c>
      <c r="C2" s="2" t="inlineStr">
        <is>
          <t>Sep. 30, 2019</t>
        </is>
      </c>
    </row>
    <row r="3">
      <c r="A3" s="3" t="inlineStr">
        <is>
          <t>Compensation And Retirement Disclosure [Abstract]</t>
        </is>
      </c>
    </row>
    <row r="4">
      <c r="A4" s="4" t="inlineStr">
        <is>
          <t>Contribution to retirement plans</t>
        </is>
      </c>
      <c r="B4" s="6" t="n">
        <v>6.3</v>
      </c>
      <c r="C4" s="6" t="n">
        <v>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hare-Based Compensation - Narrative (Detail) - USD ($) $ / shares in Units, shares in Millions, $ in Million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3" t="inlineStr">
        <is>
          <t>Share Based Compensation Arrangement By Share Based Payment Award [Line Items]</t>
        </is>
      </c>
    </row>
    <row r="4">
      <c r="A4" s="4" t="inlineStr">
        <is>
          <t>Share-based compensation</t>
        </is>
      </c>
      <c r="C4" s="6" t="n">
        <v>1.3</v>
      </c>
      <c r="D4" s="6" t="n">
        <v>2.6</v>
      </c>
      <c r="E4" s="6" t="n">
        <v>4.5</v>
      </c>
      <c r="F4" s="6" t="n">
        <v>9.300000000000001</v>
      </c>
    </row>
    <row r="5">
      <c r="A5" s="4" t="inlineStr">
        <is>
          <t>Restricted stock units</t>
        </is>
      </c>
    </row>
    <row r="6">
      <c r="A6" s="3" t="inlineStr">
        <is>
          <t>Share Based Compensation Arrangement By Share Based Payment Award [Line Items]</t>
        </is>
      </c>
    </row>
    <row r="7">
      <c r="A7" s="4" t="inlineStr">
        <is>
          <t>Annual share-based compensation grants</t>
        </is>
      </c>
      <c r="B7" s="5" t="n">
        <v>0.8</v>
      </c>
    </row>
    <row r="8">
      <c r="A8" s="4" t="inlineStr">
        <is>
          <t>Grant date fair value</t>
        </is>
      </c>
      <c r="B8" s="9" t="n">
        <v>1.61</v>
      </c>
    </row>
    <row r="9">
      <c r="A9" s="4" t="inlineStr">
        <is>
          <t>Graded vesting period</t>
        </is>
      </c>
      <c r="B9" s="4" t="inlineStr">
        <is>
          <t>3 years</t>
        </is>
      </c>
    </row>
    <row r="10">
      <c r="A10" s="4" t="inlineStr">
        <is>
          <t>Dividend payable</t>
        </is>
      </c>
      <c r="B10" s="8" t="n">
        <v>0</v>
      </c>
    </row>
    <row r="11">
      <c r="A11" s="4" t="inlineStr">
        <is>
          <t>Performance share units</t>
        </is>
      </c>
    </row>
    <row r="12">
      <c r="A12" s="3" t="inlineStr">
        <is>
          <t>Share Based Compensation Arrangement By Share Based Payment Award [Line Items]</t>
        </is>
      </c>
    </row>
    <row r="13">
      <c r="A13" s="4" t="inlineStr">
        <is>
          <t>Annual share-based compensation grants</t>
        </is>
      </c>
      <c r="B13" s="5" t="n">
        <v>0.8</v>
      </c>
    </row>
    <row r="14">
      <c r="A14" s="4" t="inlineStr">
        <is>
          <t>Grant date fair value</t>
        </is>
      </c>
      <c r="B14" s="9" t="n">
        <v>1.61</v>
      </c>
    </row>
    <row r="15">
      <c r="A15" s="4" t="inlineStr">
        <is>
          <t>Cliff vesting period</t>
        </is>
      </c>
      <c r="B15" s="4" t="inlineStr">
        <is>
          <t>34 months</t>
        </is>
      </c>
    </row>
    <row r="16">
      <c r="A16" s="4" t="inlineStr">
        <is>
          <t>Phantom restricted stock units</t>
        </is>
      </c>
    </row>
    <row r="17">
      <c r="A17" s="3" t="inlineStr">
        <is>
          <t>Share Based Compensation Arrangement By Share Based Payment Award [Line Items]</t>
        </is>
      </c>
    </row>
    <row r="18">
      <c r="A18" s="4" t="inlineStr">
        <is>
          <t>Annual share-based compensation grants</t>
        </is>
      </c>
      <c r="B18" s="5" t="n">
        <v>1.5</v>
      </c>
    </row>
    <row r="19">
      <c r="A19" s="4" t="inlineStr">
        <is>
          <t>Grant date share price</t>
        </is>
      </c>
      <c r="B19" s="9" t="n">
        <v>1.88</v>
      </c>
    </row>
    <row r="20">
      <c r="A20" s="4" t="inlineStr">
        <is>
          <t>Payment description</t>
        </is>
      </c>
      <c r="E20" s="4" t="inlineStr">
        <is>
          <t>payable in three equal installments over a period of three years after the grant date</t>
        </is>
      </c>
    </row>
    <row r="21">
      <c r="A21" s="4" t="inlineStr">
        <is>
          <t>Payment term</t>
        </is>
      </c>
      <c r="B21" s="4" t="inlineStr">
        <is>
          <t>3 years</t>
        </is>
      </c>
    </row>
    <row r="22">
      <c r="A22" s="4" t="inlineStr">
        <is>
          <t>Phantom performance stock units</t>
        </is>
      </c>
    </row>
    <row r="23">
      <c r="A23" s="3" t="inlineStr">
        <is>
          <t>Share Based Compensation Arrangement By Share Based Payment Award [Line Items]</t>
        </is>
      </c>
    </row>
    <row r="24">
      <c r="A24" s="4" t="inlineStr">
        <is>
          <t>Annual share-based compensation grants</t>
        </is>
      </c>
      <c r="B24" s="5" t="n">
        <v>1.5</v>
      </c>
    </row>
    <row r="25">
      <c r="A25" s="4" t="inlineStr">
        <is>
          <t>Cliff vesting period</t>
        </is>
      </c>
      <c r="B25" s="4" t="inlineStr">
        <is>
          <t>34 months</t>
        </is>
      </c>
    </row>
    <row r="26">
      <c r="A26" s="4" t="inlineStr">
        <is>
          <t>Grant date share price</t>
        </is>
      </c>
      <c r="B26" s="9" t="n">
        <v>1.88</v>
      </c>
    </row>
    <row r="27">
      <c r="A27" s="4" t="inlineStr">
        <is>
          <t>Phantom stock units</t>
        </is>
      </c>
    </row>
    <row r="28">
      <c r="A28" s="3" t="inlineStr">
        <is>
          <t>Share Based Compensation Arrangement By Share Based Payment Award [Line Items]</t>
        </is>
      </c>
    </row>
    <row r="29">
      <c r="A29" s="4" t="inlineStr">
        <is>
          <t>Dividend payable</t>
        </is>
      </c>
      <c r="B29" s="8" t="n">
        <v>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5" customWidth="1" min="1" max="1"/>
    <col width="15" customWidth="1" min="2" max="2"/>
    <col width="14" customWidth="1" min="3" max="3"/>
    <col width="42" customWidth="1" min="4" max="4"/>
    <col width="14" customWidth="1" min="5" max="5"/>
    <col width="14" customWidth="1" min="6" max="6"/>
    <col width="46" customWidth="1" min="7" max="7"/>
    <col width="15" customWidth="1" min="8" max="8"/>
    <col width="14" customWidth="1" min="9" max="9"/>
  </cols>
  <sheetData>
    <row r="1">
      <c r="A1" s="1" t="inlineStr">
        <is>
          <t>Equity - Schedule of Equity Activity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Line Items]</t>
        </is>
      </c>
    </row>
    <row r="4">
      <c r="A4" s="4" t="inlineStr">
        <is>
          <t>Beginning Balance</t>
        </is>
      </c>
      <c r="B4" s="6" t="n">
        <v>-465.9</v>
      </c>
      <c r="C4" s="6" t="n">
        <v>-416.6</v>
      </c>
      <c r="D4" s="6" t="n">
        <v>-370.3</v>
      </c>
      <c r="E4" s="6" t="n">
        <v>-270.8</v>
      </c>
      <c r="F4" s="8" t="n">
        <v>-250</v>
      </c>
      <c r="G4" s="6" t="n">
        <v>-245.4</v>
      </c>
      <c r="H4" s="6" t="n">
        <v>-370.3</v>
      </c>
      <c r="I4" s="6" t="n">
        <v>-245.4</v>
      </c>
    </row>
    <row r="5">
      <c r="A5" s="4" t="inlineStr">
        <is>
          <t>Net (loss) income</t>
        </is>
      </c>
      <c r="B5" s="5" t="n">
        <v>-8.699999999999999</v>
      </c>
      <c r="C5" s="5" t="n">
        <v>-57.2</v>
      </c>
      <c r="D5" s="5" t="n">
        <v>-12.9</v>
      </c>
      <c r="E5" s="5" t="n">
        <v>12.9</v>
      </c>
      <c r="F5" s="5" t="n">
        <v>-7.4</v>
      </c>
      <c r="G5" s="5" t="n">
        <v>-8.5</v>
      </c>
      <c r="H5" s="5" t="n">
        <v>-78.8</v>
      </c>
      <c r="I5" s="7" t="n">
        <v>-3</v>
      </c>
    </row>
    <row r="6">
      <c r="A6" s="4" t="inlineStr">
        <is>
          <t>Other comprehensive (loss) income</t>
        </is>
      </c>
      <c r="B6" s="5" t="n">
        <v>18.5</v>
      </c>
      <c r="C6" s="5" t="n">
        <v>6.2</v>
      </c>
      <c r="D6" s="5" t="n">
        <v>-31.2</v>
      </c>
      <c r="E6" s="5" t="n">
        <v>-19.5</v>
      </c>
      <c r="F6" s="5" t="n">
        <v>-2.5</v>
      </c>
      <c r="G6" s="5" t="n">
        <v>1.6</v>
      </c>
      <c r="H6" s="5" t="n">
        <v>-6.5</v>
      </c>
      <c r="I6" s="5" t="n">
        <v>-20.4</v>
      </c>
    </row>
    <row r="7">
      <c r="A7" s="4" t="inlineStr">
        <is>
          <t>Share-based compensation</t>
        </is>
      </c>
      <c r="B7" s="5" t="n">
        <v>1.3</v>
      </c>
      <c r="C7" s="5" t="n">
        <v>1.8</v>
      </c>
      <c r="D7" s="5" t="n">
        <v>1.4</v>
      </c>
      <c r="E7" s="5" t="n">
        <v>2.6</v>
      </c>
      <c r="F7" s="5" t="n">
        <v>3.3</v>
      </c>
      <c r="G7" s="5" t="n">
        <v>3.4</v>
      </c>
    </row>
    <row r="8">
      <c r="A8" s="4" t="inlineStr">
        <is>
          <t>Issuance of share-based awards, net of withholdings and other</t>
        </is>
      </c>
      <c r="C8" s="5" t="n">
        <v>-0.1</v>
      </c>
      <c r="D8" s="5" t="n">
        <v>-0.5</v>
      </c>
      <c r="G8" s="5" t="n">
        <v>-0.9</v>
      </c>
    </row>
    <row r="9">
      <c r="A9" s="4" t="inlineStr">
        <is>
          <t>Cash dividends paid</t>
        </is>
      </c>
      <c r="D9" s="6" t="n">
        <v>-2.1</v>
      </c>
      <c r="E9" s="5" t="n">
        <v>-2.1</v>
      </c>
      <c r="F9" s="5" t="n">
        <v>-2.2</v>
      </c>
      <c r="G9" s="6" t="n">
        <v>-2.1</v>
      </c>
    </row>
    <row r="10">
      <c r="A10" s="4" t="inlineStr">
        <is>
          <t>Spinoff adjustments</t>
        </is>
      </c>
      <c r="F10" s="7" t="n">
        <v>-12</v>
      </c>
    </row>
    <row r="11">
      <c r="A11" s="4" t="inlineStr">
        <is>
          <t>Accounting Standards Update [Extensible List]</t>
        </is>
      </c>
      <c r="D11" s="4" t="inlineStr">
        <is>
          <t>rrd:AccountingStandardsUpdate201603Member</t>
        </is>
      </c>
      <c r="G11" s="4" t="inlineStr">
        <is>
          <t>us-gaap:AccountingStandardsUpdate201602Member</t>
        </is>
      </c>
    </row>
    <row r="12">
      <c r="A12" s="4" t="inlineStr">
        <is>
          <t>Distributions to noncontrolling interests</t>
        </is>
      </c>
      <c r="D12" s="6" t="n">
        <v>-0.7</v>
      </c>
      <c r="G12" s="6" t="n">
        <v>-0.7</v>
      </c>
    </row>
    <row r="13">
      <c r="A13" s="4" t="inlineStr">
        <is>
          <t>Ending Balance</t>
        </is>
      </c>
      <c r="B13" s="5" t="n">
        <v>-454.8</v>
      </c>
      <c r="C13" s="5" t="n">
        <v>-465.9</v>
      </c>
      <c r="D13" s="5" t="n">
        <v>-416.6</v>
      </c>
      <c r="E13" s="5" t="n">
        <v>-276.9</v>
      </c>
      <c r="F13" s="5" t="n">
        <v>-270.8</v>
      </c>
      <c r="G13" s="7" t="n">
        <v>-250</v>
      </c>
      <c r="H13" s="5" t="n">
        <v>-454.8</v>
      </c>
      <c r="I13" s="5" t="n">
        <v>-276.9</v>
      </c>
    </row>
    <row r="14">
      <c r="A14" s="4" t="inlineStr">
        <is>
          <t>Cumulative Effect Period of Adoption Adjustment</t>
        </is>
      </c>
    </row>
    <row r="15">
      <c r="A15" s="3" t="inlineStr">
        <is>
          <t>Equity [Line Items]</t>
        </is>
      </c>
    </row>
    <row r="16">
      <c r="A16" s="4" t="inlineStr">
        <is>
          <t>Beginning Balance</t>
        </is>
      </c>
      <c r="D16" s="5" t="n">
        <v>-0.3</v>
      </c>
      <c r="G16" s="5" t="n">
        <v>2.6</v>
      </c>
      <c r="H16" s="5" t="n">
        <v>-0.3</v>
      </c>
      <c r="I16" s="5" t="n">
        <v>2.6</v>
      </c>
    </row>
    <row r="17">
      <c r="A17" s="4" t="inlineStr">
        <is>
          <t>Common Stock</t>
        </is>
      </c>
    </row>
    <row r="18">
      <c r="A18" s="3" t="inlineStr">
        <is>
          <t>Equity [Line Items]</t>
        </is>
      </c>
    </row>
    <row r="19">
      <c r="A19" s="4" t="inlineStr">
        <is>
          <t>Beginning Balance</t>
        </is>
      </c>
      <c r="B19" s="5" t="n">
        <v>0.9</v>
      </c>
      <c r="C19" s="5" t="n">
        <v>0.9</v>
      </c>
      <c r="D19" s="5" t="n">
        <v>0.9</v>
      </c>
      <c r="E19" s="5" t="n">
        <v>0.9</v>
      </c>
      <c r="F19" s="5" t="n">
        <v>0.9</v>
      </c>
      <c r="G19" s="5" t="n">
        <v>0.9</v>
      </c>
      <c r="H19" s="5" t="n">
        <v>0.9</v>
      </c>
      <c r="I19" s="5" t="n">
        <v>0.9</v>
      </c>
    </row>
    <row r="20">
      <c r="A20" s="4" t="inlineStr">
        <is>
          <t>Ending Balance</t>
        </is>
      </c>
      <c r="B20" s="5" t="n">
        <v>0.9</v>
      </c>
      <c r="C20" s="5" t="n">
        <v>0.9</v>
      </c>
      <c r="D20" s="5" t="n">
        <v>0.9</v>
      </c>
      <c r="E20" s="5" t="n">
        <v>0.9</v>
      </c>
      <c r="F20" s="5" t="n">
        <v>0.9</v>
      </c>
      <c r="G20" s="5" t="n">
        <v>0.9</v>
      </c>
      <c r="H20" s="5" t="n">
        <v>0.9</v>
      </c>
      <c r="I20" s="5" t="n">
        <v>0.9</v>
      </c>
    </row>
    <row r="21">
      <c r="A21" s="4" t="inlineStr">
        <is>
          <t>Additional Paid-in Capital</t>
        </is>
      </c>
    </row>
    <row r="22">
      <c r="A22" s="3" t="inlineStr">
        <is>
          <t>Equity [Line Items]</t>
        </is>
      </c>
    </row>
    <row r="23">
      <c r="A23" s="4" t="inlineStr">
        <is>
          <t>Beginning Balance</t>
        </is>
      </c>
      <c r="B23" s="5" t="n">
        <v>3261.2</v>
      </c>
      <c r="C23" s="5" t="n">
        <v>3267.1</v>
      </c>
      <c r="D23" s="7" t="n">
        <v>3348</v>
      </c>
      <c r="E23" s="5" t="n">
        <v>3355.5</v>
      </c>
      <c r="F23" s="5" t="n">
        <v>3352.7</v>
      </c>
      <c r="G23" s="7" t="n">
        <v>3404</v>
      </c>
      <c r="H23" s="7" t="n">
        <v>3348</v>
      </c>
      <c r="I23" s="7" t="n">
        <v>3404</v>
      </c>
    </row>
    <row r="24">
      <c r="A24" s="4" t="inlineStr">
        <is>
          <t>Share-based compensation</t>
        </is>
      </c>
      <c r="B24" s="5" t="n">
        <v>1.3</v>
      </c>
      <c r="C24" s="5" t="n">
        <v>1.8</v>
      </c>
      <c r="D24" s="5" t="n">
        <v>1.4</v>
      </c>
      <c r="E24" s="5" t="n">
        <v>2.6</v>
      </c>
      <c r="F24" s="5" t="n">
        <v>3.3</v>
      </c>
      <c r="G24" s="5" t="n">
        <v>3.4</v>
      </c>
    </row>
    <row r="25">
      <c r="A25" s="4" t="inlineStr">
        <is>
          <t>Issuance of share-based awards, net of withholdings and other</t>
        </is>
      </c>
      <c r="C25" s="5" t="n">
        <v>-7.7</v>
      </c>
      <c r="D25" s="5" t="n">
        <v>-82.3</v>
      </c>
      <c r="E25" s="5" t="n">
        <v>-0.8</v>
      </c>
      <c r="F25" s="5" t="n">
        <v>-0.5</v>
      </c>
      <c r="G25" s="5" t="n">
        <v>-54.7</v>
      </c>
    </row>
    <row r="26">
      <c r="A26" s="4" t="inlineStr">
        <is>
          <t>Ending Balance</t>
        </is>
      </c>
      <c r="B26" s="5" t="n">
        <v>3262.5</v>
      </c>
      <c r="C26" s="5" t="n">
        <v>3261.2</v>
      </c>
      <c r="D26" s="5" t="n">
        <v>3267.1</v>
      </c>
      <c r="E26" s="5" t="n">
        <v>3357.3</v>
      </c>
      <c r="F26" s="5" t="n">
        <v>3355.5</v>
      </c>
      <c r="G26" s="5" t="n">
        <v>3352.7</v>
      </c>
      <c r="H26" s="5" t="n">
        <v>3262.5</v>
      </c>
      <c r="I26" s="5" t="n">
        <v>3357.3</v>
      </c>
    </row>
    <row r="27">
      <c r="A27" s="4" t="inlineStr">
        <is>
          <t>Treasury Stock</t>
        </is>
      </c>
    </row>
    <row r="28">
      <c r="A28" s="3" t="inlineStr">
        <is>
          <t>Equity [Line Items]</t>
        </is>
      </c>
    </row>
    <row r="29">
      <c r="A29" s="4" t="inlineStr">
        <is>
          <t>Beginning Balance</t>
        </is>
      </c>
      <c r="B29" s="5" t="n">
        <v>-1130.2</v>
      </c>
      <c r="C29" s="5" t="n">
        <v>-1137.8</v>
      </c>
      <c r="D29" s="5" t="n">
        <v>-1219.6</v>
      </c>
      <c r="E29" s="5" t="n">
        <v>-1231.2</v>
      </c>
      <c r="F29" s="5" t="n">
        <v>-1231.7</v>
      </c>
      <c r="G29" s="5" t="n">
        <v>-1285.5</v>
      </c>
      <c r="H29" s="5" t="n">
        <v>-1219.6</v>
      </c>
      <c r="I29" s="5" t="n">
        <v>-1285.5</v>
      </c>
    </row>
    <row r="30">
      <c r="A30" s="4" t="inlineStr">
        <is>
          <t>Issuance of share-based awards, net of withholdings and other</t>
        </is>
      </c>
      <c r="C30" s="5" t="n">
        <v>7.6</v>
      </c>
      <c r="D30" s="5" t="n">
        <v>81.8</v>
      </c>
      <c r="E30" s="5" t="n">
        <v>0.8</v>
      </c>
      <c r="F30" s="5" t="n">
        <v>0.5</v>
      </c>
      <c r="G30" s="5" t="n">
        <v>53.8</v>
      </c>
    </row>
    <row r="31">
      <c r="A31" s="4" t="inlineStr">
        <is>
          <t>Ending Balance</t>
        </is>
      </c>
      <c r="B31" s="5" t="n">
        <v>-1130.2</v>
      </c>
      <c r="C31" s="5" t="n">
        <v>-1130.2</v>
      </c>
      <c r="D31" s="5" t="n">
        <v>-1137.8</v>
      </c>
      <c r="E31" s="5" t="n">
        <v>-1230.4</v>
      </c>
      <c r="F31" s="5" t="n">
        <v>-1231.2</v>
      </c>
      <c r="G31" s="5" t="n">
        <v>-1231.7</v>
      </c>
      <c r="H31" s="5" t="n">
        <v>-1130.2</v>
      </c>
      <c r="I31" s="5" t="n">
        <v>-1230.4</v>
      </c>
    </row>
    <row r="32">
      <c r="A32" s="4" t="inlineStr">
        <is>
          <t>Accumulated Deficit</t>
        </is>
      </c>
    </row>
    <row r="33">
      <c r="A33" s="3" t="inlineStr">
        <is>
          <t>Equity [Line Items]</t>
        </is>
      </c>
    </row>
    <row r="34">
      <c r="A34" s="4" t="inlineStr">
        <is>
          <t>Beginning Balance</t>
        </is>
      </c>
      <c r="B34" s="5" t="n">
        <v>-2409.4</v>
      </c>
      <c r="C34" s="5" t="n">
        <v>-2352.2</v>
      </c>
      <c r="D34" s="5" t="n">
        <v>-2336.8</v>
      </c>
      <c r="E34" s="5" t="n">
        <v>-2255.2</v>
      </c>
      <c r="F34" s="7" t="n">
        <v>-2234</v>
      </c>
      <c r="G34" s="5" t="n">
        <v>-2225.7</v>
      </c>
      <c r="H34" s="5" t="n">
        <v>-2336.8</v>
      </c>
      <c r="I34" s="5" t="n">
        <v>-2225.7</v>
      </c>
    </row>
    <row r="35">
      <c r="A35" s="4" t="inlineStr">
        <is>
          <t>Net (loss) income</t>
        </is>
      </c>
      <c r="B35" s="5" t="n">
        <v>-8.9</v>
      </c>
      <c r="C35" s="5" t="n">
        <v>-57.2</v>
      </c>
      <c r="D35" s="7" t="n">
        <v>-13</v>
      </c>
      <c r="E35" s="5" t="n">
        <v>12.6</v>
      </c>
      <c r="F35" s="7" t="n">
        <v>-7</v>
      </c>
      <c r="G35" s="5" t="n">
        <v>-8.800000000000001</v>
      </c>
    </row>
    <row r="36">
      <c r="A36" s="4" t="inlineStr">
        <is>
          <t>Cash dividends paid</t>
        </is>
      </c>
      <c r="D36" s="5" t="n">
        <v>-2.1</v>
      </c>
      <c r="E36" s="5" t="n">
        <v>-2.1</v>
      </c>
      <c r="F36" s="5" t="n">
        <v>-2.2</v>
      </c>
      <c r="G36" s="5" t="n">
        <v>-2.1</v>
      </c>
    </row>
    <row r="37">
      <c r="A37" s="4" t="inlineStr">
        <is>
          <t>Spinoff adjustments</t>
        </is>
      </c>
      <c r="F37" s="7" t="n">
        <v>-12</v>
      </c>
    </row>
    <row r="38">
      <c r="A38" s="4" t="inlineStr">
        <is>
          <t>Ending Balance</t>
        </is>
      </c>
      <c r="B38" s="5" t="n">
        <v>-2418.3</v>
      </c>
      <c r="C38" s="5" t="n">
        <v>-2409.4</v>
      </c>
      <c r="D38" s="5" t="n">
        <v>-2352.2</v>
      </c>
      <c r="E38" s="5" t="n">
        <v>-2244.7</v>
      </c>
      <c r="F38" s="5" t="n">
        <v>-2255.2</v>
      </c>
      <c r="G38" s="7" t="n">
        <v>-2234</v>
      </c>
      <c r="H38" s="5" t="n">
        <v>-2418.3</v>
      </c>
      <c r="I38" s="5" t="n">
        <v>-2244.7</v>
      </c>
    </row>
    <row r="39">
      <c r="A39" s="4" t="inlineStr">
        <is>
          <t>Accumulated Deficit | Cumulative Effect Period of Adoption Adjustment</t>
        </is>
      </c>
    </row>
    <row r="40">
      <c r="A40" s="3" t="inlineStr">
        <is>
          <t>Equity [Line Items]</t>
        </is>
      </c>
    </row>
    <row r="41">
      <c r="A41" s="4" t="inlineStr">
        <is>
          <t>Beginning Balance</t>
        </is>
      </c>
      <c r="D41" s="5" t="n">
        <v>-0.3</v>
      </c>
      <c r="G41" s="5" t="n">
        <v>2.6</v>
      </c>
      <c r="H41" s="5" t="n">
        <v>-0.3</v>
      </c>
      <c r="I41" s="5" t="n">
        <v>2.6</v>
      </c>
    </row>
    <row r="42">
      <c r="A42" s="4" t="inlineStr">
        <is>
          <t>Accumulated Other Comprehensive Loss</t>
        </is>
      </c>
    </row>
    <row r="43">
      <c r="A43" s="3" t="inlineStr">
        <is>
          <t>Equity [Line Items]</t>
        </is>
      </c>
    </row>
    <row r="44">
      <c r="A44" s="4" t="inlineStr">
        <is>
          <t>Beginning Balance</t>
        </is>
      </c>
      <c r="B44" s="7" t="n">
        <v>-201</v>
      </c>
      <c r="C44" s="5" t="n">
        <v>-207.2</v>
      </c>
      <c r="D44" s="5" t="n">
        <v>-176.2</v>
      </c>
      <c r="E44" s="5" t="n">
        <v>-154.8</v>
      </c>
      <c r="F44" s="5" t="n">
        <v>-152.4</v>
      </c>
      <c r="G44" s="5" t="n">
        <v>-153.8</v>
      </c>
      <c r="H44" s="5" t="n">
        <v>-176.2</v>
      </c>
      <c r="I44" s="5" t="n">
        <v>-153.8</v>
      </c>
    </row>
    <row r="45">
      <c r="A45" s="4" t="inlineStr">
        <is>
          <t>Other comprehensive (loss) income</t>
        </is>
      </c>
      <c r="B45" s="5" t="n">
        <v>18.1</v>
      </c>
      <c r="C45" s="5" t="n">
        <v>6.2</v>
      </c>
      <c r="D45" s="7" t="n">
        <v>-31</v>
      </c>
      <c r="E45" s="5" t="n">
        <v>-19.1</v>
      </c>
      <c r="F45" s="5" t="n">
        <v>-2.4</v>
      </c>
      <c r="G45" s="5" t="n">
        <v>1.4</v>
      </c>
      <c r="H45" s="5" t="n">
        <v>-6.7</v>
      </c>
      <c r="I45" s="5" t="n">
        <v>-20.1</v>
      </c>
    </row>
    <row r="46">
      <c r="A46" s="4" t="inlineStr">
        <is>
          <t>Ending Balance</t>
        </is>
      </c>
      <c r="B46" s="5" t="n">
        <v>-182.9</v>
      </c>
      <c r="C46" s="7" t="n">
        <v>-201</v>
      </c>
      <c r="D46" s="5" t="n">
        <v>-207.2</v>
      </c>
      <c r="E46" s="5" t="n">
        <v>-173.9</v>
      </c>
      <c r="F46" s="5" t="n">
        <v>-154.8</v>
      </c>
      <c r="G46" s="5" t="n">
        <v>-152.4</v>
      </c>
      <c r="H46" s="5" t="n">
        <v>-182.9</v>
      </c>
      <c r="I46" s="5" t="n">
        <v>-173.9</v>
      </c>
    </row>
    <row r="47">
      <c r="A47" s="4" t="inlineStr">
        <is>
          <t>RRD Stockholders' Equity</t>
        </is>
      </c>
    </row>
    <row r="48">
      <c r="A48" s="3" t="inlineStr">
        <is>
          <t>Equity [Line Items]</t>
        </is>
      </c>
    </row>
    <row r="49">
      <c r="A49" s="4" t="inlineStr">
        <is>
          <t>Beginning Balance</t>
        </is>
      </c>
      <c r="B49" s="5" t="n">
        <v>-478.5</v>
      </c>
      <c r="C49" s="5" t="n">
        <v>-429.2</v>
      </c>
      <c r="D49" s="5" t="n">
        <v>-383.7</v>
      </c>
      <c r="E49" s="5" t="n">
        <v>-284.8</v>
      </c>
      <c r="F49" s="5" t="n">
        <v>-264.5</v>
      </c>
      <c r="G49" s="5" t="n">
        <v>-260.1</v>
      </c>
      <c r="H49" s="5" t="n">
        <v>-383.7</v>
      </c>
      <c r="I49" s="5" t="n">
        <v>-260.1</v>
      </c>
    </row>
    <row r="50">
      <c r="A50" s="4" t="inlineStr">
        <is>
          <t>Net (loss) income</t>
        </is>
      </c>
      <c r="B50" s="5" t="n">
        <v>-8.9</v>
      </c>
      <c r="C50" s="5" t="n">
        <v>-57.2</v>
      </c>
      <c r="D50" s="7" t="n">
        <v>-13</v>
      </c>
      <c r="E50" s="5" t="n">
        <v>12.6</v>
      </c>
      <c r="F50" s="7" t="n">
        <v>-7</v>
      </c>
      <c r="G50" s="5" t="n">
        <v>-8.800000000000001</v>
      </c>
    </row>
    <row r="51">
      <c r="A51" s="4" t="inlineStr">
        <is>
          <t>Other comprehensive (loss) income</t>
        </is>
      </c>
      <c r="B51" s="5" t="n">
        <v>18.1</v>
      </c>
      <c r="C51" s="5" t="n">
        <v>6.2</v>
      </c>
      <c r="D51" s="7" t="n">
        <v>-31</v>
      </c>
      <c r="E51" s="5" t="n">
        <v>-19.1</v>
      </c>
      <c r="F51" s="5" t="n">
        <v>-2.4</v>
      </c>
      <c r="G51" s="5" t="n">
        <v>1.4</v>
      </c>
    </row>
    <row r="52">
      <c r="A52" s="4" t="inlineStr">
        <is>
          <t>Share-based compensation</t>
        </is>
      </c>
      <c r="B52" s="5" t="n">
        <v>1.3</v>
      </c>
      <c r="C52" s="5" t="n">
        <v>1.8</v>
      </c>
      <c r="D52" s="5" t="n">
        <v>1.4</v>
      </c>
      <c r="E52" s="5" t="n">
        <v>2.6</v>
      </c>
      <c r="F52" s="5" t="n">
        <v>3.3</v>
      </c>
      <c r="G52" s="5" t="n">
        <v>3.4</v>
      </c>
    </row>
    <row r="53">
      <c r="A53" s="4" t="inlineStr">
        <is>
          <t>Issuance of share-based awards, net of withholdings and other</t>
        </is>
      </c>
      <c r="C53" s="5" t="n">
        <v>-0.1</v>
      </c>
      <c r="D53" s="5" t="n">
        <v>-0.5</v>
      </c>
      <c r="G53" s="5" t="n">
        <v>-0.9</v>
      </c>
    </row>
    <row r="54">
      <c r="A54" s="4" t="inlineStr">
        <is>
          <t>Cash dividends paid</t>
        </is>
      </c>
      <c r="D54" s="5" t="n">
        <v>-2.1</v>
      </c>
      <c r="E54" s="5" t="n">
        <v>-2.1</v>
      </c>
      <c r="F54" s="5" t="n">
        <v>-2.2</v>
      </c>
      <c r="G54" s="5" t="n">
        <v>-2.1</v>
      </c>
    </row>
    <row r="55">
      <c r="A55" s="4" t="inlineStr">
        <is>
          <t>Spinoff adjustments</t>
        </is>
      </c>
      <c r="F55" s="7" t="n">
        <v>-12</v>
      </c>
    </row>
    <row r="56">
      <c r="A56" s="4" t="inlineStr">
        <is>
          <t>Ending Balance</t>
        </is>
      </c>
      <c r="B56" s="7" t="n">
        <v>-468</v>
      </c>
      <c r="C56" s="5" t="n">
        <v>-478.5</v>
      </c>
      <c r="D56" s="5" t="n">
        <v>-429.2</v>
      </c>
      <c r="E56" s="5" t="n">
        <v>-290.8</v>
      </c>
      <c r="F56" s="5" t="n">
        <v>-284.8</v>
      </c>
      <c r="G56" s="5" t="n">
        <v>-264.5</v>
      </c>
      <c r="H56" s="7" t="n">
        <v>-468</v>
      </c>
      <c r="I56" s="5" t="n">
        <v>-290.8</v>
      </c>
    </row>
    <row r="57">
      <c r="A57" s="4" t="inlineStr">
        <is>
          <t>RRD Stockholders' Equity | Cumulative Effect Period of Adoption Adjustment</t>
        </is>
      </c>
    </row>
    <row r="58">
      <c r="A58" s="3" t="inlineStr">
        <is>
          <t>Equity [Line Items]</t>
        </is>
      </c>
    </row>
    <row r="59">
      <c r="A59" s="4" t="inlineStr">
        <is>
          <t>Beginning Balance</t>
        </is>
      </c>
      <c r="D59" s="5" t="n">
        <v>-0.3</v>
      </c>
      <c r="G59" s="5" t="n">
        <v>2.6</v>
      </c>
      <c r="H59" s="5" t="n">
        <v>-0.3</v>
      </c>
      <c r="I59" s="5" t="n">
        <v>2.6</v>
      </c>
    </row>
    <row r="60">
      <c r="A60" s="4" t="inlineStr">
        <is>
          <t>Noncontrolling Interests</t>
        </is>
      </c>
    </row>
    <row r="61">
      <c r="A61" s="3" t="inlineStr">
        <is>
          <t>Equity [Line Items]</t>
        </is>
      </c>
    </row>
    <row r="62">
      <c r="A62" s="4" t="inlineStr">
        <is>
          <t>Beginning Balance</t>
        </is>
      </c>
      <c r="B62" s="5" t="n">
        <v>12.6</v>
      </c>
      <c r="C62" s="5" t="n">
        <v>12.6</v>
      </c>
      <c r="D62" s="5" t="n">
        <v>13.4</v>
      </c>
      <c r="E62" s="7" t="n">
        <v>14</v>
      </c>
      <c r="F62" s="5" t="n">
        <v>14.5</v>
      </c>
      <c r="G62" s="5" t="n">
        <v>14.7</v>
      </c>
      <c r="H62" s="5" t="n">
        <v>13.4</v>
      </c>
      <c r="I62" s="5" t="n">
        <v>14.7</v>
      </c>
    </row>
    <row r="63">
      <c r="A63" s="4" t="inlineStr">
        <is>
          <t>Net (loss) income</t>
        </is>
      </c>
      <c r="B63" s="5" t="n">
        <v>0.2</v>
      </c>
      <c r="D63" s="5" t="n">
        <v>0.1</v>
      </c>
      <c r="E63" s="5" t="n">
        <v>0.3</v>
      </c>
      <c r="F63" s="5" t="n">
        <v>-0.4</v>
      </c>
      <c r="G63" s="5" t="n">
        <v>0.3</v>
      </c>
    </row>
    <row r="64">
      <c r="A64" s="4" t="inlineStr">
        <is>
          <t>Other comprehensive (loss) income</t>
        </is>
      </c>
      <c r="B64" s="5" t="n">
        <v>0.4</v>
      </c>
      <c r="D64" s="5" t="n">
        <v>-0.2</v>
      </c>
      <c r="E64" s="5" t="n">
        <v>-0.4</v>
      </c>
      <c r="F64" s="5" t="n">
        <v>-0.1</v>
      </c>
      <c r="G64" s="5" t="n">
        <v>0.2</v>
      </c>
    </row>
    <row r="65">
      <c r="A65" s="4" t="inlineStr">
        <is>
          <t>Distributions to noncontrolling interests</t>
        </is>
      </c>
      <c r="D65" s="5" t="n">
        <v>-0.7</v>
      </c>
      <c r="G65" s="5" t="n">
        <v>-0.7</v>
      </c>
    </row>
    <row r="66">
      <c r="A66" s="4" t="inlineStr">
        <is>
          <t>Ending Balance</t>
        </is>
      </c>
      <c r="B66" s="6" t="n">
        <v>13.2</v>
      </c>
      <c r="C66" s="6" t="n">
        <v>12.6</v>
      </c>
      <c r="D66" s="6" t="n">
        <v>12.6</v>
      </c>
      <c r="E66" s="6" t="n">
        <v>13.9</v>
      </c>
      <c r="F66" s="8" t="n">
        <v>14</v>
      </c>
      <c r="G66" s="6" t="n">
        <v>14.5</v>
      </c>
      <c r="H66" s="6" t="n">
        <v>13.2</v>
      </c>
      <c r="I66" s="6" t="n">
        <v>13.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 Narrative (Detail) - shares</t>
        </is>
      </c>
      <c r="B1" s="2" t="inlineStr">
        <is>
          <t>9 Months Ended</t>
        </is>
      </c>
    </row>
    <row r="2">
      <c r="B2" s="2" t="inlineStr">
        <is>
          <t>Sep. 30, 2020</t>
        </is>
      </c>
      <c r="C2" s="2" t="inlineStr">
        <is>
          <t>Sep. 30, 2019</t>
        </is>
      </c>
    </row>
    <row r="3">
      <c r="A3" s="3" t="inlineStr">
        <is>
          <t>Earnings Per Share [Abstract]</t>
        </is>
      </c>
    </row>
    <row r="4">
      <c r="A4" s="4" t="inlineStr">
        <is>
          <t>Treasury stock, shares acquired</t>
        </is>
      </c>
      <c r="B4" s="7" t="n">
        <v>0</v>
      </c>
      <c r="C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loss) earnings per share attributable to RRD common stockholders (Note 11):</t>
        </is>
      </c>
    </row>
    <row r="4">
      <c r="A4" s="4" t="inlineStr">
        <is>
          <t>Continuing Operations</t>
        </is>
      </c>
      <c r="B4" s="9" t="n">
        <v>-0.13</v>
      </c>
      <c r="C4" s="9" t="n">
        <v>-0.1</v>
      </c>
      <c r="D4" s="9" t="n">
        <v>-0.83</v>
      </c>
      <c r="E4" s="9" t="n">
        <v>-0.11</v>
      </c>
    </row>
    <row r="5">
      <c r="A5" s="4" t="inlineStr">
        <is>
          <t>Discontinued Operations</t>
        </is>
      </c>
      <c r="B5" s="10" t="n">
        <v>0.01</v>
      </c>
      <c r="C5" s="10" t="n">
        <v>0.28</v>
      </c>
      <c r="D5" s="10" t="n">
        <v>-0.27</v>
      </c>
      <c r="E5" s="10" t="n">
        <v>0.07000000000000001</v>
      </c>
    </row>
    <row r="6">
      <c r="A6" s="4" t="inlineStr">
        <is>
          <t>Net (loss) earnings attributable to RR Donnelley stockholders</t>
        </is>
      </c>
      <c r="B6" s="10" t="n">
        <v>-0.12</v>
      </c>
      <c r="C6" s="10" t="n">
        <v>0.18</v>
      </c>
      <c r="D6" s="10" t="n">
        <v>-1.1</v>
      </c>
      <c r="E6" s="10" t="n">
        <v>-0.04</v>
      </c>
    </row>
    <row r="7">
      <c r="A7" s="3" t="inlineStr">
        <is>
          <t>Diluted net (loss) earnings per share attributable to RRD common stockholders (Note 11):</t>
        </is>
      </c>
    </row>
    <row r="8">
      <c r="A8" s="4" t="inlineStr">
        <is>
          <t>Continuing Operations</t>
        </is>
      </c>
      <c r="B8" s="10" t="n">
        <v>-0.13</v>
      </c>
      <c r="C8" s="10" t="n">
        <v>-0.1</v>
      </c>
      <c r="D8" s="10" t="n">
        <v>-0.83</v>
      </c>
      <c r="E8" s="10" t="n">
        <v>-0.11</v>
      </c>
    </row>
    <row r="9">
      <c r="A9" s="4" t="inlineStr">
        <is>
          <t>Discontinued Operations</t>
        </is>
      </c>
      <c r="B9" s="10" t="n">
        <v>0.01</v>
      </c>
      <c r="C9" s="10" t="n">
        <v>0.28</v>
      </c>
      <c r="D9" s="10" t="n">
        <v>-0.27</v>
      </c>
      <c r="E9" s="10" t="n">
        <v>0.07000000000000001</v>
      </c>
    </row>
    <row r="10">
      <c r="A10" s="4" t="inlineStr">
        <is>
          <t>Net (loss) earnings attributable to RR Donnelley stockholders</t>
        </is>
      </c>
      <c r="B10" s="9" t="n">
        <v>-0.12</v>
      </c>
      <c r="C10" s="9" t="n">
        <v>0.18</v>
      </c>
      <c r="D10" s="9" t="n">
        <v>-1.1</v>
      </c>
      <c r="E10" s="9" t="n">
        <v>-0.04</v>
      </c>
    </row>
    <row r="11">
      <c r="A11" s="4" t="inlineStr">
        <is>
          <t>Net (loss) earnings attributable to RRD common stockholders - continuing operations</t>
        </is>
      </c>
      <c r="B11" s="6" t="n">
        <v>-9.300000000000001</v>
      </c>
      <c r="C11" s="6" t="n">
        <v>-7.2</v>
      </c>
      <c r="D11" s="6" t="n">
        <v>-59.6</v>
      </c>
      <c r="E11" s="6" t="n">
        <v>-8.1</v>
      </c>
    </row>
    <row r="12">
      <c r="A12" s="4" t="inlineStr">
        <is>
          <t>Net earnings (loss) from discontinued operations, net of income taxes</t>
        </is>
      </c>
      <c r="B12" s="5" t="n">
        <v>0.4</v>
      </c>
      <c r="C12" s="5" t="n">
        <v>19.8</v>
      </c>
      <c r="D12" s="5" t="n">
        <v>-19.5</v>
      </c>
      <c r="E12" s="5" t="n">
        <v>4.9</v>
      </c>
    </row>
    <row r="13">
      <c r="A13" s="4" t="inlineStr">
        <is>
          <t>Net (loss) income attributable to RRD common stockholders</t>
        </is>
      </c>
      <c r="B13" s="6" t="n">
        <v>-8.9</v>
      </c>
      <c r="C13" s="6" t="n">
        <v>12.6</v>
      </c>
      <c r="D13" s="6" t="n">
        <v>-79.09999999999999</v>
      </c>
      <c r="E13" s="6" t="n">
        <v>-3.2</v>
      </c>
    </row>
    <row r="14">
      <c r="A14" s="4" t="inlineStr">
        <is>
          <t>Weighted average number of common shares outstanding - Basic and Diluted</t>
        </is>
      </c>
      <c r="B14" s="5" t="n">
        <v>72.40000000000001</v>
      </c>
      <c r="C14" s="5" t="n">
        <v>71.40000000000001</v>
      </c>
      <c r="D14" s="5" t="n">
        <v>72.09999999999999</v>
      </c>
      <c r="E14" s="5" t="n">
        <v>71.2</v>
      </c>
    </row>
    <row r="15">
      <c r="A15" s="3" t="inlineStr">
        <is>
          <t>Weighted average number of anti-dilutive share-based awards:</t>
        </is>
      </c>
    </row>
    <row r="16">
      <c r="A16" s="4" t="inlineStr">
        <is>
          <t>Weighted average antidilutive securities excluded from computation of earnings per share</t>
        </is>
      </c>
      <c r="B16" s="5" t="n">
        <v>1.8</v>
      </c>
      <c r="C16" s="5" t="n">
        <v>1.7</v>
      </c>
      <c r="D16" s="5" t="n">
        <v>1.4</v>
      </c>
      <c r="E16" s="5" t="n">
        <v>1.5</v>
      </c>
    </row>
    <row r="17">
      <c r="A17" s="4" t="inlineStr">
        <is>
          <t>Dividends declared per common share</t>
        </is>
      </c>
      <c r="C17" s="9" t="n">
        <v>0.03</v>
      </c>
      <c r="D17" s="9" t="n">
        <v>0.03</v>
      </c>
      <c r="E17" s="9" t="n">
        <v>0.09</v>
      </c>
    </row>
    <row r="18">
      <c r="A18" s="4" t="inlineStr">
        <is>
          <t>Stock options</t>
        </is>
      </c>
    </row>
    <row r="19">
      <c r="A19" s="3" t="inlineStr">
        <is>
          <t>Weighted average number of anti-dilutive share-based awards:</t>
        </is>
      </c>
    </row>
    <row r="20">
      <c r="A20" s="4" t="inlineStr">
        <is>
          <t>Weighted average antidilutive securities excluded from computation of earnings per share</t>
        </is>
      </c>
      <c r="B20" s="5" t="n">
        <v>0.3</v>
      </c>
      <c r="C20" s="5" t="n">
        <v>0.4</v>
      </c>
      <c r="D20" s="5" t="n">
        <v>0.3</v>
      </c>
      <c r="E20" s="5" t="n">
        <v>0.5</v>
      </c>
    </row>
    <row r="21">
      <c r="A21" s="4" t="inlineStr">
        <is>
          <t>Restricted stock units</t>
        </is>
      </c>
    </row>
    <row r="22">
      <c r="A22" s="3" t="inlineStr">
        <is>
          <t>Weighted average number of anti-dilutive share-based awards:</t>
        </is>
      </c>
    </row>
    <row r="23">
      <c r="A23" s="4" t="inlineStr">
        <is>
          <t>Weighted average antidilutive securities excluded from computation of earnings per share</t>
        </is>
      </c>
      <c r="B23" s="5" t="n">
        <v>1.5</v>
      </c>
      <c r="C23" s="5" t="n">
        <v>1.3</v>
      </c>
      <c r="D23" s="5" t="n">
        <v>1.1</v>
      </c>
      <c r="E23" s="7"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chedule of Components of Other Comprehensive Income (Loss) and Income Tax Expense (Benefit) Allocated to Each Component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Other comprehensive (loss) income, Before Tax Amount</t>
        </is>
      </c>
      <c r="B4" s="6" t="n">
        <v>18.9</v>
      </c>
      <c r="E4" s="6" t="n">
        <v>-20.2</v>
      </c>
      <c r="H4" s="6" t="n">
        <v>-9.800000000000001</v>
      </c>
      <c r="I4" s="6" t="n">
        <v>-22.7</v>
      </c>
    </row>
    <row r="5">
      <c r="A5" s="4" t="inlineStr">
        <is>
          <t>Other comprehensive (loss) income, Income Tax</t>
        </is>
      </c>
      <c r="B5" s="5" t="n">
        <v>0.4</v>
      </c>
      <c r="E5" s="5" t="n">
        <v>-0.7</v>
      </c>
      <c r="H5" s="5" t="n">
        <v>-3.3</v>
      </c>
      <c r="I5" s="5" t="n">
        <v>-2.3</v>
      </c>
    </row>
    <row r="6">
      <c r="A6" s="4" t="inlineStr">
        <is>
          <t>Other comprehensive income (loss)</t>
        </is>
      </c>
      <c r="B6" s="5" t="n">
        <v>18.5</v>
      </c>
      <c r="C6" s="6" t="n">
        <v>6.2</v>
      </c>
      <c r="D6" s="6" t="n">
        <v>-31.2</v>
      </c>
      <c r="E6" s="5" t="n">
        <v>-19.5</v>
      </c>
      <c r="F6" s="6" t="n">
        <v>-2.5</v>
      </c>
      <c r="G6" s="6" t="n">
        <v>1.6</v>
      </c>
      <c r="H6" s="5" t="n">
        <v>-6.5</v>
      </c>
      <c r="I6" s="5" t="n">
        <v>-20.4</v>
      </c>
    </row>
    <row r="7">
      <c r="A7" s="4" t="inlineStr">
        <is>
          <t>Translation adjustments</t>
        </is>
      </c>
    </row>
    <row r="8">
      <c r="A8" s="3" t="inlineStr">
        <is>
          <t>Accumulated Other Comprehensive Income Loss [Line Items]</t>
        </is>
      </c>
    </row>
    <row r="9">
      <c r="A9" s="4" t="inlineStr">
        <is>
          <t>Other comprehensive (loss) income, Before Tax Amount</t>
        </is>
      </c>
      <c r="B9" s="5" t="n">
        <v>17.4</v>
      </c>
      <c r="E9" s="5" t="n">
        <v>-19.9</v>
      </c>
      <c r="H9" s="5" t="n">
        <v>4.2</v>
      </c>
      <c r="I9" s="5" t="n">
        <v>-21.9</v>
      </c>
    </row>
    <row r="10">
      <c r="A10" s="4" t="inlineStr">
        <is>
          <t>Other comprehensive income (loss)</t>
        </is>
      </c>
      <c r="B10" s="5" t="n">
        <v>17.4</v>
      </c>
      <c r="E10" s="5" t="n">
        <v>-19.9</v>
      </c>
      <c r="H10" s="5" t="n">
        <v>4.2</v>
      </c>
      <c r="I10" s="5" t="n">
        <v>-21.9</v>
      </c>
    </row>
    <row r="11">
      <c r="A11" s="4" t="inlineStr">
        <is>
          <t>Adjustments for net periodic pension and OPEB cost</t>
        </is>
      </c>
    </row>
    <row r="12">
      <c r="A12" s="3" t="inlineStr">
        <is>
          <t>Accumulated Other Comprehensive Income Loss [Line Items]</t>
        </is>
      </c>
    </row>
    <row r="13">
      <c r="A13" s="4" t="inlineStr">
        <is>
          <t>Other comprehensive (loss) income, Before Tax Amount</t>
        </is>
      </c>
      <c r="B13" s="7" t="n">
        <v>1</v>
      </c>
      <c r="E13" s="5" t="n">
        <v>-0.3</v>
      </c>
      <c r="H13" s="7" t="n">
        <v>3</v>
      </c>
      <c r="I13" s="5" t="n">
        <v>-0.8</v>
      </c>
    </row>
    <row r="14">
      <c r="A14" s="4" t="inlineStr">
        <is>
          <t>Other comprehensive (loss) income, Income Tax</t>
        </is>
      </c>
      <c r="B14" s="5" t="n">
        <v>0.2</v>
      </c>
      <c r="E14" s="5" t="n">
        <v>-0.1</v>
      </c>
      <c r="H14" s="5" t="n">
        <v>0.7</v>
      </c>
      <c r="I14" s="5" t="n">
        <v>-0.2</v>
      </c>
    </row>
    <row r="15">
      <c r="A15" s="4" t="inlineStr">
        <is>
          <t>Other comprehensive income (loss)</t>
        </is>
      </c>
      <c r="B15" s="5" t="n">
        <v>0.8</v>
      </c>
      <c r="E15" s="5" t="n">
        <v>-0.2</v>
      </c>
      <c r="H15" s="5" t="n">
        <v>2.3</v>
      </c>
      <c r="I15" s="5" t="n">
        <v>-0.6</v>
      </c>
    </row>
    <row r="16">
      <c r="A16" s="4" t="inlineStr">
        <is>
          <t>Changes in Fair Value of Derivatives</t>
        </is>
      </c>
    </row>
    <row r="17">
      <c r="A17" s="3" t="inlineStr">
        <is>
          <t>Accumulated Other Comprehensive Income Loss [Line Items]</t>
        </is>
      </c>
    </row>
    <row r="18">
      <c r="A18" s="4" t="inlineStr">
        <is>
          <t>Other comprehensive (loss) income, Before Tax Amount</t>
        </is>
      </c>
      <c r="B18" s="5" t="n">
        <v>0.5</v>
      </c>
      <c r="H18" s="7" t="n">
        <v>-17</v>
      </c>
    </row>
    <row r="19">
      <c r="A19" s="4" t="inlineStr">
        <is>
          <t>Other comprehensive (loss) income, Income Tax</t>
        </is>
      </c>
      <c r="B19" s="5" t="n">
        <v>0.2</v>
      </c>
      <c r="H19" s="7" t="n">
        <v>-4</v>
      </c>
    </row>
    <row r="20">
      <c r="A20" s="4" t="inlineStr">
        <is>
          <t>Other comprehensive income (loss)</t>
        </is>
      </c>
      <c r="B20" s="6" t="n">
        <v>0.3</v>
      </c>
      <c r="H20" s="8" t="n">
        <v>-13</v>
      </c>
    </row>
    <row r="21">
      <c r="A21" s="4" t="inlineStr">
        <is>
          <t>Other</t>
        </is>
      </c>
    </row>
    <row r="22">
      <c r="A22" s="3" t="inlineStr">
        <is>
          <t>Accumulated Other Comprehensive Income Loss [Line Items]</t>
        </is>
      </c>
    </row>
    <row r="23">
      <c r="A23" s="4" t="inlineStr">
        <is>
          <t>Other comprehensive (loss) income, Income Tax</t>
        </is>
      </c>
      <c r="E23" s="5" t="n">
        <v>-0.6</v>
      </c>
      <c r="I23" s="5" t="n">
        <v>-2.1</v>
      </c>
    </row>
    <row r="24">
      <c r="A24" s="4" t="inlineStr">
        <is>
          <t>Other comprehensive income (loss)</t>
        </is>
      </c>
      <c r="E24" s="6" t="n">
        <v>0.6</v>
      </c>
      <c r="I24" s="6" t="n">
        <v>2.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chedule of Changes in Accumulated Other Comprehensive Loss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t>
        </is>
      </c>
      <c r="B4" s="6" t="n">
        <v>-465.9</v>
      </c>
      <c r="C4" s="6" t="n">
        <v>-416.6</v>
      </c>
      <c r="D4" s="6" t="n">
        <v>-370.3</v>
      </c>
      <c r="E4" s="6" t="n">
        <v>-270.8</v>
      </c>
      <c r="F4" s="8" t="n">
        <v>-250</v>
      </c>
      <c r="G4" s="6" t="n">
        <v>-245.4</v>
      </c>
      <c r="H4" s="6" t="n">
        <v>-370.3</v>
      </c>
      <c r="I4" s="6" t="n">
        <v>-245.4</v>
      </c>
    </row>
    <row r="5">
      <c r="A5" s="4" t="inlineStr">
        <is>
          <t>Amounts reclassified from accumulated other comprehensive loss</t>
        </is>
      </c>
      <c r="B5" s="5" t="n">
        <v>2.1</v>
      </c>
      <c r="E5" s="5" t="n">
        <v>-0.2</v>
      </c>
      <c r="H5" s="5" t="n">
        <v>4.4</v>
      </c>
      <c r="I5" s="5" t="n">
        <v>-5.1</v>
      </c>
    </row>
    <row r="6">
      <c r="A6" s="4" t="inlineStr">
        <is>
          <t>Other comprehensive income (loss)</t>
        </is>
      </c>
      <c r="B6" s="5" t="n">
        <v>18.5</v>
      </c>
      <c r="C6" s="5" t="n">
        <v>6.2</v>
      </c>
      <c r="D6" s="5" t="n">
        <v>-31.2</v>
      </c>
      <c r="E6" s="5" t="n">
        <v>-19.5</v>
      </c>
      <c r="F6" s="5" t="n">
        <v>-2.5</v>
      </c>
      <c r="G6" s="5" t="n">
        <v>1.6</v>
      </c>
      <c r="H6" s="5" t="n">
        <v>-6.5</v>
      </c>
      <c r="I6" s="5" t="n">
        <v>-20.4</v>
      </c>
    </row>
    <row r="7">
      <c r="A7" s="4" t="inlineStr">
        <is>
          <t>Ending Balance</t>
        </is>
      </c>
      <c r="B7" s="5" t="n">
        <v>-454.8</v>
      </c>
      <c r="C7" s="5" t="n">
        <v>-465.9</v>
      </c>
      <c r="D7" s="5" t="n">
        <v>-416.6</v>
      </c>
      <c r="E7" s="5" t="n">
        <v>-276.9</v>
      </c>
      <c r="F7" s="5" t="n">
        <v>-270.8</v>
      </c>
      <c r="G7" s="7" t="n">
        <v>-250</v>
      </c>
      <c r="H7" s="5" t="n">
        <v>-454.8</v>
      </c>
      <c r="I7" s="5" t="n">
        <v>-276.9</v>
      </c>
    </row>
    <row r="8">
      <c r="A8" s="4" t="inlineStr">
        <is>
          <t>Changes in Fair Value of Derivatives</t>
        </is>
      </c>
    </row>
    <row r="9">
      <c r="A9" s="3" t="inlineStr">
        <is>
          <t>Accumulated Other Comprehensive Income Loss [Line Items]</t>
        </is>
      </c>
    </row>
    <row r="10">
      <c r="A10" s="4" t="inlineStr">
        <is>
          <t>Beginning Balance</t>
        </is>
      </c>
      <c r="D10" s="7" t="n">
        <v>1</v>
      </c>
      <c r="H10" s="7" t="n">
        <v>1</v>
      </c>
    </row>
    <row r="11">
      <c r="A11" s="4" t="inlineStr">
        <is>
          <t>Other comprehensive loss before reclassifications</t>
        </is>
      </c>
      <c r="H11" s="5" t="n">
        <v>-15.1</v>
      </c>
    </row>
    <row r="12">
      <c r="A12" s="4" t="inlineStr">
        <is>
          <t>Amounts reclassified from accumulated other comprehensive loss</t>
        </is>
      </c>
      <c r="B12" s="5" t="n">
        <v>1.3</v>
      </c>
      <c r="H12" s="5" t="n">
        <v>2.1</v>
      </c>
    </row>
    <row r="13">
      <c r="A13" s="4" t="inlineStr">
        <is>
          <t>Other comprehensive income (loss)</t>
        </is>
      </c>
      <c r="B13" s="5" t="n">
        <v>0.3</v>
      </c>
      <c r="H13" s="7" t="n">
        <v>-13</v>
      </c>
    </row>
    <row r="14">
      <c r="A14" s="4" t="inlineStr">
        <is>
          <t>Ending Balance</t>
        </is>
      </c>
      <c r="B14" s="7" t="n">
        <v>-12</v>
      </c>
      <c r="H14" s="7" t="n">
        <v>-12</v>
      </c>
    </row>
    <row r="15">
      <c r="A15" s="4" t="inlineStr">
        <is>
          <t>Pension and OPEB Cost</t>
        </is>
      </c>
    </row>
    <row r="16">
      <c r="A16" s="3" t="inlineStr">
        <is>
          <t>Accumulated Other Comprehensive Income Loss [Line Items]</t>
        </is>
      </c>
    </row>
    <row r="17">
      <c r="A17" s="4" t="inlineStr">
        <is>
          <t>Beginning Balance</t>
        </is>
      </c>
      <c r="D17" s="5" t="n">
        <v>-185.7</v>
      </c>
      <c r="G17" s="5" t="n">
        <v>-155.2</v>
      </c>
      <c r="H17" s="5" t="n">
        <v>-185.7</v>
      </c>
      <c r="I17" s="5" t="n">
        <v>-155.2</v>
      </c>
    </row>
    <row r="18">
      <c r="A18" s="4" t="inlineStr">
        <is>
          <t>Amounts reclassified from accumulated other comprehensive loss</t>
        </is>
      </c>
      <c r="H18" s="5" t="n">
        <v>2.3</v>
      </c>
      <c r="I18" s="5" t="n">
        <v>-0.6</v>
      </c>
    </row>
    <row r="19">
      <c r="A19" s="4" t="inlineStr">
        <is>
          <t>Other comprehensive income (loss)</t>
        </is>
      </c>
      <c r="B19" s="5" t="n">
        <v>0.8</v>
      </c>
      <c r="E19" s="5" t="n">
        <v>-0.2</v>
      </c>
      <c r="H19" s="5" t="n">
        <v>2.3</v>
      </c>
      <c r="I19" s="5" t="n">
        <v>-0.6</v>
      </c>
    </row>
    <row r="20">
      <c r="A20" s="4" t="inlineStr">
        <is>
          <t>Ending Balance</t>
        </is>
      </c>
      <c r="B20" s="5" t="n">
        <v>-183.4</v>
      </c>
      <c r="E20" s="5" t="n">
        <v>-155.8</v>
      </c>
      <c r="H20" s="5" t="n">
        <v>-183.4</v>
      </c>
      <c r="I20" s="5" t="n">
        <v>-155.8</v>
      </c>
    </row>
    <row r="21">
      <c r="A21" s="4" t="inlineStr">
        <is>
          <t>Translation Adjustments</t>
        </is>
      </c>
    </row>
    <row r="22">
      <c r="A22" s="3" t="inlineStr">
        <is>
          <t>Accumulated Other Comprehensive Income Loss [Line Items]</t>
        </is>
      </c>
    </row>
    <row r="23">
      <c r="A23" s="4" t="inlineStr">
        <is>
          <t>Beginning Balance</t>
        </is>
      </c>
      <c r="D23" s="5" t="n">
        <v>8.5</v>
      </c>
      <c r="G23" s="5" t="n">
        <v>1.4</v>
      </c>
      <c r="H23" s="5" t="n">
        <v>8.5</v>
      </c>
      <c r="I23" s="5" t="n">
        <v>1.4</v>
      </c>
    </row>
    <row r="24">
      <c r="A24" s="4" t="inlineStr">
        <is>
          <t>Other comprehensive loss before reclassifications</t>
        </is>
      </c>
      <c r="H24" s="7" t="n">
        <v>4</v>
      </c>
      <c r="I24" s="5" t="n">
        <v>-17.1</v>
      </c>
    </row>
    <row r="25">
      <c r="A25" s="4" t="inlineStr">
        <is>
          <t>Amounts reclassified from accumulated other comprehensive loss</t>
        </is>
      </c>
      <c r="I25" s="5" t="n">
        <v>-4.5</v>
      </c>
    </row>
    <row r="26">
      <c r="A26" s="4" t="inlineStr">
        <is>
          <t>Other comprehensive income (loss)</t>
        </is>
      </c>
      <c r="H26" s="7" t="n">
        <v>4</v>
      </c>
      <c r="I26" s="5" t="n">
        <v>-21.6</v>
      </c>
    </row>
    <row r="27">
      <c r="A27" s="4" t="inlineStr">
        <is>
          <t>Ending Balance</t>
        </is>
      </c>
      <c r="B27" s="5" t="n">
        <v>12.5</v>
      </c>
      <c r="E27" s="5" t="n">
        <v>-20.2</v>
      </c>
      <c r="H27" s="5" t="n">
        <v>12.5</v>
      </c>
      <c r="I27" s="5" t="n">
        <v>-20.2</v>
      </c>
    </row>
    <row r="28">
      <c r="A28" s="4" t="inlineStr">
        <is>
          <t>Other</t>
        </is>
      </c>
    </row>
    <row r="29">
      <c r="A29" s="3" t="inlineStr">
        <is>
          <t>Accumulated Other Comprehensive Income Loss [Line Items]</t>
        </is>
      </c>
    </row>
    <row r="30">
      <c r="A30" s="4" t="inlineStr">
        <is>
          <t>Other comprehensive loss before reclassifications</t>
        </is>
      </c>
      <c r="I30" s="5" t="n">
        <v>2.1</v>
      </c>
    </row>
    <row r="31">
      <c r="A31" s="4" t="inlineStr">
        <is>
          <t>Other comprehensive income (loss)</t>
        </is>
      </c>
      <c r="E31" s="5" t="n">
        <v>0.6</v>
      </c>
      <c r="I31" s="5" t="n">
        <v>2.1</v>
      </c>
    </row>
    <row r="32">
      <c r="A32" s="4" t="inlineStr">
        <is>
          <t>Ending Balance</t>
        </is>
      </c>
      <c r="E32" s="5" t="n">
        <v>2.1</v>
      </c>
      <c r="I32" s="5" t="n">
        <v>2.1</v>
      </c>
    </row>
    <row r="33">
      <c r="A33" s="4" t="inlineStr">
        <is>
          <t>Accumulated Other Comprehensive Loss</t>
        </is>
      </c>
    </row>
    <row r="34">
      <c r="A34" s="3" t="inlineStr">
        <is>
          <t>Accumulated Other Comprehensive Income Loss [Line Items]</t>
        </is>
      </c>
    </row>
    <row r="35">
      <c r="A35" s="4" t="inlineStr">
        <is>
          <t>Beginning Balance</t>
        </is>
      </c>
      <c r="B35" s="7" t="n">
        <v>-201</v>
      </c>
      <c r="C35" s="5" t="n">
        <v>-207.2</v>
      </c>
      <c r="D35" s="5" t="n">
        <v>-176.2</v>
      </c>
      <c r="E35" s="5" t="n">
        <v>-154.8</v>
      </c>
      <c r="F35" s="5" t="n">
        <v>-152.4</v>
      </c>
      <c r="G35" s="5" t="n">
        <v>-153.8</v>
      </c>
      <c r="H35" s="5" t="n">
        <v>-176.2</v>
      </c>
      <c r="I35" s="5" t="n">
        <v>-153.8</v>
      </c>
    </row>
    <row r="36">
      <c r="A36" s="4" t="inlineStr">
        <is>
          <t>Other comprehensive loss before reclassifications</t>
        </is>
      </c>
      <c r="H36" s="5" t="n">
        <v>-11.1</v>
      </c>
      <c r="I36" s="7" t="n">
        <v>-15</v>
      </c>
    </row>
    <row r="37">
      <c r="A37" s="4" t="inlineStr">
        <is>
          <t>Amounts reclassified from accumulated other comprehensive loss</t>
        </is>
      </c>
      <c r="H37" s="5" t="n">
        <v>4.4</v>
      </c>
      <c r="I37" s="5" t="n">
        <v>-5.1</v>
      </c>
    </row>
    <row r="38">
      <c r="A38" s="4" t="inlineStr">
        <is>
          <t>Other comprehensive income (loss)</t>
        </is>
      </c>
      <c r="B38" s="5" t="n">
        <v>18.1</v>
      </c>
      <c r="C38" s="5" t="n">
        <v>6.2</v>
      </c>
      <c r="D38" s="7" t="n">
        <v>-31</v>
      </c>
      <c r="E38" s="5" t="n">
        <v>-19.1</v>
      </c>
      <c r="F38" s="5" t="n">
        <v>-2.4</v>
      </c>
      <c r="G38" s="5" t="n">
        <v>1.4</v>
      </c>
      <c r="H38" s="5" t="n">
        <v>-6.7</v>
      </c>
      <c r="I38" s="5" t="n">
        <v>-20.1</v>
      </c>
    </row>
    <row r="39">
      <c r="A39" s="4" t="inlineStr">
        <is>
          <t>Ending Balance</t>
        </is>
      </c>
      <c r="B39" s="6" t="n">
        <v>-182.9</v>
      </c>
      <c r="C39" s="8" t="n">
        <v>-201</v>
      </c>
      <c r="D39" s="6" t="n">
        <v>-207.2</v>
      </c>
      <c r="E39" s="6" t="n">
        <v>-173.9</v>
      </c>
      <c r="F39" s="6" t="n">
        <v>-154.8</v>
      </c>
      <c r="G39" s="6" t="n">
        <v>-152.4</v>
      </c>
      <c r="H39" s="6" t="n">
        <v>-182.9</v>
      </c>
      <c r="I39" s="6" t="n">
        <v>-173.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 from Accumulated Other Comprehensiv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Other operating expense (income)</t>
        </is>
      </c>
      <c r="B4" s="6" t="n">
        <v>3.4</v>
      </c>
      <c r="C4" s="6" t="n">
        <v>5.4</v>
      </c>
      <c r="D4" s="6" t="n">
        <v>15.5</v>
      </c>
      <c r="E4" s="6" t="n">
        <v>3.3</v>
      </c>
    </row>
    <row r="5">
      <c r="A5" s="4" t="inlineStr">
        <is>
          <t>Reclassification, net of tax</t>
        </is>
      </c>
      <c r="B5" s="5" t="n">
        <v>2.1</v>
      </c>
      <c r="C5" s="5" t="n">
        <v>-0.2</v>
      </c>
      <c r="D5" s="5" t="n">
        <v>4.4</v>
      </c>
      <c r="E5" s="5" t="n">
        <v>-5.1</v>
      </c>
    </row>
    <row r="6">
      <c r="A6" s="4" t="inlineStr">
        <is>
          <t>Translation Adjustments</t>
        </is>
      </c>
    </row>
    <row r="7">
      <c r="A7" s="3" t="inlineStr">
        <is>
          <t>Reclassification Adjustment Out Of Accumulated Other Comprehensive Income [Line Items]</t>
        </is>
      </c>
    </row>
    <row r="8">
      <c r="A8" s="4" t="inlineStr">
        <is>
          <t>Reclassification, net of tax</t>
        </is>
      </c>
      <c r="E8" s="5" t="n">
        <v>-4.5</v>
      </c>
    </row>
    <row r="9">
      <c r="A9" s="4" t="inlineStr">
        <is>
          <t>Translation Adjustments | Reclassification out of Accumulated Other Comprehensive Income</t>
        </is>
      </c>
    </row>
    <row r="10">
      <c r="A10" s="3" t="inlineStr">
        <is>
          <t>Reclassification Adjustment Out Of Accumulated Other Comprehensive Income [Line Items]</t>
        </is>
      </c>
    </row>
    <row r="11">
      <c r="A11" s="4" t="inlineStr">
        <is>
          <t>Other operating expense (income)</t>
        </is>
      </c>
      <c r="E11" s="5" t="n">
        <v>-4.5</v>
      </c>
    </row>
    <row r="12">
      <c r="A12" s="4" t="inlineStr">
        <is>
          <t>Net Actuarial Loss | Reclassification out of Accumulated Other Comprehensive Income</t>
        </is>
      </c>
    </row>
    <row r="13">
      <c r="A13" s="3" t="inlineStr">
        <is>
          <t>Reclassification Adjustment Out Of Accumulated Other Comprehensive Income [Line Items]</t>
        </is>
      </c>
    </row>
    <row r="14">
      <c r="A14" s="4" t="inlineStr">
        <is>
          <t>Investment and other income-net</t>
        </is>
      </c>
      <c r="B14" s="5" t="n">
        <v>3.9</v>
      </c>
      <c r="C14" s="5" t="n">
        <v>1.1</v>
      </c>
      <c r="D14" s="5" t="n">
        <v>6.9</v>
      </c>
      <c r="E14" s="5" t="n">
        <v>3.3</v>
      </c>
    </row>
    <row r="15">
      <c r="A15" s="4" t="inlineStr">
        <is>
          <t>Net Prior Service Credit | Reclassification out of Accumulated Other Comprehensive Income</t>
        </is>
      </c>
    </row>
    <row r="16">
      <c r="A16" s="3" t="inlineStr">
        <is>
          <t>Reclassification Adjustment Out Of Accumulated Other Comprehensive Income [Line Items]</t>
        </is>
      </c>
    </row>
    <row r="17">
      <c r="A17" s="4" t="inlineStr">
        <is>
          <t>Investment and other income-net</t>
        </is>
      </c>
      <c r="B17" s="5" t="n">
        <v>-2.9</v>
      </c>
      <c r="C17" s="5" t="n">
        <v>-1.4</v>
      </c>
      <c r="D17" s="5" t="n">
        <v>-3.9</v>
      </c>
      <c r="E17" s="5" t="n">
        <v>-4.1</v>
      </c>
    </row>
    <row r="18">
      <c r="A18" s="4" t="inlineStr">
        <is>
          <t>Amortization of Pension and OPEB Cost</t>
        </is>
      </c>
    </row>
    <row r="19">
      <c r="A19" s="3" t="inlineStr">
        <is>
          <t>Reclassification Adjustment Out Of Accumulated Other Comprehensive Income [Line Items]</t>
        </is>
      </c>
    </row>
    <row r="20">
      <c r="A20" s="4" t="inlineStr">
        <is>
          <t>Reclassification, net of tax</t>
        </is>
      </c>
      <c r="B20" s="5" t="n">
        <v>0.8</v>
      </c>
      <c r="C20" s="5" t="n">
        <v>-0.2</v>
      </c>
      <c r="D20" s="5" t="n">
        <v>2.3</v>
      </c>
      <c r="E20" s="5" t="n">
        <v>-0.6</v>
      </c>
    </row>
    <row r="21">
      <c r="A21" s="4" t="inlineStr">
        <is>
          <t>Reclassifications before tax</t>
        </is>
      </c>
      <c r="B21" s="7" t="n">
        <v>1</v>
      </c>
      <c r="C21" s="5" t="n">
        <v>-0.3</v>
      </c>
      <c r="D21" s="7" t="n">
        <v>3</v>
      </c>
      <c r="E21" s="5" t="n">
        <v>-0.8</v>
      </c>
    </row>
    <row r="22">
      <c r="A22" s="4" t="inlineStr">
        <is>
          <t>Income tax expense (benefit)</t>
        </is>
      </c>
      <c r="B22" s="5" t="n">
        <v>0.2</v>
      </c>
      <c r="C22" s="6" t="n">
        <v>-0.1</v>
      </c>
      <c r="D22" s="5" t="n">
        <v>0.7</v>
      </c>
      <c r="E22" s="6" t="n">
        <v>-0.2</v>
      </c>
    </row>
    <row r="23">
      <c r="A23" s="4" t="inlineStr">
        <is>
          <t>Accumulated Gain (Loss), Cash Flow Hedge, Including Noncontrolling Interest</t>
        </is>
      </c>
    </row>
    <row r="24">
      <c r="A24" s="3" t="inlineStr">
        <is>
          <t>Reclassification Adjustment Out Of Accumulated Other Comprehensive Income [Line Items]</t>
        </is>
      </c>
    </row>
    <row r="25">
      <c r="A25" s="4" t="inlineStr">
        <is>
          <t>Reclassification, net of tax</t>
        </is>
      </c>
      <c r="B25" s="5" t="n">
        <v>1.3</v>
      </c>
      <c r="D25" s="5" t="n">
        <v>2.1</v>
      </c>
    </row>
    <row r="26">
      <c r="A26" s="4" t="inlineStr">
        <is>
          <t>Accumulated Gain (Loss), Cash Flow Hedge, Including Noncontrolling Interest | Reclassification out of Accumulated Other Comprehensive Income | Net Realized Loss on Derivatives</t>
        </is>
      </c>
    </row>
    <row r="27">
      <c r="A27" s="3" t="inlineStr">
        <is>
          <t>Reclassification Adjustment Out Of Accumulated Other Comprehensive Income [Line Items]</t>
        </is>
      </c>
    </row>
    <row r="28">
      <c r="A28" s="4" t="inlineStr">
        <is>
          <t>Interest expense-net</t>
        </is>
      </c>
      <c r="B28" s="6" t="n">
        <v>1.3</v>
      </c>
      <c r="D28" s="6" t="n">
        <v>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1191.3</v>
      </c>
      <c r="C4" s="6" t="n">
        <v>1417.2</v>
      </c>
      <c r="D4" s="6" t="n">
        <v>3417.7</v>
      </c>
      <c r="E4" s="8" t="n">
        <v>4044</v>
      </c>
    </row>
    <row r="5">
      <c r="A5" s="4" t="inlineStr">
        <is>
          <t>Income (Loss) from Operations</t>
        </is>
      </c>
      <c r="B5" s="5" t="n">
        <v>15.9</v>
      </c>
      <c r="C5" s="7" t="n">
        <v>71</v>
      </c>
      <c r="D5" s="7" t="n">
        <v>30</v>
      </c>
      <c r="E5" s="5" t="n">
        <v>106.4</v>
      </c>
    </row>
    <row r="6">
      <c r="A6" s="4" t="inlineStr">
        <is>
          <t>Depreciation and amortization</t>
        </is>
      </c>
      <c r="B6" s="5" t="n">
        <v>36.2</v>
      </c>
      <c r="C6" s="7" t="n">
        <v>42</v>
      </c>
      <c r="D6" s="5" t="n">
        <v>112.3</v>
      </c>
      <c r="E6" s="5" t="n">
        <v>121.5</v>
      </c>
    </row>
    <row r="7">
      <c r="A7" s="4" t="inlineStr">
        <is>
          <t>Capital Expenditures</t>
        </is>
      </c>
      <c r="D7" s="5" t="n">
        <v>54.4</v>
      </c>
      <c r="E7" s="5" t="n">
        <v>107.4</v>
      </c>
    </row>
    <row r="8">
      <c r="A8" s="4" t="inlineStr">
        <is>
          <t>Assets of Operations</t>
        </is>
      </c>
      <c r="B8" s="5" t="n">
        <v>3427.9</v>
      </c>
      <c r="D8" s="5" t="n">
        <v>3427.9</v>
      </c>
      <c r="F8" s="6" t="n">
        <v>3330.1</v>
      </c>
    </row>
    <row r="9">
      <c r="A9" s="4" t="inlineStr">
        <is>
          <t>Continuing Operations</t>
        </is>
      </c>
    </row>
    <row r="10">
      <c r="A10" s="3" t="inlineStr">
        <is>
          <t>Segment Reporting Information [Line Items]</t>
        </is>
      </c>
    </row>
    <row r="11">
      <c r="A11" s="4" t="inlineStr">
        <is>
          <t>Depreciation and amortization</t>
        </is>
      </c>
      <c r="B11" s="5" t="n">
        <v>36.2</v>
      </c>
      <c r="C11" s="7" t="n">
        <v>42</v>
      </c>
      <c r="D11" s="5" t="n">
        <v>112.3</v>
      </c>
      <c r="E11" s="5" t="n">
        <v>121.5</v>
      </c>
    </row>
    <row r="12">
      <c r="A12" s="4" t="inlineStr">
        <is>
          <t>Capital Expenditures</t>
        </is>
      </c>
      <c r="B12" s="5" t="n">
        <v>16.3</v>
      </c>
      <c r="C12" s="7" t="n">
        <v>31</v>
      </c>
      <c r="D12" s="5" t="n">
        <v>54.4</v>
      </c>
      <c r="E12" s="5" t="n">
        <v>107.4</v>
      </c>
    </row>
    <row r="13">
      <c r="A13" s="4" t="inlineStr">
        <is>
          <t>Assets of Operations</t>
        </is>
      </c>
      <c r="B13" s="5" t="n">
        <v>3427.9</v>
      </c>
      <c r="D13" s="5" t="n">
        <v>3427.9</v>
      </c>
      <c r="F13" s="5" t="n">
        <v>3330.1</v>
      </c>
    </row>
    <row r="14">
      <c r="A14" s="4" t="inlineStr">
        <is>
          <t>Total Operating Segments</t>
        </is>
      </c>
    </row>
    <row r="15">
      <c r="A15" s="3" t="inlineStr">
        <is>
          <t>Segment Reporting Information [Line Items]</t>
        </is>
      </c>
    </row>
    <row r="16">
      <c r="A16" s="4" t="inlineStr">
        <is>
          <t>Net Sales</t>
        </is>
      </c>
      <c r="B16" s="5" t="n">
        <v>1211.7</v>
      </c>
      <c r="C16" s="5" t="n">
        <v>1449.3</v>
      </c>
      <c r="D16" s="5" t="n">
        <v>3475.8</v>
      </c>
      <c r="E16" s="5" t="n">
        <v>4127.8</v>
      </c>
    </row>
    <row r="17">
      <c r="A17" s="4" t="inlineStr">
        <is>
          <t>Income (Loss) from Operations</t>
        </is>
      </c>
      <c r="B17" s="5" t="n">
        <v>79.40000000000001</v>
      </c>
      <c r="C17" s="5" t="n">
        <v>101.9</v>
      </c>
      <c r="D17" s="5" t="n">
        <v>157.3</v>
      </c>
      <c r="E17" s="5" t="n">
        <v>179.5</v>
      </c>
    </row>
    <row r="18">
      <c r="A18" s="4" t="inlineStr">
        <is>
          <t>Total Operating Segments | Continuing Operations</t>
        </is>
      </c>
    </row>
    <row r="19">
      <c r="A19" s="3" t="inlineStr">
        <is>
          <t>Segment Reporting Information [Line Items]</t>
        </is>
      </c>
    </row>
    <row r="20">
      <c r="A20" s="4" t="inlineStr">
        <is>
          <t>Depreciation and amortization</t>
        </is>
      </c>
      <c r="B20" s="5" t="n">
        <v>34.9</v>
      </c>
      <c r="C20" s="5" t="n">
        <v>39.5</v>
      </c>
      <c r="D20" s="5" t="n">
        <v>109.3</v>
      </c>
      <c r="E20" s="5" t="n">
        <v>115.6</v>
      </c>
    </row>
    <row r="21">
      <c r="A21" s="4" t="inlineStr">
        <is>
          <t>Capital Expenditures</t>
        </is>
      </c>
      <c r="B21" s="5" t="n">
        <v>12.8</v>
      </c>
      <c r="C21" s="5" t="n">
        <v>25.7</v>
      </c>
      <c r="D21" s="7" t="n">
        <v>39</v>
      </c>
      <c r="E21" s="7" t="n">
        <v>92</v>
      </c>
    </row>
    <row r="22">
      <c r="A22" s="4" t="inlineStr">
        <is>
          <t>Assets of Operations</t>
        </is>
      </c>
      <c r="B22" s="5" t="n">
        <v>2957.2</v>
      </c>
      <c r="D22" s="5" t="n">
        <v>2957.2</v>
      </c>
      <c r="F22" s="7" t="n">
        <v>3077</v>
      </c>
    </row>
    <row r="23">
      <c r="A23" s="4" t="inlineStr">
        <is>
          <t>Intersegment Sales</t>
        </is>
      </c>
    </row>
    <row r="24">
      <c r="A24" s="3" t="inlineStr">
        <is>
          <t>Segment Reporting Information [Line Items]</t>
        </is>
      </c>
    </row>
    <row r="25">
      <c r="A25" s="4" t="inlineStr">
        <is>
          <t>Net Sales</t>
        </is>
      </c>
      <c r="B25" s="5" t="n">
        <v>-20.4</v>
      </c>
      <c r="C25" s="5" t="n">
        <v>-32.1</v>
      </c>
      <c r="D25" s="5" t="n">
        <v>-58.1</v>
      </c>
      <c r="E25" s="5" t="n">
        <v>-83.8</v>
      </c>
    </row>
    <row r="26">
      <c r="A26" s="4" t="inlineStr">
        <is>
          <t>Corporate</t>
        </is>
      </c>
    </row>
    <row r="27">
      <c r="A27" s="3" t="inlineStr">
        <is>
          <t>Segment Reporting Information [Line Items]</t>
        </is>
      </c>
    </row>
    <row r="28">
      <c r="A28" s="4" t="inlineStr">
        <is>
          <t>Income (Loss) from Operations</t>
        </is>
      </c>
      <c r="B28" s="5" t="n">
        <v>-63.5</v>
      </c>
      <c r="C28" s="5" t="n">
        <v>-30.9</v>
      </c>
      <c r="D28" s="5" t="n">
        <v>-127.3</v>
      </c>
      <c r="E28" s="5" t="n">
        <v>-73.09999999999999</v>
      </c>
    </row>
    <row r="29">
      <c r="A29" s="4" t="inlineStr">
        <is>
          <t>Corporate | Continuing Operations</t>
        </is>
      </c>
    </row>
    <row r="30">
      <c r="A30" s="3" t="inlineStr">
        <is>
          <t>Segment Reporting Information [Line Items]</t>
        </is>
      </c>
    </row>
    <row r="31">
      <c r="A31" s="4" t="inlineStr">
        <is>
          <t>Depreciation and amortization</t>
        </is>
      </c>
      <c r="B31" s="5" t="n">
        <v>1.3</v>
      </c>
      <c r="C31" s="5" t="n">
        <v>2.5</v>
      </c>
      <c r="D31" s="7" t="n">
        <v>3</v>
      </c>
      <c r="E31" s="5" t="n">
        <v>5.9</v>
      </c>
    </row>
    <row r="32">
      <c r="A32" s="4" t="inlineStr">
        <is>
          <t>Capital Expenditures</t>
        </is>
      </c>
      <c r="B32" s="5" t="n">
        <v>3.5</v>
      </c>
      <c r="C32" s="5" t="n">
        <v>5.3</v>
      </c>
      <c r="D32" s="5" t="n">
        <v>15.4</v>
      </c>
      <c r="E32" s="5" t="n">
        <v>15.4</v>
      </c>
    </row>
    <row r="33">
      <c r="A33" s="4" t="inlineStr">
        <is>
          <t>Assets of Operations</t>
        </is>
      </c>
      <c r="B33" s="5" t="n">
        <v>470.7</v>
      </c>
      <c r="D33" s="5" t="n">
        <v>470.7</v>
      </c>
      <c r="F33" s="5" t="n">
        <v>253.1</v>
      </c>
    </row>
    <row r="34">
      <c r="A34" s="4" t="inlineStr">
        <is>
          <t>Business Services</t>
        </is>
      </c>
    </row>
    <row r="35">
      <c r="A35" s="3" t="inlineStr">
        <is>
          <t>Segment Reporting Information [Line Items]</t>
        </is>
      </c>
    </row>
    <row r="36">
      <c r="A36" s="4" t="inlineStr">
        <is>
          <t>Net Sales</t>
        </is>
      </c>
      <c r="B36" s="5" t="n">
        <v>936.8</v>
      </c>
      <c r="C36" s="5" t="n">
        <v>1073.8</v>
      </c>
      <c r="D36" s="5" t="n">
        <v>2625.4</v>
      </c>
      <c r="E36" s="5" t="n">
        <v>3137.5</v>
      </c>
    </row>
    <row r="37">
      <c r="A37" s="4" t="inlineStr">
        <is>
          <t>Business Services | Total Operating Segments</t>
        </is>
      </c>
    </row>
    <row r="38">
      <c r="A38" s="3" t="inlineStr">
        <is>
          <t>Segment Reporting Information [Line Items]</t>
        </is>
      </c>
    </row>
    <row r="39">
      <c r="A39" s="4" t="inlineStr">
        <is>
          <t>Net Sales</t>
        </is>
      </c>
      <c r="B39" s="7" t="n">
        <v>953</v>
      </c>
      <c r="C39" s="5" t="n">
        <v>1097.3</v>
      </c>
      <c r="D39" s="5" t="n">
        <v>2667.4</v>
      </c>
      <c r="E39" s="5" t="n">
        <v>3196.9</v>
      </c>
    </row>
    <row r="40">
      <c r="A40" s="4" t="inlineStr">
        <is>
          <t>Income (Loss) from Operations</t>
        </is>
      </c>
      <c r="B40" s="5" t="n">
        <v>69.09999999999999</v>
      </c>
      <c r="C40" s="5" t="n">
        <v>77.5</v>
      </c>
      <c r="D40" s="5" t="n">
        <v>123.9</v>
      </c>
      <c r="E40" s="5" t="n">
        <v>140.6</v>
      </c>
    </row>
    <row r="41">
      <c r="A41" s="4" t="inlineStr">
        <is>
          <t>Business Services | Total Operating Segments | Continuing Operations</t>
        </is>
      </c>
    </row>
    <row r="42">
      <c r="A42" s="3" t="inlineStr">
        <is>
          <t>Segment Reporting Information [Line Items]</t>
        </is>
      </c>
    </row>
    <row r="43">
      <c r="A43" s="4" t="inlineStr">
        <is>
          <t>Depreciation and amortization</t>
        </is>
      </c>
      <c r="B43" s="5" t="n">
        <v>23.5</v>
      </c>
      <c r="C43" s="5" t="n">
        <v>24.8</v>
      </c>
      <c r="D43" s="5" t="n">
        <v>71.7</v>
      </c>
      <c r="E43" s="5" t="n">
        <v>77.40000000000001</v>
      </c>
    </row>
    <row r="44">
      <c r="A44" s="4" t="inlineStr">
        <is>
          <t>Capital Expenditures</t>
        </is>
      </c>
      <c r="B44" s="5" t="n">
        <v>10.2</v>
      </c>
      <c r="C44" s="5" t="n">
        <v>17.7</v>
      </c>
      <c r="D44" s="7" t="n">
        <v>30</v>
      </c>
      <c r="E44" s="5" t="n">
        <v>60.4</v>
      </c>
    </row>
    <row r="45">
      <c r="A45" s="4" t="inlineStr">
        <is>
          <t>Assets of Operations</t>
        </is>
      </c>
      <c r="B45" s="5" t="n">
        <v>2308.1</v>
      </c>
      <c r="D45" s="5" t="n">
        <v>2308.1</v>
      </c>
      <c r="F45" s="5" t="n">
        <v>2328.9</v>
      </c>
    </row>
    <row r="46">
      <c r="A46" s="4" t="inlineStr">
        <is>
          <t>Business Services | Intersegment Sales</t>
        </is>
      </c>
    </row>
    <row r="47">
      <c r="A47" s="3" t="inlineStr">
        <is>
          <t>Segment Reporting Information [Line Items]</t>
        </is>
      </c>
    </row>
    <row r="48">
      <c r="A48" s="4" t="inlineStr">
        <is>
          <t>Net Sales</t>
        </is>
      </c>
      <c r="B48" s="5" t="n">
        <v>-16.2</v>
      </c>
      <c r="C48" s="5" t="n">
        <v>-23.5</v>
      </c>
      <c r="D48" s="7" t="n">
        <v>-42</v>
      </c>
      <c r="E48" s="5" t="n">
        <v>-59.4</v>
      </c>
    </row>
    <row r="49">
      <c r="A49" s="4" t="inlineStr">
        <is>
          <t>Marketing Solutions</t>
        </is>
      </c>
    </row>
    <row r="50">
      <c r="A50" s="3" t="inlineStr">
        <is>
          <t>Segment Reporting Information [Line Items]</t>
        </is>
      </c>
    </row>
    <row r="51">
      <c r="A51" s="4" t="inlineStr">
        <is>
          <t>Net Sales</t>
        </is>
      </c>
      <c r="B51" s="5" t="n">
        <v>254.5</v>
      </c>
      <c r="C51" s="5" t="n">
        <v>343.4</v>
      </c>
      <c r="D51" s="5" t="n">
        <v>792.3</v>
      </c>
      <c r="E51" s="5" t="n">
        <v>906.5</v>
      </c>
    </row>
    <row r="52">
      <c r="A52" s="4" t="inlineStr">
        <is>
          <t>Marketing Solutions | Total Operating Segments</t>
        </is>
      </c>
    </row>
    <row r="53">
      <c r="A53" s="3" t="inlineStr">
        <is>
          <t>Segment Reporting Information [Line Items]</t>
        </is>
      </c>
    </row>
    <row r="54">
      <c r="A54" s="4" t="inlineStr">
        <is>
          <t>Net Sales</t>
        </is>
      </c>
      <c r="B54" s="5" t="n">
        <v>258.7</v>
      </c>
      <c r="C54" s="7" t="n">
        <v>352</v>
      </c>
      <c r="D54" s="5" t="n">
        <v>808.4</v>
      </c>
      <c r="E54" s="5" t="n">
        <v>930.9</v>
      </c>
    </row>
    <row r="55">
      <c r="A55" s="4" t="inlineStr">
        <is>
          <t>Income (Loss) from Operations</t>
        </is>
      </c>
      <c r="B55" s="5" t="n">
        <v>10.3</v>
      </c>
      <c r="C55" s="5" t="n">
        <v>24.4</v>
      </c>
      <c r="D55" s="5" t="n">
        <v>33.4</v>
      </c>
      <c r="E55" s="5" t="n">
        <v>38.9</v>
      </c>
    </row>
    <row r="56">
      <c r="A56" s="4" t="inlineStr">
        <is>
          <t>Marketing Solutions | Total Operating Segments | Continuing Operations</t>
        </is>
      </c>
    </row>
    <row r="57">
      <c r="A57" s="3" t="inlineStr">
        <is>
          <t>Segment Reporting Information [Line Items]</t>
        </is>
      </c>
    </row>
    <row r="58">
      <c r="A58" s="4" t="inlineStr">
        <is>
          <t>Depreciation and amortization</t>
        </is>
      </c>
      <c r="B58" s="5" t="n">
        <v>11.4</v>
      </c>
      <c r="C58" s="5" t="n">
        <v>14.7</v>
      </c>
      <c r="D58" s="5" t="n">
        <v>37.6</v>
      </c>
      <c r="E58" s="5" t="n">
        <v>38.2</v>
      </c>
    </row>
    <row r="59">
      <c r="A59" s="4" t="inlineStr">
        <is>
          <t>Capital Expenditures</t>
        </is>
      </c>
      <c r="B59" s="5" t="n">
        <v>2.6</v>
      </c>
      <c r="C59" s="7" t="n">
        <v>8</v>
      </c>
      <c r="D59" s="7" t="n">
        <v>9</v>
      </c>
      <c r="E59" s="5" t="n">
        <v>31.6</v>
      </c>
    </row>
    <row r="60">
      <c r="A60" s="4" t="inlineStr">
        <is>
          <t>Assets of Operations</t>
        </is>
      </c>
      <c r="B60" s="5" t="n">
        <v>649.1</v>
      </c>
      <c r="D60" s="5" t="n">
        <v>649.1</v>
      </c>
      <c r="F60" s="6" t="n">
        <v>748.1</v>
      </c>
    </row>
    <row r="61">
      <c r="A61" s="4" t="inlineStr">
        <is>
          <t>Marketing Solutions | Intersegment Sales</t>
        </is>
      </c>
    </row>
    <row r="62">
      <c r="A62" s="3" t="inlineStr">
        <is>
          <t>Segment Reporting Information [Line Items]</t>
        </is>
      </c>
    </row>
    <row r="63">
      <c r="A63" s="4" t="inlineStr">
        <is>
          <t>Net Sales</t>
        </is>
      </c>
      <c r="B63" s="6" t="n">
        <v>-4.2</v>
      </c>
      <c r="C63" s="6" t="n">
        <v>-8.6</v>
      </c>
      <c r="D63" s="6" t="n">
        <v>-16.1</v>
      </c>
      <c r="E63" s="6" t="n">
        <v>-2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Narrative (Detail) $ in Millions</t>
        </is>
      </c>
      <c r="B1" s="2" t="inlineStr">
        <is>
          <t>9 Months Ended</t>
        </is>
      </c>
    </row>
    <row r="2">
      <c r="B2" s="2" t="inlineStr">
        <is>
          <t>Sep. 30, 2020USD ($)Facility</t>
        </is>
      </c>
      <c r="C2" s="2" t="inlineStr">
        <is>
          <t>Dec. 31, 2019USD ($)</t>
        </is>
      </c>
    </row>
    <row r="3">
      <c r="A3" s="3" t="inlineStr">
        <is>
          <t>Commitment And Contingencies [Line Items]</t>
        </is>
      </c>
    </row>
    <row r="4">
      <c r="A4" s="4" t="inlineStr">
        <is>
          <t>Number of sites cited as potentially responsible party | Facility</t>
        </is>
      </c>
      <c r="B4" s="7" t="n">
        <v>3</v>
      </c>
    </row>
    <row r="5">
      <c r="A5" s="4" t="inlineStr">
        <is>
          <t>Number of previously and currently owned sites with potential remediation obligations | Facility</t>
        </is>
      </c>
      <c r="B5" s="7" t="n">
        <v>6</v>
      </c>
    </row>
    <row r="6">
      <c r="A6" s="4" t="inlineStr">
        <is>
          <t>Contingent lease liability</t>
        </is>
      </c>
      <c r="B6" s="6" t="n">
        <v>0.4</v>
      </c>
    </row>
    <row r="7">
      <c r="A7" s="4" t="inlineStr">
        <is>
          <t>Donnelley Financial Solutions, Inc.</t>
        </is>
      </c>
    </row>
    <row r="8">
      <c r="A8" s="3" t="inlineStr">
        <is>
          <t>Commitment And Contingencies [Line Items]</t>
        </is>
      </c>
    </row>
    <row r="9">
      <c r="A9" s="4" t="inlineStr">
        <is>
          <t>Potential contingent obligations</t>
        </is>
      </c>
      <c r="B9" s="5" t="n">
        <v>3.4</v>
      </c>
      <c r="C9" s="6" t="n">
        <v>5.5</v>
      </c>
    </row>
    <row r="10">
      <c r="A10" s="4" t="inlineStr">
        <is>
          <t>LSC Communications, Inc.</t>
        </is>
      </c>
    </row>
    <row r="11">
      <c r="A11" s="3" t="inlineStr">
        <is>
          <t>Commitment And Contingencies [Line Items]</t>
        </is>
      </c>
    </row>
    <row r="12">
      <c r="A12" s="4" t="inlineStr">
        <is>
          <t>Potential contingent obligations</t>
        </is>
      </c>
      <c r="B12" s="5" t="n">
        <v>58.7</v>
      </c>
      <c r="C12" s="6" t="n">
        <v>78.8</v>
      </c>
    </row>
    <row r="13">
      <c r="A13" s="4" t="inlineStr">
        <is>
          <t>Multi-employer pension plan obligation</t>
        </is>
      </c>
      <c r="B13" s="8" t="n">
        <v>100</v>
      </c>
    </row>
    <row r="14">
      <c r="A14" s="4" t="inlineStr">
        <is>
          <t>Multi-employer pension plan obligation payment period</t>
        </is>
      </c>
      <c r="B14" s="4" t="inlineStr">
        <is>
          <t>13 years</t>
        </is>
      </c>
    </row>
    <row r="15">
      <c r="A15" s="4" t="inlineStr">
        <is>
          <t>Multi-employer pension plan, current estimate of future payments</t>
        </is>
      </c>
      <c r="B15" s="6" t="n">
        <v>3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consolidated interim financial statements include the accounts of R.R. Donnelley &amp; Sons Company and its subsidiaries (“RRD,” the “Company,” “we,” “us,” and “our”)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our latest Annual Report on Form 10-K for the year ended December 31, 2019 filed with the SEC on February 26, 2020. Operating results for the nine months ended September 30, 2020 are not necessarily indicative of the results that may be expected for the fiscal year ending December 31, 2020.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Due to the relationship of our various jurisdictional projections of full-year pre-tax earnings and income tax expense, as well as the projected impact of permanent tax differences and other items, our historic approach of using an estimated full-year world-wide effective income tax rate to determine interim period tax expense produced an income tax provision for the current year-to-date period that was not meaningful because tax expense calculated under the historical approach was not reflective of what taxes would be due and payable based on nine-month year to date pre-tax earnings. Accordingly, we calculated year-to-date fiscal 2020 tax expense based on domestic year-to-date earnings before tax to determine an estimate of the actual U.S. tax liability while using an estimated full-year international effective income tax rate on our international year-to-date earnings to determine interim period tax expense for our international jurisdictions. The third quarter tax expense is the fiscal year-to-date tax expense computed as of September 30, 2020 less tax expense recognized through the second quarter . Beginning in the third quarter of 2020, we have reflected the Logistics Courier business (through the date of sale), the DLS Worldwide business, and the International Logistics business as discontinued operations for all periods presented in the Condensed Consolidated Statements of Operations. Unless otherwise noted, amounts and disclosures throughout these Notes to Condensed Consolidated Financial Statements relate to the Company's continuing operations. We have historically presented Sales and Cost of Sales for products and services separately in the Condensed Consolidated Statement of Operations and related disclosures. Sales from services became immaterial in relation to Net Sales in the current quarter when adjusted by the effect of the activity of the Logistics business now presented in discontinued operations. Accordingly, beginning in the third quarter, we have presented sales from products and services together within Net Sales in the Condensed Consolidated Statement of Operations and related disclosures. Cash, Cash Equivalents and Restricted Cash The following table provides a reconciliation of cash, cash equivalents and restricted cash at September 30, 2020 and December 31, 2019 reported within the Condensed Consolidated Balance Sheets that sum to the total of the same such amounts shown in the Condensed Consolidated Statement of Cash Flows.
September 30, 2020
December 31, 2019
Cash and cash equivalents
$
414.8
$
191.9
Restricted cash - current (a)
27.4
32.9
Restricted cash - noncurrent (b)
0.2
0.1
Total cash, cash equivalents and restricted cash
$
442.4
$
224.9
(a)
Included within Prepaid expenses and other current assets within the Condensed Consolidated Balance Sheets
(b)
Included within Other noncurrent assets within the Condensed Consolidated Balance Sheets Cash payments for income . Cash refunds for income taxes were $4.6 million and $7.7 million . Income taxes receivable of $16.3 million and $12.0 million as of September 30, 2020 and December 31, 2019, respectively, are included within Prepaid expenses and other current assets Allowance for Credit Losses We recognize an allowance for credit losses for financial assets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we determine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We pool financial assets based on similar risk characteristics to estimate expected credit losses. We estimate expected credit losses on financial assets individually when those assets do not share similar risk characteristics. We closely monitor our accounts receivable including timely account reconciliations, detailed reviews of past due accounts, updated credit limits, and monthly analysis of the adequacy of our reserve for credit losses. We utilize a loss rate approach to determine lifetime expected credit losses for our financial assets. This method is used for calculating an estimate of losses based primarily on our historical loss experience. In determining loss rates, we evaluate information related to historical losses, adjusted for current conditions and further adjusted for the period of time that we can reasonably forecast. We have concluded that we can reasonably support a forecast period for the contractual life of our financial assets. Qualitative and quantitative adjustments related to current conditions and the reasonable and supportable forecast period consider the following: the customer or vendor’s creditworthiness, changes in our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 We have considered the current and expected economic and market conditions as a result of COVID-19 in determining credit loss expense for the period ended September 30, 2020 The allowance for credit losses as of December 31, 2019 and September 30, 2020, was as follows:
Beginning Balance December 31, 2019
Additional Allowance Recognized Due to Adoption of Topic ASC326
Credit Loss Expense for the Period
Write offs During the Period
Ending Balance September 30, 2020
Trade receivables
$
14.3
0.2
5.5
(2.7
)
$
17.3
Recoveries, notes receivables and rebates from vendors in the nine months ended September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Debt - Schedule of Debt (Detail) - USD ($) $ in Millions</t>
        </is>
      </c>
      <c r="C1" s="2" t="inlineStr">
        <is>
          <t>Sep. 30, 2020</t>
        </is>
      </c>
      <c r="D1" s="2" t="inlineStr">
        <is>
          <t>Jun. 30, 2020</t>
        </is>
      </c>
      <c r="E1" s="2" t="inlineStr">
        <is>
          <t>Mar. 31, 2020</t>
        </is>
      </c>
      <c r="F1" s="2" t="inlineStr">
        <is>
          <t>Dec. 31, 2019</t>
        </is>
      </c>
    </row>
    <row r="2">
      <c r="A2" s="3" t="inlineStr">
        <is>
          <t>Debt Instrument [Line Items]</t>
        </is>
      </c>
    </row>
    <row r="3">
      <c r="A3" s="4" t="inlineStr">
        <is>
          <t>Unamortized debt issuance costs</t>
        </is>
      </c>
      <c r="C3" s="6" t="n">
        <v>-10.4</v>
      </c>
      <c r="F3" s="6" t="n">
        <v>-12.8</v>
      </c>
    </row>
    <row r="4">
      <c r="A4" s="4" t="inlineStr">
        <is>
          <t>Total debt</t>
        </is>
      </c>
      <c r="C4" s="5" t="n">
        <v>2021.3</v>
      </c>
      <c r="F4" s="5" t="n">
        <v>1818.4</v>
      </c>
    </row>
    <row r="5">
      <c r="A5" s="4" t="inlineStr">
        <is>
          <t>Less: current portion</t>
        </is>
      </c>
      <c r="C5" s="5" t="n">
        <v>144.4</v>
      </c>
      <c r="F5" s="5" t="n">
        <v>71.2</v>
      </c>
    </row>
    <row r="6">
      <c r="A6" s="4" t="inlineStr">
        <is>
          <t>Long-term debt</t>
        </is>
      </c>
      <c r="C6" s="5" t="n">
        <v>1876.9</v>
      </c>
      <c r="F6" s="5" t="n">
        <v>1747.2</v>
      </c>
    </row>
    <row r="7">
      <c r="A7" s="4" t="inlineStr">
        <is>
          <t>ABL Credit Facility</t>
        </is>
      </c>
    </row>
    <row r="8">
      <c r="A8" s="3" t="inlineStr">
        <is>
          <t>Debt Instrument [Line Items]</t>
        </is>
      </c>
    </row>
    <row r="9">
      <c r="A9" s="4" t="inlineStr">
        <is>
          <t>Credit Facility/Term Loan</t>
        </is>
      </c>
      <c r="C9" s="7" t="n">
        <v>410</v>
      </c>
      <c r="D9" s="8" t="n">
        <v>410</v>
      </c>
      <c r="E9" s="8" t="n">
        <v>450</v>
      </c>
      <c r="F9" s="7" t="n">
        <v>42</v>
      </c>
    </row>
    <row r="10">
      <c r="A10" s="4" t="inlineStr">
        <is>
          <t>Term Loan Due January 15, 2024</t>
        </is>
      </c>
    </row>
    <row r="11">
      <c r="A11" s="3" t="inlineStr">
        <is>
          <t>Debt Instrument [Line Items]</t>
        </is>
      </c>
    </row>
    <row r="12">
      <c r="A12" s="4" t="inlineStr">
        <is>
          <t>Credit Facility/Term Loan</t>
        </is>
      </c>
      <c r="B12" s="4" t="inlineStr">
        <is>
          <t>[1]</t>
        </is>
      </c>
      <c r="C12" s="5" t="n">
        <v>536.9</v>
      </c>
      <c r="F12" s="5" t="n">
        <v>540.3</v>
      </c>
    </row>
    <row r="13">
      <c r="A13" s="4" t="inlineStr">
        <is>
          <t>7.625% Notes Due June 15, 2020</t>
        </is>
      </c>
    </row>
    <row r="14">
      <c r="A14" s="3" t="inlineStr">
        <is>
          <t>Debt Instrument [Line Items]</t>
        </is>
      </c>
    </row>
    <row r="15">
      <c r="A15" s="4" t="inlineStr">
        <is>
          <t>Notes</t>
        </is>
      </c>
      <c r="F15" s="5" t="n">
        <v>65.8</v>
      </c>
    </row>
    <row r="16">
      <c r="A16" s="4" t="inlineStr">
        <is>
          <t>7.875% Notes Due March 15, 2021</t>
        </is>
      </c>
    </row>
    <row r="17">
      <c r="A17" s="3" t="inlineStr">
        <is>
          <t>Debt Instrument [Line Items]</t>
        </is>
      </c>
    </row>
    <row r="18">
      <c r="A18" s="4" t="inlineStr">
        <is>
          <t>Notes</t>
        </is>
      </c>
      <c r="C18" s="5" t="n">
        <v>83.3</v>
      </c>
      <c r="F18" s="5" t="n">
        <v>167.1</v>
      </c>
    </row>
    <row r="19">
      <c r="A19" s="4" t="inlineStr">
        <is>
          <t>8.875% Debentures Due April 15, 2021</t>
        </is>
      </c>
    </row>
    <row r="20">
      <c r="A20" s="3" t="inlineStr">
        <is>
          <t>Debt Instrument [Line Items]</t>
        </is>
      </c>
    </row>
    <row r="21">
      <c r="A21" s="4" t="inlineStr">
        <is>
          <t>Debentures</t>
        </is>
      </c>
      <c r="C21" s="5" t="n">
        <v>55.6</v>
      </c>
      <c r="F21" s="5" t="n">
        <v>60.2</v>
      </c>
    </row>
    <row r="22">
      <c r="A22" s="4" t="inlineStr">
        <is>
          <t>7.000% Notes Due February 15, 2022</t>
        </is>
      </c>
    </row>
    <row r="23">
      <c r="A23" s="3" t="inlineStr">
        <is>
          <t>Debt Instrument [Line Items]</t>
        </is>
      </c>
    </row>
    <row r="24">
      <c r="A24" s="4" t="inlineStr">
        <is>
          <t>Notes</t>
        </is>
      </c>
      <c r="C24" s="5" t="n">
        <v>104.3</v>
      </c>
      <c r="F24" s="7" t="n">
        <v>140</v>
      </c>
    </row>
    <row r="25">
      <c r="A25" s="4" t="inlineStr">
        <is>
          <t>6.500% Notes Due November 15, 2023</t>
        </is>
      </c>
    </row>
    <row r="26">
      <c r="A26" s="3" t="inlineStr">
        <is>
          <t>Debt Instrument [Line Items]</t>
        </is>
      </c>
    </row>
    <row r="27">
      <c r="A27" s="4" t="inlineStr">
        <is>
          <t>Notes</t>
        </is>
      </c>
      <c r="C27" s="7" t="n">
        <v>75</v>
      </c>
      <c r="F27" s="5" t="n">
        <v>290.6</v>
      </c>
    </row>
    <row r="28">
      <c r="A28" s="4" t="inlineStr">
        <is>
          <t>6.000% Notes Due April 1, 2024</t>
        </is>
      </c>
    </row>
    <row r="29">
      <c r="A29" s="3" t="inlineStr">
        <is>
          <t>Debt Instrument [Line Items]</t>
        </is>
      </c>
    </row>
    <row r="30">
      <c r="A30" s="4" t="inlineStr">
        <is>
          <t>Notes</t>
        </is>
      </c>
      <c r="C30" s="5" t="n">
        <v>61.7</v>
      </c>
      <c r="F30" s="5" t="n">
        <v>298.3</v>
      </c>
    </row>
    <row r="31">
      <c r="A31" s="4" t="inlineStr">
        <is>
          <t>8.250% Notes Due July 1, 2027</t>
        </is>
      </c>
    </row>
    <row r="32">
      <c r="A32" s="3" t="inlineStr">
        <is>
          <t>Debt Instrument [Line Items]</t>
        </is>
      </c>
    </row>
    <row r="33">
      <c r="A33" s="4" t="inlineStr">
        <is>
          <t>Notes</t>
        </is>
      </c>
      <c r="C33" s="5" t="n">
        <v>245.9</v>
      </c>
    </row>
    <row r="34">
      <c r="A34" s="4" t="inlineStr">
        <is>
          <t>6.625% Debentures Due April 15, 2029</t>
        </is>
      </c>
    </row>
    <row r="35">
      <c r="A35" s="3" t="inlineStr">
        <is>
          <t>Debt Instrument [Line Items]</t>
        </is>
      </c>
    </row>
    <row r="36">
      <c r="A36" s="4" t="inlineStr">
        <is>
          <t>Debentures</t>
        </is>
      </c>
      <c r="C36" s="5" t="n">
        <v>103.4</v>
      </c>
      <c r="F36" s="5" t="n">
        <v>157.9</v>
      </c>
    </row>
    <row r="37">
      <c r="A37" s="4" t="inlineStr">
        <is>
          <t>8.500% Notes Due April 15, 2029</t>
        </is>
      </c>
    </row>
    <row r="38">
      <c r="A38" s="3" t="inlineStr">
        <is>
          <t>Debt Instrument [Line Items]</t>
        </is>
      </c>
    </row>
    <row r="39">
      <c r="A39" s="4" t="inlineStr">
        <is>
          <t>Notes</t>
        </is>
      </c>
      <c r="C39" s="5" t="n">
        <v>301.1</v>
      </c>
    </row>
    <row r="40">
      <c r="A40" s="4" t="inlineStr">
        <is>
          <t>8.820% Debentures Due April 15, 2031</t>
        </is>
      </c>
    </row>
    <row r="41">
      <c r="A41" s="3" t="inlineStr">
        <is>
          <t>Debt Instrument [Line Items]</t>
        </is>
      </c>
    </row>
    <row r="42">
      <c r="A42" s="4" t="inlineStr">
        <is>
          <t>Debentures</t>
        </is>
      </c>
      <c r="C42" s="6" t="n">
        <v>54.5</v>
      </c>
      <c r="F42" s="8" t="n">
        <v>69</v>
      </c>
    </row>
    <row r="43"/>
    <row r="44">
      <c r="A44" s="4" t="inlineStr">
        <is>
          <t>[1]</t>
        </is>
      </c>
      <c r="B44" s="4" t="inlineStr">
        <is>
          <t>As of September 30, 2020 and December 31, 2019, the interest rate on the Term Loan due January 15, 2024 was 5.16% and 6.80%, respectively.</t>
        </is>
      </c>
    </row>
  </sheetData>
  <mergeCells count="3">
    <mergeCell ref="A1:B1"/>
    <mergeCell ref="A43:E43"/>
    <mergeCell ref="B44:E4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Debt - Schedule of Debt (Parenthetical) (Detail) - Term Loan</t>
        </is>
      </c>
      <c r="B1" s="2" t="inlineStr">
        <is>
          <t>Oct. 15, 2018</t>
        </is>
      </c>
      <c r="C1" s="2" t="inlineStr">
        <is>
          <t>Sep. 30, 2020</t>
        </is>
      </c>
      <c r="D1" s="2" t="inlineStr">
        <is>
          <t>Dec. 31, 2019</t>
        </is>
      </c>
    </row>
    <row r="2">
      <c r="A2" s="3" t="inlineStr">
        <is>
          <t>Debt Instrument [Line Items]</t>
        </is>
      </c>
    </row>
    <row r="3">
      <c r="A3" s="4" t="inlineStr">
        <is>
          <t>Maturity date</t>
        </is>
      </c>
      <c r="B3" s="4" t="inlineStr">
        <is>
          <t>Jan. 15,
		2024</t>
        </is>
      </c>
      <c r="C3" s="4" t="inlineStr">
        <is>
          <t>Jan. 15,
		2024</t>
        </is>
      </c>
      <c r="D3" s="4" t="inlineStr">
        <is>
          <t>Jan. 15,
		2024</t>
        </is>
      </c>
    </row>
    <row r="4">
      <c r="A4" s="4" t="inlineStr">
        <is>
          <t>Interest rate</t>
        </is>
      </c>
      <c r="C4" s="4" t="inlineStr">
        <is>
          <t>5.16%</t>
        </is>
      </c>
      <c r="D4" s="4" t="inlineStr">
        <is>
          <t>6.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 width="21" customWidth="1" min="15" max="15"/>
  </cols>
  <sheetData>
    <row r="1">
      <c r="A1" s="1" t="inlineStr">
        <is>
          <t>Debt - Narrative (Detail)</t>
        </is>
      </c>
      <c r="C1" s="2" t="inlineStr">
        <is>
          <t>Jun. 18, 2020USD ($)</t>
        </is>
      </c>
      <c r="D1" s="2" t="inlineStr">
        <is>
          <t>Oct. 15, 2018USD ($)</t>
        </is>
      </c>
      <c r="E1" s="2" t="inlineStr">
        <is>
          <t>Sep. 29, 2017USD ($)</t>
        </is>
      </c>
      <c r="F1" s="2" t="inlineStr">
        <is>
          <t>May 31, 2020USD ($)</t>
        </is>
      </c>
      <c r="G1" s="2" t="inlineStr">
        <is>
          <t>Mar. 31, 2020USD ($)</t>
        </is>
      </c>
      <c r="H1" s="2" t="inlineStr">
        <is>
          <t>Sep. 30, 2020USD ($)</t>
        </is>
      </c>
      <c r="I1" s="2" t="inlineStr">
        <is>
          <t>Sep. 30, 2019USD ($)</t>
        </is>
      </c>
      <c r="J1" s="2" t="inlineStr">
        <is>
          <t>Sep. 30, 2020USD ($)</t>
        </is>
      </c>
      <c r="K1" s="2" t="inlineStr">
        <is>
          <t>Sep. 30, 2019USD ($)</t>
        </is>
      </c>
      <c r="L1" s="2" t="inlineStr">
        <is>
          <t>Dec. 31, 2019USD ($)</t>
        </is>
      </c>
      <c r="M1" s="2" t="inlineStr">
        <is>
          <t>Dec. 04, 2020USD ($)</t>
        </is>
      </c>
      <c r="N1" s="2" t="inlineStr">
        <is>
          <t>Jun. 30, 2020USD ($)</t>
        </is>
      </c>
      <c r="O1" s="2" t="inlineStr">
        <is>
          <t>Sep. 30, 2016USD ($)</t>
        </is>
      </c>
    </row>
    <row r="2">
      <c r="A2" s="3" t="inlineStr">
        <is>
          <t>Debt Instrument [Line Items]</t>
        </is>
      </c>
    </row>
    <row r="3">
      <c r="A3" s="4" t="inlineStr">
        <is>
          <t>Amount of difference between fair value and book value</t>
        </is>
      </c>
      <c r="H3" s="8" t="n">
        <v>24200000</v>
      </c>
      <c r="J3" s="8" t="n">
        <v>24200000</v>
      </c>
      <c r="L3" s="8" t="n">
        <v>29300000</v>
      </c>
    </row>
    <row r="4">
      <c r="A4" s="4" t="inlineStr">
        <is>
          <t>Total cash, cash equivalents and restricted cash</t>
        </is>
      </c>
      <c r="H4" s="7" t="n">
        <v>442400000</v>
      </c>
      <c r="J4" s="7" t="n">
        <v>442400000</v>
      </c>
      <c r="L4" s="8" t="n">
        <v>224900000</v>
      </c>
    </row>
    <row r="5">
      <c r="A5" s="4" t="inlineStr">
        <is>
          <t>Gain (loss) on debt extinguishment</t>
        </is>
      </c>
      <c r="H5" s="7" t="n">
        <v>-200000</v>
      </c>
      <c r="I5" s="8" t="n">
        <v>-800000</v>
      </c>
      <c r="J5" s="7" t="n">
        <v>-400000</v>
      </c>
      <c r="K5" s="8" t="n">
        <v>-800000</v>
      </c>
    </row>
    <row r="6">
      <c r="A6" s="4" t="inlineStr">
        <is>
          <t>Interest paid, net of interest capitalized</t>
        </is>
      </c>
      <c r="H6" s="7" t="n">
        <v>18600000</v>
      </c>
      <c r="I6" s="7" t="n">
        <v>27000000</v>
      </c>
      <c r="J6" s="7" t="n">
        <v>86400000</v>
      </c>
      <c r="K6" s="7" t="n">
        <v>112500000</v>
      </c>
    </row>
    <row r="7">
      <c r="A7" s="4" t="inlineStr">
        <is>
          <t>Interest income from investments/other</t>
        </is>
      </c>
      <c r="H7" s="8" t="n">
        <v>200000</v>
      </c>
      <c r="I7" s="8" t="n">
        <v>600000</v>
      </c>
      <c r="J7" s="8" t="n">
        <v>1100000</v>
      </c>
      <c r="K7" s="8" t="n">
        <v>2300000</v>
      </c>
    </row>
    <row r="8">
      <c r="A8" s="4" t="inlineStr">
        <is>
          <t>Term Loan</t>
        </is>
      </c>
    </row>
    <row r="9">
      <c r="A9" s="3" t="inlineStr">
        <is>
          <t>Debt Instrument [Line Items]</t>
        </is>
      </c>
    </row>
    <row r="10">
      <c r="A10" s="4" t="inlineStr">
        <is>
          <t>Maturity date</t>
        </is>
      </c>
      <c r="D10" s="4" t="inlineStr">
        <is>
          <t>Jan. 15,
		2024</t>
        </is>
      </c>
      <c r="J10" s="4" t="inlineStr">
        <is>
          <t>Jan. 15,
		2024</t>
        </is>
      </c>
      <c r="L10" s="4" t="inlineStr">
        <is>
          <t>Jan. 15,
		2024</t>
        </is>
      </c>
    </row>
    <row r="11">
      <c r="A11" s="4" t="inlineStr">
        <is>
          <t>Debt instrument, interest rate</t>
        </is>
      </c>
      <c r="H11" s="4" t="inlineStr">
        <is>
          <t>5.16%</t>
        </is>
      </c>
      <c r="J11" s="4" t="inlineStr">
        <is>
          <t>5.16%</t>
        </is>
      </c>
      <c r="L11" s="4" t="inlineStr">
        <is>
          <t>6.80%</t>
        </is>
      </c>
    </row>
    <row r="12">
      <c r="A12" s="4" t="inlineStr">
        <is>
          <t>Principal payments</t>
        </is>
      </c>
      <c r="D12" s="8" t="n">
        <v>1400000</v>
      </c>
    </row>
    <row r="13">
      <c r="A13" s="4" t="inlineStr">
        <is>
          <t>Principal payments term</t>
        </is>
      </c>
      <c r="J13" s="4" t="inlineStr">
        <is>
          <t>quarterly</t>
        </is>
      </c>
    </row>
    <row r="14">
      <c r="A14" s="4" t="inlineStr">
        <is>
          <t>Borrowings under credit facility</t>
        </is>
      </c>
      <c r="B14" s="4" t="inlineStr">
        <is>
          <t>[1]</t>
        </is>
      </c>
      <c r="H14" s="8" t="n">
        <v>536900000</v>
      </c>
      <c r="J14" s="8" t="n">
        <v>536900000</v>
      </c>
      <c r="L14" s="8" t="n">
        <v>540300000</v>
      </c>
    </row>
    <row r="15">
      <c r="A15" s="4" t="inlineStr">
        <is>
          <t>Term Loan | LIBOR</t>
        </is>
      </c>
    </row>
    <row r="16">
      <c r="A16" s="3" t="inlineStr">
        <is>
          <t>Debt Instrument [Line Items]</t>
        </is>
      </c>
    </row>
    <row r="17">
      <c r="A17" s="4" t="inlineStr">
        <is>
          <t>Interest rate margin on borrowings</t>
        </is>
      </c>
      <c r="D17" s="4" t="inlineStr">
        <is>
          <t>5.00%</t>
        </is>
      </c>
    </row>
    <row r="18">
      <c r="A18" s="4" t="inlineStr">
        <is>
          <t>Term Loan | Base Rate</t>
        </is>
      </c>
    </row>
    <row r="19">
      <c r="A19" s="3" t="inlineStr">
        <is>
          <t>Debt Instrument [Line Items]</t>
        </is>
      </c>
    </row>
    <row r="20">
      <c r="A20" s="4" t="inlineStr">
        <is>
          <t>Interest rate margin on borrowings</t>
        </is>
      </c>
      <c r="D20" s="4" t="inlineStr">
        <is>
          <t>4.00%</t>
        </is>
      </c>
    </row>
    <row r="21">
      <c r="A21" s="4" t="inlineStr">
        <is>
          <t>ABL Credit Facility</t>
        </is>
      </c>
    </row>
    <row r="22">
      <c r="A22" s="3" t="inlineStr">
        <is>
          <t>Debt Instrument [Line Items]</t>
        </is>
      </c>
    </row>
    <row r="23">
      <c r="A23" s="4" t="inlineStr">
        <is>
          <t>Maturity date</t>
        </is>
      </c>
      <c r="D23" s="4" t="inlineStr">
        <is>
          <t>Sep. 29,
		2022</t>
        </is>
      </c>
    </row>
    <row r="24">
      <c r="A24" s="4" t="inlineStr">
        <is>
          <t>Credit facility maximum borrowing capacity</t>
        </is>
      </c>
      <c r="E24" s="8" t="n">
        <v>800000000</v>
      </c>
      <c r="O24" s="8" t="n">
        <v>800000000</v>
      </c>
    </row>
    <row r="25">
      <c r="A25" s="4" t="inlineStr">
        <is>
          <t>Line of credit borrowing capacity description</t>
        </is>
      </c>
      <c r="J25" s="4" t="inlineStr">
        <is>
          <t>The amount available to be borrowed under the ABL Credit Facility is equal to the lesser of (a) $800.0 million and (b) a borrowing base formula based on the amount of accounts receivable, inventory, machinery, equipment and, if we were to so elect in the future subject to the satisfaction of certain conditions, fee-owned real estate of ours and our material domestic subsidiaries, subject to certain eligibility criteria and advance rates (collectively, the “Borrowing Base”). The aggregate amount of real estate, machinery and equipment that can be included in the Borrowing Base formula cannot exceed $200.0 million.</t>
        </is>
      </c>
    </row>
    <row r="26">
      <c r="A26" s="4" t="inlineStr">
        <is>
          <t>Line of Credit Facility, Maximum Borrowing Base Capacity</t>
        </is>
      </c>
      <c r="E26" s="8" t="n">
        <v>200000000</v>
      </c>
    </row>
    <row r="27">
      <c r="A27" s="4" t="inlineStr">
        <is>
          <t>Borrowings under credit facility</t>
        </is>
      </c>
      <c r="G27" s="8" t="n">
        <v>450000000</v>
      </c>
      <c r="H27" s="7" t="n">
        <v>410000000</v>
      </c>
      <c r="J27" s="8" t="n">
        <v>410000000</v>
      </c>
      <c r="L27" s="8" t="n">
        <v>42000000</v>
      </c>
      <c r="N27" s="8" t="n">
        <v>410000000</v>
      </c>
    </row>
    <row r="28">
      <c r="A28" s="4" t="inlineStr">
        <is>
          <t>Borrowing capacity available under credit agreement</t>
        </is>
      </c>
      <c r="H28" s="7" t="n">
        <v>127800000</v>
      </c>
      <c r="J28" s="8" t="n">
        <v>127800000</v>
      </c>
    </row>
    <row r="29">
      <c r="A29" s="4" t="inlineStr">
        <is>
          <t>Weighted average interest rate on borrowings</t>
        </is>
      </c>
      <c r="J29" s="4" t="inlineStr">
        <is>
          <t>1.80%</t>
        </is>
      </c>
      <c r="K29" s="4" t="inlineStr">
        <is>
          <t>3.70%</t>
        </is>
      </c>
    </row>
    <row r="30">
      <c r="A30" s="4" t="inlineStr">
        <is>
          <t>ABL Credit Facility | Revolving Credit Facility</t>
        </is>
      </c>
    </row>
    <row r="31">
      <c r="A31" s="3" t="inlineStr">
        <is>
          <t>Debt Instrument [Line Items]</t>
        </is>
      </c>
    </row>
    <row r="32">
      <c r="A32" s="4" t="inlineStr">
        <is>
          <t>Fixed charge coverage ratio</t>
        </is>
      </c>
      <c r="E32" s="7" t="n">
        <v>1</v>
      </c>
    </row>
    <row r="33">
      <c r="A33" s="4" t="inlineStr">
        <is>
          <t>ABL Credit Facility | Minimum</t>
        </is>
      </c>
    </row>
    <row r="34">
      <c r="A34" s="3" t="inlineStr">
        <is>
          <t>Debt Instrument [Line Items]</t>
        </is>
      </c>
    </row>
    <row r="35">
      <c r="A35" s="4" t="inlineStr">
        <is>
          <t>Unused line fee</t>
        </is>
      </c>
      <c r="E35" s="4" t="inlineStr">
        <is>
          <t>0.25%</t>
        </is>
      </c>
    </row>
    <row r="36">
      <c r="A36" s="4" t="inlineStr">
        <is>
          <t>ABL Credit Facility | Maximum</t>
        </is>
      </c>
    </row>
    <row r="37">
      <c r="A37" s="3" t="inlineStr">
        <is>
          <t>Debt Instrument [Line Items]</t>
        </is>
      </c>
    </row>
    <row r="38">
      <c r="A38" s="4" t="inlineStr">
        <is>
          <t>Unused line fee</t>
        </is>
      </c>
      <c r="E38" s="4" t="inlineStr">
        <is>
          <t>0.375%</t>
        </is>
      </c>
    </row>
    <row r="39">
      <c r="A39" s="4" t="inlineStr">
        <is>
          <t>ABL Credit Facility | Base Rate | Minimum</t>
        </is>
      </c>
    </row>
    <row r="40">
      <c r="A40" s="3" t="inlineStr">
        <is>
          <t>Debt Instrument [Line Items]</t>
        </is>
      </c>
    </row>
    <row r="41">
      <c r="A41" s="4" t="inlineStr">
        <is>
          <t>Interest rate margin on borrowings</t>
        </is>
      </c>
      <c r="E41" s="4" t="inlineStr">
        <is>
          <t>0.25%</t>
        </is>
      </c>
    </row>
    <row r="42">
      <c r="A42" s="4" t="inlineStr">
        <is>
          <t>ABL Credit Facility | Base Rate | Maximum</t>
        </is>
      </c>
    </row>
    <row r="43">
      <c r="A43" s="3" t="inlineStr">
        <is>
          <t>Debt Instrument [Line Items]</t>
        </is>
      </c>
    </row>
    <row r="44">
      <c r="A44" s="4" t="inlineStr">
        <is>
          <t>Interest rate margin on borrowings</t>
        </is>
      </c>
      <c r="E44" s="4" t="inlineStr">
        <is>
          <t>0.50%</t>
        </is>
      </c>
    </row>
    <row r="45">
      <c r="A45" s="4" t="inlineStr">
        <is>
          <t>ABL Credit Facility | Eurocurrency</t>
        </is>
      </c>
    </row>
    <row r="46">
      <c r="A46" s="3" t="inlineStr">
        <is>
          <t>Debt Instrument [Line Items]</t>
        </is>
      </c>
    </row>
    <row r="47">
      <c r="A47" s="4" t="inlineStr">
        <is>
          <t>Credit facility maximum borrowing capacity</t>
        </is>
      </c>
      <c r="E47" s="8" t="n">
        <v>800000000</v>
      </c>
    </row>
    <row r="48">
      <c r="A48" s="4" t="inlineStr">
        <is>
          <t>ABL Credit Facility | Eurocurrency | Minimum</t>
        </is>
      </c>
    </row>
    <row r="49">
      <c r="A49" s="3" t="inlineStr">
        <is>
          <t>Debt Instrument [Line Items]</t>
        </is>
      </c>
    </row>
    <row r="50">
      <c r="A50" s="4" t="inlineStr">
        <is>
          <t>Interest rate margin on borrowings</t>
        </is>
      </c>
      <c r="E50" s="4" t="inlineStr">
        <is>
          <t>1.25%</t>
        </is>
      </c>
    </row>
    <row r="51">
      <c r="A51" s="4" t="inlineStr">
        <is>
          <t>ABL Credit Facility | Eurocurrency | Maximum</t>
        </is>
      </c>
    </row>
    <row r="52">
      <c r="A52" s="3" t="inlineStr">
        <is>
          <t>Debt Instrument [Line Items]</t>
        </is>
      </c>
    </row>
    <row r="53">
      <c r="A53" s="4" t="inlineStr">
        <is>
          <t>Interest rate margin on borrowings</t>
        </is>
      </c>
      <c r="E53" s="4" t="inlineStr">
        <is>
          <t>1.50%</t>
        </is>
      </c>
    </row>
    <row r="54">
      <c r="A54" s="4" t="inlineStr">
        <is>
          <t>7.875% Notes Due 2021</t>
        </is>
      </c>
    </row>
    <row r="55">
      <c r="A55" s="3" t="inlineStr">
        <is>
          <t>Debt Instrument [Line Items]</t>
        </is>
      </c>
    </row>
    <row r="56">
      <c r="A56" s="4" t="inlineStr">
        <is>
          <t>Aggregate principal amount of notes purchased</t>
        </is>
      </c>
      <c r="H56" s="8" t="n">
        <v>11200000</v>
      </c>
      <c r="J56" s="8" t="n">
        <v>67600000</v>
      </c>
    </row>
    <row r="57">
      <c r="A57" s="4" t="inlineStr">
        <is>
          <t>Maturity date</t>
        </is>
      </c>
      <c r="H57" s="4" t="inlineStr">
        <is>
          <t>Mar. 15,
		2021</t>
        </is>
      </c>
      <c r="J57" s="4" t="inlineStr">
        <is>
          <t>Mar. 15,
		2021</t>
        </is>
      </c>
    </row>
    <row r="58">
      <c r="A58" s="4" t="inlineStr">
        <is>
          <t>7.875% Notes Due 2021 | Scenario Forecast</t>
        </is>
      </c>
    </row>
    <row r="59">
      <c r="A59" s="3" t="inlineStr">
        <is>
          <t>Debt Instrument [Line Items]</t>
        </is>
      </c>
    </row>
    <row r="60">
      <c r="A60" s="4" t="inlineStr">
        <is>
          <t>Debt instrument, redemption of remaining aggregate principal amount outstanding</t>
        </is>
      </c>
      <c r="M60" s="8" t="n">
        <v>83300000</v>
      </c>
    </row>
    <row r="61">
      <c r="A61" s="4" t="inlineStr">
        <is>
          <t>7.00% Notes Due 2022</t>
        </is>
      </c>
    </row>
    <row r="62">
      <c r="A62" s="3" t="inlineStr">
        <is>
          <t>Debt Instrument [Line Items]</t>
        </is>
      </c>
    </row>
    <row r="63">
      <c r="A63" s="4" t="inlineStr">
        <is>
          <t>Maturity date</t>
        </is>
      </c>
      <c r="G63" s="4" t="inlineStr">
        <is>
          <t>Feb. 15,
		2022</t>
        </is>
      </c>
      <c r="H63" s="4" t="inlineStr">
        <is>
          <t>Feb. 15,
		2022</t>
        </is>
      </c>
    </row>
    <row r="64">
      <c r="A64" s="4" t="inlineStr">
        <is>
          <t>Aggregate principal amount of notes purchased</t>
        </is>
      </c>
      <c r="G64" s="8" t="n">
        <v>6600000</v>
      </c>
      <c r="H64" s="8" t="n">
        <v>3300000</v>
      </c>
      <c r="J64" s="8" t="n">
        <v>3300000</v>
      </c>
    </row>
    <row r="65">
      <c r="A65" s="4" t="inlineStr">
        <is>
          <t>7.625% Notes Due 2020, 7.875% Notes Due 2021 and 8.875% Debentures due 2021</t>
        </is>
      </c>
    </row>
    <row r="66">
      <c r="A66" s="3" t="inlineStr">
        <is>
          <t>Debt Instrument [Line Items]</t>
        </is>
      </c>
    </row>
    <row r="67">
      <c r="A67" s="4" t="inlineStr">
        <is>
          <t>Aggregate principal amount of notes purchased</t>
        </is>
      </c>
      <c r="H67" s="7" t="n">
        <v>70200000</v>
      </c>
      <c r="J67" s="8" t="n">
        <v>70200000</v>
      </c>
    </row>
    <row r="68">
      <c r="A68" s="4" t="inlineStr">
        <is>
          <t>7.625% Notes Due June 15, 2020</t>
        </is>
      </c>
    </row>
    <row r="69">
      <c r="A69" s="3" t="inlineStr">
        <is>
          <t>Debt Instrument [Line Items]</t>
        </is>
      </c>
    </row>
    <row r="70">
      <c r="A70" s="4" t="inlineStr">
        <is>
          <t>Maturity date</t>
        </is>
      </c>
      <c r="J70" s="4" t="inlineStr">
        <is>
          <t>Jun. 15,
		2020</t>
        </is>
      </c>
    </row>
    <row r="71">
      <c r="A71" s="4" t="inlineStr">
        <is>
          <t>Aggregate principal amount of notes purchased</t>
        </is>
      </c>
      <c r="H71" s="7" t="n">
        <v>1300000</v>
      </c>
      <c r="J71" s="8" t="n">
        <v>1300000</v>
      </c>
    </row>
    <row r="72">
      <c r="A72" s="4" t="inlineStr">
        <is>
          <t>8.875% Debentures due 2021</t>
        </is>
      </c>
    </row>
    <row r="73">
      <c r="A73" s="3" t="inlineStr">
        <is>
          <t>Debt Instrument [Line Items]</t>
        </is>
      </c>
    </row>
    <row r="74">
      <c r="A74" s="4" t="inlineStr">
        <is>
          <t>Maturity date</t>
        </is>
      </c>
      <c r="J74" s="4" t="inlineStr">
        <is>
          <t>Apr. 15,
		2021</t>
        </is>
      </c>
    </row>
    <row r="75">
      <c r="A75" s="4" t="inlineStr">
        <is>
          <t>Aggregate principal amount of notes purchased</t>
        </is>
      </c>
      <c r="H75" s="8" t="n">
        <v>1300000</v>
      </c>
      <c r="J75" s="8" t="n">
        <v>1300000</v>
      </c>
    </row>
    <row r="76">
      <c r="A76" s="4" t="inlineStr">
        <is>
          <t>6.00% Notes Due 2024</t>
        </is>
      </c>
    </row>
    <row r="77">
      <c r="A77" s="3" t="inlineStr">
        <is>
          <t>Debt Instrument [Line Items]</t>
        </is>
      </c>
    </row>
    <row r="78">
      <c r="A78" s="4" t="inlineStr">
        <is>
          <t>Maturity date</t>
        </is>
      </c>
      <c r="G78" s="4" t="inlineStr">
        <is>
          <t>Apr. 1,
		2024</t>
        </is>
      </c>
    </row>
    <row r="79">
      <c r="A79" s="4" t="inlineStr">
        <is>
          <t>Aggregate principal amount of notes purchased</t>
        </is>
      </c>
      <c r="G79" s="8" t="n">
        <v>20000000</v>
      </c>
    </row>
    <row r="80">
      <c r="A80" s="4" t="inlineStr">
        <is>
          <t>7.00% Notes Due 2022 and 6.00% Notes Due 2024</t>
        </is>
      </c>
    </row>
    <row r="81">
      <c r="A81" s="3" t="inlineStr">
        <is>
          <t>Debt Instrument [Line Items]</t>
        </is>
      </c>
    </row>
    <row r="82">
      <c r="A82" s="4" t="inlineStr">
        <is>
          <t>Gain (loss) on debt extinguishment</t>
        </is>
      </c>
      <c r="G82" s="7" t="n">
        <v>200000</v>
      </c>
    </row>
    <row r="83">
      <c r="A83" s="4" t="inlineStr">
        <is>
          <t>Senior Secured Term Loan B | Term Loan Credit Agreement</t>
        </is>
      </c>
    </row>
    <row r="84">
      <c r="A84" s="3" t="inlineStr">
        <is>
          <t>Debt Instrument [Line Items]</t>
        </is>
      </c>
    </row>
    <row r="85">
      <c r="A85" s="4" t="inlineStr">
        <is>
          <t>Debt instrument, aggregate principal amount</t>
        </is>
      </c>
      <c r="D85" s="8" t="n">
        <v>550000000</v>
      </c>
    </row>
    <row r="86">
      <c r="A86" s="4" t="inlineStr">
        <is>
          <t>Refinancing Transactions</t>
        </is>
      </c>
    </row>
    <row r="87">
      <c r="A87" s="3" t="inlineStr">
        <is>
          <t>Debt Instrument [Line Items]</t>
        </is>
      </c>
    </row>
    <row r="88">
      <c r="A88" s="4" t="inlineStr">
        <is>
          <t>Debt instrument, aggregate principal amount exchanged</t>
        </is>
      </c>
      <c r="C88" s="8" t="n">
        <v>246200000</v>
      </c>
      <c r="G88" s="7" t="n">
        <v>277000000</v>
      </c>
    </row>
    <row r="89">
      <c r="A89" s="4" t="inlineStr">
        <is>
          <t>Premium (discount) on debt modification</t>
        </is>
      </c>
      <c r="C89" s="7" t="n">
        <v>1000000</v>
      </c>
      <c r="G89" s="7" t="n">
        <v>-20000000</v>
      </c>
    </row>
    <row r="90">
      <c r="A90" s="4" t="inlineStr">
        <is>
          <t>Fees paid</t>
        </is>
      </c>
      <c r="G90" s="8" t="n">
        <v>300000</v>
      </c>
    </row>
    <row r="91">
      <c r="A91" s="4" t="inlineStr">
        <is>
          <t>Refinancing Transactions | 7.875% Notes Due 2021</t>
        </is>
      </c>
    </row>
    <row r="92">
      <c r="A92" s="3" t="inlineStr">
        <is>
          <t>Debt Instrument [Line Items]</t>
        </is>
      </c>
    </row>
    <row r="93">
      <c r="A93" s="4" t="inlineStr">
        <is>
          <t>Debt instrument, aggregate principal amount exchanged</t>
        </is>
      </c>
      <c r="C93" s="7" t="n">
        <v>16400000</v>
      </c>
    </row>
    <row r="94">
      <c r="A94" s="4" t="inlineStr">
        <is>
          <t>Refinancing Transactions | 7.00% Notes Due 2022</t>
        </is>
      </c>
    </row>
    <row r="95">
      <c r="A95" s="3" t="inlineStr">
        <is>
          <t>Debt Instrument [Line Items]</t>
        </is>
      </c>
    </row>
    <row r="96">
      <c r="A96" s="4" t="inlineStr">
        <is>
          <t>Debt instrument, aggregate principal amount exchanged</t>
        </is>
      </c>
      <c r="C96" s="7" t="n">
        <v>25800000</v>
      </c>
    </row>
    <row r="97">
      <c r="A97" s="4" t="inlineStr">
        <is>
          <t>Refinancing Transactions | 8.875% Debentures due 2021</t>
        </is>
      </c>
    </row>
    <row r="98">
      <c r="A98" s="3" t="inlineStr">
        <is>
          <t>Debt Instrument [Line Items]</t>
        </is>
      </c>
    </row>
    <row r="99">
      <c r="A99" s="4" t="inlineStr">
        <is>
          <t>Debt instrument, aggregate principal amount exchanged</t>
        </is>
      </c>
      <c r="C99" s="8" t="n">
        <v>3300000</v>
      </c>
    </row>
    <row r="100">
      <c r="A100" s="4" t="inlineStr">
        <is>
          <t>Refinancing Transactions | 6.50% Notes Due 2023</t>
        </is>
      </c>
    </row>
    <row r="101">
      <c r="A101" s="3" t="inlineStr">
        <is>
          <t>Debt Instrument [Line Items]</t>
        </is>
      </c>
    </row>
    <row r="102">
      <c r="A102" s="4" t="inlineStr">
        <is>
          <t>Maturity date</t>
        </is>
      </c>
      <c r="C102" s="4" t="inlineStr">
        <is>
          <t>Nov. 15,
		2023</t>
        </is>
      </c>
      <c r="G102" s="4" t="inlineStr">
        <is>
          <t>Nov. 15,
		2023</t>
        </is>
      </c>
    </row>
    <row r="103">
      <c r="A103" s="4" t="inlineStr">
        <is>
          <t>Debt instrument, aggregate principal amount exchanged</t>
        </is>
      </c>
      <c r="C103" s="8" t="n">
        <v>161600000</v>
      </c>
      <c r="G103" s="8" t="n">
        <v>54000000</v>
      </c>
    </row>
    <row r="104">
      <c r="A104" s="4" t="inlineStr">
        <is>
          <t>Debt instrument, interest rate</t>
        </is>
      </c>
      <c r="C104" s="4" t="inlineStr">
        <is>
          <t>6.50%</t>
        </is>
      </c>
    </row>
    <row r="105">
      <c r="A105" s="4" t="inlineStr">
        <is>
          <t>Refinancing Transactions | 6.00% Notes Due 2024</t>
        </is>
      </c>
    </row>
    <row r="106">
      <c r="A106" s="3" t="inlineStr">
        <is>
          <t>Debt Instrument [Line Items]</t>
        </is>
      </c>
    </row>
    <row r="107">
      <c r="A107" s="4" t="inlineStr">
        <is>
          <t>Maturity date</t>
        </is>
      </c>
      <c r="C107" s="4" t="inlineStr">
        <is>
          <t>Apr. 1,
		2024</t>
        </is>
      </c>
      <c r="G107" s="4" t="inlineStr">
        <is>
          <t>Apr. 1,
		2024</t>
        </is>
      </c>
    </row>
    <row r="108">
      <c r="A108" s="4" t="inlineStr">
        <is>
          <t>Debt instrument, aggregate principal amount exchanged</t>
        </is>
      </c>
      <c r="C108" s="8" t="n">
        <v>39100000</v>
      </c>
      <c r="G108" s="8" t="n">
        <v>177400000</v>
      </c>
    </row>
    <row r="109">
      <c r="A109" s="4" t="inlineStr">
        <is>
          <t>Debt instrument, interest rate</t>
        </is>
      </c>
      <c r="C109" s="4" t="inlineStr">
        <is>
          <t>6.00%</t>
        </is>
      </c>
    </row>
    <row r="110">
      <c r="A110" s="4" t="inlineStr">
        <is>
          <t>Refinancing Transactions | 8.25% Notes Due 2027</t>
        </is>
      </c>
    </row>
    <row r="111">
      <c r="A111" s="3" t="inlineStr">
        <is>
          <t>Debt Instrument [Line Items]</t>
        </is>
      </c>
    </row>
    <row r="112">
      <c r="A112" s="4" t="inlineStr">
        <is>
          <t>Maturity date</t>
        </is>
      </c>
      <c r="C112" s="4" t="inlineStr">
        <is>
          <t>Jul. 1,
		2027</t>
        </is>
      </c>
    </row>
    <row r="113">
      <c r="A113" s="4" t="inlineStr">
        <is>
          <t>Debt instrument, interest rate</t>
        </is>
      </c>
      <c r="C113" s="4" t="inlineStr">
        <is>
          <t>8.25%</t>
        </is>
      </c>
    </row>
    <row r="114">
      <c r="A114" s="4" t="inlineStr">
        <is>
          <t>Debt instrument, aggregate principal amount</t>
        </is>
      </c>
      <c r="C114" s="8" t="n">
        <v>244900000</v>
      </c>
    </row>
    <row r="115">
      <c r="A115" s="4" t="inlineStr">
        <is>
          <t>Refinancing Transactions | 6.625% Debentures Due 2029</t>
        </is>
      </c>
    </row>
    <row r="116">
      <c r="A116" s="3" t="inlineStr">
        <is>
          <t>Debt Instrument [Line Items]</t>
        </is>
      </c>
    </row>
    <row r="117">
      <c r="A117" s="4" t="inlineStr">
        <is>
          <t>Maturity date</t>
        </is>
      </c>
      <c r="F117" s="4" t="inlineStr">
        <is>
          <t>Apr. 15,
		2029</t>
        </is>
      </c>
      <c r="G117" s="4" t="inlineStr">
        <is>
          <t>Apr. 15,
		2029</t>
        </is>
      </c>
    </row>
    <row r="118">
      <c r="A118" s="4" t="inlineStr">
        <is>
          <t>Debt instrument, aggregate principal amount exchanged</t>
        </is>
      </c>
      <c r="F118" s="8" t="n">
        <v>9000000</v>
      </c>
      <c r="G118" s="8" t="n">
        <v>45600000</v>
      </c>
    </row>
    <row r="119">
      <c r="A119" s="4" t="inlineStr">
        <is>
          <t>Debt instrument, interest rate</t>
        </is>
      </c>
      <c r="G119" s="4" t="inlineStr">
        <is>
          <t>6.625%</t>
        </is>
      </c>
    </row>
    <row r="120">
      <c r="A120" s="4" t="inlineStr">
        <is>
          <t>Refinancing Transactions | 8.50% Debentures Due 2029</t>
        </is>
      </c>
    </row>
    <row r="121">
      <c r="A121" s="3" t="inlineStr">
        <is>
          <t>Debt Instrument [Line Items]</t>
        </is>
      </c>
    </row>
    <row r="122">
      <c r="A122" s="4" t="inlineStr">
        <is>
          <t>Maturity date</t>
        </is>
      </c>
      <c r="G122" s="4" t="inlineStr">
        <is>
          <t>Apr. 15,
		2029</t>
        </is>
      </c>
    </row>
    <row r="123">
      <c r="A123" s="4" t="inlineStr">
        <is>
          <t>Debt instrument, interest rate</t>
        </is>
      </c>
      <c r="G123" s="4" t="inlineStr">
        <is>
          <t>8.50%</t>
        </is>
      </c>
    </row>
    <row r="124">
      <c r="A124" s="4" t="inlineStr">
        <is>
          <t>Debt instrument, aggregate principal amount</t>
        </is>
      </c>
      <c r="G124" s="8" t="n">
        <v>297000000</v>
      </c>
    </row>
    <row r="125">
      <c r="A125" s="4" t="inlineStr">
        <is>
          <t>Refinancing Transactions | 8.820% Debentures Due April 15, 2031</t>
        </is>
      </c>
    </row>
    <row r="126">
      <c r="A126" s="3" t="inlineStr">
        <is>
          <t>Debt Instrument [Line Items]</t>
        </is>
      </c>
    </row>
    <row r="127">
      <c r="A127" s="4" t="inlineStr">
        <is>
          <t>Maturity date</t>
        </is>
      </c>
      <c r="F127" s="4" t="inlineStr">
        <is>
          <t>Apr. 15,
		2031</t>
        </is>
      </c>
    </row>
    <row r="128">
      <c r="A128" s="4" t="inlineStr">
        <is>
          <t>Debt instrument, aggregate principal amount exchanged</t>
        </is>
      </c>
      <c r="F128" s="8" t="n">
        <v>14500000</v>
      </c>
    </row>
    <row r="129">
      <c r="A129" s="4" t="inlineStr">
        <is>
          <t>Debt instrument, interest rate</t>
        </is>
      </c>
      <c r="F129" s="4" t="inlineStr">
        <is>
          <t>8.82%</t>
        </is>
      </c>
    </row>
    <row r="130">
      <c r="A130" s="4" t="inlineStr">
        <is>
          <t>Refinancing Transactions | 8.500% Notes Due April 15, 2029</t>
        </is>
      </c>
    </row>
    <row r="131">
      <c r="A131" s="3" t="inlineStr">
        <is>
          <t>Debt Instrument [Line Items]</t>
        </is>
      </c>
    </row>
    <row r="132">
      <c r="A132" s="4" t="inlineStr">
        <is>
          <t>Debt instrument, aggregate principal amount exchanged</t>
        </is>
      </c>
      <c r="F132" s="8" t="n">
        <v>21200000</v>
      </c>
    </row>
    <row r="133">
      <c r="A133" s="4" t="inlineStr">
        <is>
          <t>Premium (discount) on debt modification</t>
        </is>
      </c>
      <c r="F133" s="7" t="n">
        <v>2100000</v>
      </c>
    </row>
    <row r="134">
      <c r="A134" s="4" t="inlineStr">
        <is>
          <t>Fees paid</t>
        </is>
      </c>
      <c r="F134" s="8" t="n">
        <v>200000</v>
      </c>
    </row>
    <row r="135"/>
    <row r="136">
      <c r="A136" s="4" t="inlineStr">
        <is>
          <t>[1]</t>
        </is>
      </c>
      <c r="B136" s="4" t="inlineStr">
        <is>
          <t>As of September 30, 2020 and December 31, 2019, the interest rate on the Term Loan due January 15, 2024 was 5.16% and 6.80%, respectively.</t>
        </is>
      </c>
    </row>
  </sheetData>
  <mergeCells count="3">
    <mergeCell ref="A1:B1"/>
    <mergeCell ref="A135:N135"/>
    <mergeCell ref="B136:N1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arrative (Detail) - USD ($)</t>
        </is>
      </c>
      <c r="B1" s="2" t="inlineStr">
        <is>
          <t>9 Months Ended</t>
        </is>
      </c>
    </row>
    <row r="2">
      <c r="B2" s="2" t="inlineStr">
        <is>
          <t>Sep. 30, 2020</t>
        </is>
      </c>
      <c r="C2" s="2" t="inlineStr">
        <is>
          <t>Dec. 31, 2019</t>
        </is>
      </c>
    </row>
    <row r="3">
      <c r="A3" s="4" t="inlineStr">
        <is>
          <t>Not Designated as Hedging Instrument | Foreign Currency Contracts</t>
        </is>
      </c>
    </row>
    <row r="4">
      <c r="A4" s="3" t="inlineStr">
        <is>
          <t>Derivative [Line Items]</t>
        </is>
      </c>
    </row>
    <row r="5">
      <c r="A5" s="4" t="inlineStr">
        <is>
          <t>Aggregate notional value</t>
        </is>
      </c>
      <c r="B5" s="8" t="n">
        <v>274400000</v>
      </c>
      <c r="C5" s="8" t="n">
        <v>179900000</v>
      </c>
    </row>
    <row r="6">
      <c r="A6" s="4" t="inlineStr">
        <is>
          <t>Designated as Hedging Instrument | Interest Rate Swap</t>
        </is>
      </c>
    </row>
    <row r="7">
      <c r="A7" s="3" t="inlineStr">
        <is>
          <t>Derivative [Line Items]</t>
        </is>
      </c>
    </row>
    <row r="8">
      <c r="A8" s="4" t="inlineStr">
        <is>
          <t>Aggregate notional value</t>
        </is>
      </c>
      <c r="B8" s="8" t="n">
        <v>400000000</v>
      </c>
    </row>
    <row r="9">
      <c r="A9" s="4" t="inlineStr">
        <is>
          <t>Derivative instrument, interest rate description</t>
        </is>
      </c>
      <c r="B9" s="4" t="inlineStr">
        <is>
          <t>LIBOR</t>
        </is>
      </c>
    </row>
    <row r="10">
      <c r="A10" s="4" t="inlineStr">
        <is>
          <t>Derivative instrument, maturity date</t>
        </is>
      </c>
      <c r="B10" s="4" t="inlineStr">
        <is>
          <t>Jan. 15,
		2024</t>
        </is>
      </c>
    </row>
    <row r="11">
      <c r="A11" s="4" t="inlineStr">
        <is>
          <t>Designated as Hedging Instrument | Interest Rate Swap | Derivatives Designated as Cash Flow Hedges</t>
        </is>
      </c>
    </row>
    <row r="12">
      <c r="A12" s="3" t="inlineStr">
        <is>
          <t>Derivative [Line Items]</t>
        </is>
      </c>
    </row>
    <row r="13">
      <c r="A13" s="4" t="inlineStr">
        <is>
          <t>Aggregate notional value</t>
        </is>
      </c>
      <c r="B13" s="8" t="n">
        <v>40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Financial Instruments (Detail) - USD ($) $ in Millions</t>
        </is>
      </c>
      <c r="B1" s="2" t="inlineStr">
        <is>
          <t>Sep. 30, 2020</t>
        </is>
      </c>
      <c r="C1" s="2" t="inlineStr">
        <is>
          <t>Dec. 31, 2019</t>
        </is>
      </c>
    </row>
    <row r="2">
      <c r="A2" s="4" t="inlineStr">
        <is>
          <t>Not Designated as Hedging Instrument | Accrued Liabilities and Other | Foreign Currency Contracts</t>
        </is>
      </c>
    </row>
    <row r="3">
      <c r="A3" s="3" t="inlineStr">
        <is>
          <t>Derivatives Fair Value [Line Items]</t>
        </is>
      </c>
    </row>
    <row r="4">
      <c r="A4" s="4" t="inlineStr">
        <is>
          <t>Derivative liabilities</t>
        </is>
      </c>
      <c r="B4" s="6" t="n">
        <v>0.7</v>
      </c>
      <c r="C4" s="6" t="n">
        <v>0.1</v>
      </c>
    </row>
    <row r="5">
      <c r="A5" s="4" t="inlineStr">
        <is>
          <t>Not Designated as Hedging Instrument | Prepaid Expenses and Other Current Assets | Foreign Currency Contracts</t>
        </is>
      </c>
    </row>
    <row r="6">
      <c r="A6" s="3" t="inlineStr">
        <is>
          <t>Derivatives Fair Value [Line Items]</t>
        </is>
      </c>
    </row>
    <row r="7">
      <c r="A7" s="4" t="inlineStr">
        <is>
          <t>Derivative assets</t>
        </is>
      </c>
      <c r="B7" s="5" t="n">
        <v>5.3</v>
      </c>
      <c r="C7" s="5" t="n">
        <v>0.9</v>
      </c>
    </row>
    <row r="8">
      <c r="A8" s="4" t="inlineStr">
        <is>
          <t>Designated as Hedging Instrument | Derivatives Designated as Cash Flow Hedges | Accrued Liabilities and Other | Interest Rate Swap Agreements</t>
        </is>
      </c>
    </row>
    <row r="9">
      <c r="A9" s="3" t="inlineStr">
        <is>
          <t>Derivatives Fair Value [Line Items]</t>
        </is>
      </c>
    </row>
    <row r="10">
      <c r="A10" s="4" t="inlineStr">
        <is>
          <t>Derivative liabilities</t>
        </is>
      </c>
      <c r="B10" s="5" t="n">
        <v>4.9</v>
      </c>
    </row>
    <row r="11">
      <c r="A11" s="4" t="inlineStr">
        <is>
          <t>Designated as Hedging Instrument | Derivatives Designated as Cash Flow Hedges | Other Noncurrent Assets | Interest Rate Swap Agreements</t>
        </is>
      </c>
    </row>
    <row r="12">
      <c r="A12" s="3" t="inlineStr">
        <is>
          <t>Derivatives Fair Value [Line Items]</t>
        </is>
      </c>
    </row>
    <row r="13">
      <c r="A13" s="4" t="inlineStr">
        <is>
          <t>Derivative assets</t>
        </is>
      </c>
      <c r="C13" s="8" t="n">
        <v>1</v>
      </c>
    </row>
    <row r="14">
      <c r="A14" s="4" t="inlineStr">
        <is>
          <t>Designated as Hedging Instrument | Derivatives Designated as Cash Flow Hedges | Other Noncurrent Liabilities | Interest Rate Swap Agreements</t>
        </is>
      </c>
    </row>
    <row r="15">
      <c r="A15" s="3" t="inlineStr">
        <is>
          <t>Derivatives Fair Value [Line Items]</t>
        </is>
      </c>
    </row>
    <row r="16">
      <c r="A16" s="4" t="inlineStr">
        <is>
          <t>Derivative liabilities</t>
        </is>
      </c>
      <c r="B16" s="6" t="n">
        <v>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Losses (Gains) Recognized on Derivative Financial Instruments in Condensed Consolidated Statements of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t Designated as Hedging Instrument | Foreign Currency Contracts | Selling, General and Administrative Expenses</t>
        </is>
      </c>
    </row>
    <row r="4">
      <c r="A4" s="3" t="inlineStr">
        <is>
          <t>Derivative Instruments Gain Loss [Line Items]</t>
        </is>
      </c>
    </row>
    <row r="5">
      <c r="A5" s="4" t="inlineStr">
        <is>
          <t>Gain related to derivatives</t>
        </is>
      </c>
      <c r="B5" s="6" t="n">
        <v>-6.3</v>
      </c>
      <c r="C5" s="6" t="n">
        <v>4.3</v>
      </c>
      <c r="D5" s="6" t="n">
        <v>-5.2</v>
      </c>
      <c r="E5" s="6" t="n">
        <v>2.8</v>
      </c>
    </row>
    <row r="6">
      <c r="A6" s="4" t="inlineStr">
        <is>
          <t>Designated as Hedging Instrument | Derivatives Designated as Cash Flow Hedges | Interest Rate Swap Agreements | Interest Expense, Net</t>
        </is>
      </c>
    </row>
    <row r="7">
      <c r="A7" s="3" t="inlineStr">
        <is>
          <t>Derivative Instruments Gain Loss [Line Items]</t>
        </is>
      </c>
    </row>
    <row r="8">
      <c r="A8" s="4" t="inlineStr">
        <is>
          <t>Gain related to derivatives</t>
        </is>
      </c>
      <c r="B8" s="6" t="n">
        <v>1.3</v>
      </c>
      <c r="D8" s="6" t="n">
        <v>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Pre-Tax Losses Recognized on Derivative Financial Instruments in Condensed Consolidated Statements of Comprehensive Loss (Detail) - USD ($) $ in Millions</t>
        </is>
      </c>
      <c r="B1" s="2" t="inlineStr">
        <is>
          <t>3 Months Ended</t>
        </is>
      </c>
      <c r="C1" s="2" t="inlineStr">
        <is>
          <t>9 Months Ended</t>
        </is>
      </c>
    </row>
    <row r="2">
      <c r="B2" s="2" t="inlineStr">
        <is>
          <t>Sep. 30, 2020</t>
        </is>
      </c>
      <c r="C2" s="2" t="inlineStr">
        <is>
          <t>Sep. 30, 2020</t>
        </is>
      </c>
    </row>
    <row r="3">
      <c r="A3" s="4" t="inlineStr">
        <is>
          <t>Derivatives Designated as Cash Flow Hedges | Interest Rate Swap Agreements</t>
        </is>
      </c>
    </row>
    <row r="4">
      <c r="A4" s="3" t="inlineStr">
        <is>
          <t>Derivatives Fair Value [Line Items]</t>
        </is>
      </c>
    </row>
    <row r="5">
      <c r="A5" s="4" t="inlineStr">
        <is>
          <t>Pre-tax losses recognized on derivative financial instruments in consolidated statements of comprehensive loss</t>
        </is>
      </c>
      <c r="B5" s="6" t="n">
        <v>0.9</v>
      </c>
      <c r="C5" s="6" t="n">
        <v>1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Dispositions - Narrative (Detail) - USD ($) $ in Millions</t>
        </is>
      </c>
      <c r="B1" s="2" t="inlineStr">
        <is>
          <t>Oct. 25, 2019</t>
        </is>
      </c>
      <c r="C1" s="2" t="inlineStr">
        <is>
          <t>Sep. 30, 2020</t>
        </is>
      </c>
      <c r="D1" s="2" t="inlineStr">
        <is>
          <t>Dec. 31, 2019</t>
        </is>
      </c>
      <c r="E1" s="2" t="inlineStr">
        <is>
          <t>May 08, 2019</t>
        </is>
      </c>
    </row>
    <row r="2">
      <c r="A2" s="4" t="inlineStr">
        <is>
          <t>RRD Brazil</t>
        </is>
      </c>
    </row>
    <row r="3">
      <c r="A3" s="3" t="inlineStr">
        <is>
          <t>Dispositions [Line Items]</t>
        </is>
      </c>
    </row>
    <row r="4">
      <c r="A4" s="4" t="inlineStr">
        <is>
          <t>Gain (loss) on disposition of business</t>
        </is>
      </c>
      <c r="D4" s="8" t="n">
        <v>4</v>
      </c>
    </row>
    <row r="5">
      <c r="A5" s="4" t="inlineStr">
        <is>
          <t>Disposition by Sale | GDS</t>
        </is>
      </c>
    </row>
    <row r="6">
      <c r="A6" s="3" t="inlineStr">
        <is>
          <t>Dispositions [Line Items]</t>
        </is>
      </c>
    </row>
    <row r="7">
      <c r="A7" s="4" t="inlineStr">
        <is>
          <t>Cash on disposition of business</t>
        </is>
      </c>
      <c r="B7" s="6" t="n">
        <v>53.7</v>
      </c>
    </row>
    <row r="8">
      <c r="A8" s="4" t="inlineStr">
        <is>
          <t>Gain (loss) on disposition of business</t>
        </is>
      </c>
      <c r="B8" s="6" t="n">
        <v>-3.8</v>
      </c>
    </row>
    <row r="9">
      <c r="A9" s="4" t="inlineStr">
        <is>
          <t>Disposition by Sale | Business Services</t>
        </is>
      </c>
    </row>
    <row r="10">
      <c r="A10" s="3" t="inlineStr">
        <is>
          <t>Dispositions [Line Items]</t>
        </is>
      </c>
    </row>
    <row r="11">
      <c r="A11" s="4" t="inlineStr">
        <is>
          <t>Cash on disposition of business</t>
        </is>
      </c>
      <c r="E11" s="6" t="n">
        <v>11.6</v>
      </c>
    </row>
    <row r="12">
      <c r="A12" s="4" t="inlineStr">
        <is>
          <t>Gain (loss) on disposition of business</t>
        </is>
      </c>
      <c r="D12" s="6" t="n">
        <v>6.1</v>
      </c>
    </row>
    <row r="13">
      <c r="A13" s="4" t="inlineStr">
        <is>
          <t>Disposition by Sale | Business Services | Logistics Courier</t>
        </is>
      </c>
    </row>
    <row r="14">
      <c r="A14" s="3" t="inlineStr">
        <is>
          <t>Dispositions [Line Items]</t>
        </is>
      </c>
    </row>
    <row r="15">
      <c r="A15" s="4" t="inlineStr">
        <is>
          <t>Cash on disposition of business</t>
        </is>
      </c>
      <c r="C15" s="6" t="n">
        <v>10.4</v>
      </c>
    </row>
    <row r="16">
      <c r="A16" s="4" t="inlineStr">
        <is>
          <t>Gain (loss) on disposition of business</t>
        </is>
      </c>
      <c r="C16" s="6"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New Accounting Pronouncements - Narrative (Detail) - USD ($) $ in Millions</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Cumulative impact of adopting ASU, net of tax</t>
        </is>
      </c>
      <c r="B4" s="6" t="n">
        <v>-2418.3</v>
      </c>
      <c r="D4" s="6" t="n">
        <v>-2336.8</v>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Transition Option Elected [Extensible List]</t>
        </is>
      </c>
      <c r="B7" s="4" t="inlineStr">
        <is>
          <t>rrd:AccountingStandardsUpdate201613RetrospectiveMember</t>
        </is>
      </c>
    </row>
    <row r="8">
      <c r="A8" s="4" t="inlineStr">
        <is>
          <t>Accounting Standards Update 2016-13 | Cumulative Effect Period of Adoption Adjustment | Revision of Prior Period Adjustment</t>
        </is>
      </c>
    </row>
    <row r="9">
      <c r="A9" s="3" t="inlineStr">
        <is>
          <t>New Accounting Pronouncements Or Change In Accounting Principle [Line Items]</t>
        </is>
      </c>
    </row>
    <row r="10">
      <c r="A10" s="4" t="inlineStr">
        <is>
          <t>Cumulative impact of adopting ASU, net of tax</t>
        </is>
      </c>
      <c r="C10" s="6"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2. Discontinued Operations On September 14, 2020, we entered into a definitive agreement to sell DLS Worldwide, which is a portion of our broader Logistics business and a component of the Business Services reporting segment for $225 million cash, subject to a customary working capital adjustment and an escrow of $22.5 million. We expect that the transaction will close in the fourth quarter of 2020 after completion of certain closing conditions. We expect to enter into a transaction support agreement with the buyer to assist them in the transition of certain functions, including, but not limited to, information technology, finance, and HR. Further, we plan to enter a commercial agreement whereby we will continue to receive logistics services from the divested business. The sale of DLS Worldwide is part of our strategy to exit non-core businesses in order to pursue portfolio optimization and to reduce debt. As part of our plan, we previously sold Print Logistics in July 2018 and Courier Logistics in March 2020. In October 2020 we reached agreement to sell our International Logistics product line and expect to close by December 31, 2020. This will complete the exit of our Logistics business. During the third quarter of 2020, we classified the assets and liabilities of DLS Worldwide and International Logistics as held for sale on the Condensed Consolidated Balance Sheet. Beginning in the third quarter of 2020, we have reflected the Logistics Courier business (through the date of sale), the DLS Worldwide business, and the International Logistics business as discontinued operations for all periods presented in the Condensed Consolidated Statements of Operations. Results of discontinued operations were as follows:
Three Months Ended
Nine Months Ended
September 30,
September 30,
2020
2019
2020
2019
Net sales
$
190.5
$
217.3
$
558.5
$
652.1
Cost of sales
(164.1
)
(190.7
)
(484.1
)
(569.3
)
Selling, general, administrative and other operating expenses
(21.3
)
(23.8
)
(69.7
)
(71.1
)
Restructuring, impairment and other expense
(0.2
)
(0.1
)
(21.0
)
(0.1
)
Operating income (loss) from discontinued operations
4.9
2.7
(16.3
)
11.6
Income tax expense (benefit)
4.5
(17.1
)
3.2
6.7
Net income (loss) from discontinued operations
$
0.4
$
19.8
$
(19.5
)
$
4.9
Sales from the Logistics business to RRD previously eliminated in consolidation have been recasted and are now shown as external sales within the financial results of discontinued operations above. The net sales were $11.0 million and $33.8 million and $15.2 million and $46.1 million respectively for the three and nine months ended September 30, 2020 and 2019. Assets and liabilities of discontinued operations presented in the Condensed Consolidated Balance Sheets as of September 30, 2020 and December 31, 2019 include the following:
September 30, 2020
December 31, 2019
Receivables, net of allowance
$
101.2
$
120.6
Operating lease right-of-use assets
2.8
8.8
Goodwill
28.7
53.3
Intangible assets, net
8.8
10.9
Other assets
7.7
7.0
Total assets of discontinued operations
$
149.2
$
200.6
Accounts payable
$
52.5
$
53.3
Accrued expenses and other liabilities
28.6
38.8
Total liabilities of discontinued operations
$
81.1
$
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3. Revenue Recognition Disaggregation of Revenue The following table presents net sales disaggregated by product line:
Three Months Ended
Nine Months Ended
September 30,
September 30,
2020
2019
2020
2019
Commercial print
347.7
$
442.9
$
986.6
$
1,278.8
Packaging
193.6
182.1
459.1
484.2
Direct marketing
125.9
193.5
416.8
479.0
Labels
124.7
123.9
359.9
364.1
Digital print and fulfillment
104.4
122.5
302.6
347.2
Statements
104.3
134.0
333.1
417.1
Supply chain management
77.4
69.8
212.0
222.4
Forms
48.2
60.0
149.2
181.6
Business process outsourcing
40.9
61.1
125.5
189.3
Digital and creative solutions
24.2
27.4
72.9
80.3
Total net sales
$
1,191.3
$
1,417.2
$
3,417.7
$
4,044.0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liabilities from contracts with clients:
Contract Liabilities
Short-Term
Long-Term
Balance at December 31, 2019
$
18.9
$
0.2
Balance at September 30, 2020
12.6
—
Contract liabilities primarily relate to client advances received prior to completion of performance obligations. Reductions in contract liabilities are a result of our completion of performance obligations. Revenue recognized during the nine months ended September 30, 2020 from amounts included in contract liabilities at the beginning of the period was approximately $16.6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5:29Z</dcterms:created>
  <dcterms:modified xmlns:dcterms="http://purl.org/dc/terms/" xmlns:xsi="http://www.w3.org/2001/XMLSchema-instance" xsi:type="dcterms:W3CDTF">2020-10-28T16:05:29Z</dcterms:modified>
</cp:coreProperties>
</file>